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IMPACT OF CERTAIN ACCOUNTING PR" sheetId="10" r:id="rId10"/>
    <s:sheet name="TRANSACTIONS WITH RELATED PARTI" sheetId="11" r:id="rId11"/>
    <s:sheet name="FAIR VALUE" sheetId="12" r:id="rId12"/>
    <s:sheet name="FAIR VALUE OF FINANCIAL INSTRUM" sheetId="13" r:id="rId13"/>
    <s:sheet name="INVESTMENT SECURITIES" sheetId="14" r:id="rId14"/>
    <s:sheet name="PORTFOLIO LOANS" sheetId="15" r:id="rId15"/>
    <s:sheet name="OTHER LOANS" sheetId="16" r:id="rId16"/>
    <s:sheet name="SECURITIES SOLD UNDER AGREEMENT" sheetId="17" r:id="rId17"/>
    <s:sheet name="FEDERAL HOME LOAN BANK ADVANCES" sheetId="18" r:id="rId18"/>
    <s:sheet name="INCOME TAXES" sheetId="19" r:id="rId19"/>
    <s:sheet name="EARNINGS PER COMMON SHARE" sheetId="20" r:id="rId20"/>
    <s:sheet name="REGULATORY SUPERVISION" sheetId="21" r:id="rId21"/>
    <s:sheet name="BASIS OF PRESENTATION (Policies" sheetId="22" r:id="rId22"/>
    <s:sheet name="FAIR VALUE (Tables)" sheetId="23" r:id="rId23"/>
    <s:sheet name="FAIR VALUE OF FINANCIAL INSTR24" sheetId="24" r:id="rId24"/>
    <s:sheet name="INVESTMENT SECURITIES (Tables)" sheetId="25" r:id="rId25"/>
    <s:sheet name="PORTFOLIO LOANS (Tables)" sheetId="26" r:id="rId26"/>
    <s:sheet name="SECURITIES SOLD UNDER AGREEME27" sheetId="27" r:id="rId27"/>
    <s:sheet name="FEDERAL HOME LOAN BANK ADVANC28" sheetId="28" r:id="rId28"/>
    <s:sheet name="INCOME TAXES (Tables)" sheetId="29" r:id="rId29"/>
    <s:sheet name="EARNINGS PER COMMON SHARE (Tabl" sheetId="30" r:id="rId30"/>
    <s:sheet name="REGULATORY SUPERVISION (Tables)" sheetId="31" r:id="rId31"/>
    <s:sheet name="TRANSACTIONS WITH RELATED PAR32" sheetId="32" r:id="rId32"/>
    <s:sheet name="FAIR VALUE (Details)" sheetId="33" r:id="rId33"/>
    <s:sheet name="FAIR VALUE (Details 1)" sheetId="34" r:id="rId34"/>
    <s:sheet name="FAIR VALUE (Details 2)" sheetId="35" r:id="rId35"/>
    <s:sheet name="FAIR VALUE (Details Textual)" sheetId="36" r:id="rId36"/>
    <s:sheet name="FAIR VALUE OF FINANCIAL INSTR37" sheetId="37" r:id="rId37"/>
    <s:sheet name="FAIR VALUE OF FINANCIAL INSTR38" sheetId="38" r:id="rId38"/>
    <s:sheet name="INVESTMENT SECURITIES (Details)" sheetId="39" r:id="rId39"/>
    <s:sheet name="INVESTMENT SECURITIES (Details " sheetId="40" r:id="rId40"/>
    <s:sheet name="INVESTMENT SECURITIES (Detail41" sheetId="41" r:id="rId41"/>
    <s:sheet name="INVESTMENT SECURITIES (Detail42" sheetId="42" r:id="rId42"/>
    <s:sheet name="PORTFOLIO LOANS (Details)" sheetId="43" r:id="rId43"/>
    <s:sheet name="PORTFOLIO LOANS (Details 1)" sheetId="44" r:id="rId44"/>
    <s:sheet name="PORTFOLIO LOANS (Details 2)" sheetId="45" r:id="rId45"/>
    <s:sheet name="PORTFOLIO LOANS (Details 3)" sheetId="46" r:id="rId46"/>
    <s:sheet name="PORTFOLIO LOANS (Details 4)" sheetId="47" r:id="rId47"/>
    <s:sheet name="PORTFOLIO LOANS (Details 5)" sheetId="48" r:id="rId48"/>
    <s:sheet name="PORTFOLIO LOANS (Details 6)" sheetId="49" r:id="rId49"/>
    <s:sheet name="PORTFOLIO LOANS (Details 7)" sheetId="50" r:id="rId50"/>
    <s:sheet name="PORTFOLIO LOANS (Details 8)" sheetId="51" r:id="rId51"/>
    <s:sheet name="PORTFOLIO LOANS (Details 9)" sheetId="52" r:id="rId52"/>
    <s:sheet name="PORTFOLIO LOANS (Details 10)" sheetId="53" r:id="rId53"/>
    <s:sheet name="PORTFOLIO LOANS (Details Textua" sheetId="54" r:id="rId54"/>
    <s:sheet name="OTHER LOANS (Details Textual)" sheetId="55" r:id="rId55"/>
    <s:sheet name="SECURITIES SOLD UNDER AGREEME56" sheetId="56" r:id="rId56"/>
    <s:sheet name="SECURITIES SOLD UNDER AGREEME57" sheetId="57" r:id="rId57"/>
    <s:sheet name="SECURITIES SOLD UNDER AGREEME58" sheetId="58" r:id="rId58"/>
    <s:sheet name="FEDERAL HOME LOAN BANK ADVANC59" sheetId="59" r:id="rId59"/>
    <s:sheet name="FEDERAL HOME LOAN BANK ADVANC60" sheetId="60" r:id="rId60"/>
    <s:sheet name="INCOME TAXES (Details)" sheetId="61" r:id="rId61"/>
    <s:sheet name="INCOME TAXES (Details Textual)" sheetId="62" r:id="rId62"/>
    <s:sheet name="EARNINGS PER COMMON SHARE (Deta" sheetId="63" r:id="rId63"/>
    <s:sheet name="REGULATORY SUPERVISION (Details" sheetId="64" r:id="rId64"/>
  </s:sheets>
  <s:definedNames/>
  <s:calcPr calcId="124519" calcMode="auto" fullCalcOnLoad="1"/>
</s:workbook>
</file>

<file path=xl/sharedStrings.xml><?xml version="1.0" encoding="utf-8"?>
<sst xmlns="http://schemas.openxmlformats.org/spreadsheetml/2006/main" uniqueCount="853">
  <si>
    <t>Document And Entity Information - shares</t>
  </si>
  <si>
    <t>6 Months Ended</t>
  </si>
  <si>
    <t>Jun. 30, 2015</t>
  </si>
  <si>
    <t>Aug. 03, 2015</t>
  </si>
  <si>
    <t>Document Information [Line Items]</t>
  </si>
  <si>
    <t>Entity Registrant Name</t>
  </si>
  <si>
    <t>Atlantic Coast Financial CORP</t>
  </si>
  <si>
    <t>Entity Central Index Key</t>
  </si>
  <si>
    <t>Current Fiscal Year End Date</t>
  </si>
  <si>
    <t>--12-31</t>
  </si>
  <si>
    <t>Entity Filer Category</t>
  </si>
  <si>
    <t>Smaller Reporting Company</t>
  </si>
  <si>
    <t>Trading Symbol</t>
  </si>
  <si>
    <t>ACFC</t>
  </si>
  <si>
    <t>Entity Common Stock, Shares Outstanding</t>
  </si>
  <si>
    <t>Document Type</t>
  </si>
  <si>
    <t>10-Q</t>
  </si>
  <si>
    <t>Amendment Flag</t>
  </si>
  <si>
    <t>false</t>
  </si>
  <si>
    <t>Document Period End Date</t>
  </si>
  <si>
    <t>Jun. 30,
		2015</t>
  </si>
  <si>
    <t>Document Fiscal Period Focus</t>
  </si>
  <si>
    <t>Q2</t>
  </si>
  <si>
    <t>Document Fiscal Year Focus</t>
  </si>
  <si>
    <t>CONDENSED CONSOLIDATED BALANCE SHEETS - USD ($) $ in Thousands</t>
  </si>
  <si>
    <t>Dec. 31, 2014</t>
  </si>
  <si>
    <t>ASSETS</t>
  </si>
  <si>
    <t>Cash and due from financial institutions</t>
  </si>
  <si>
    <t>Short-term interest-earning deposits</t>
  </si>
  <si>
    <t>Total cash and cash equivalents</t>
  </si>
  <si>
    <t>Investment securities:</t>
  </si>
  <si>
    <t>Securities available-for-sale</t>
  </si>
  <si>
    <t>Securities held-to-maturity</t>
  </si>
  <si>
    <t>[1]</t>
  </si>
  <si>
    <t>Total investment securities</t>
  </si>
  <si>
    <t>Portfolio loans, net of allowance of $7,400 in 2015 and $7,107 in 2014</t>
  </si>
  <si>
    <t>Other loans:</t>
  </si>
  <si>
    <t>Held-for-sale</t>
  </si>
  <si>
    <t>Warehouse loans held-for-investment</t>
  </si>
  <si>
    <t>Total other loans</t>
  </si>
  <si>
    <t>Federal Home Loan Bank stock, at cost</t>
  </si>
  <si>
    <t>Land, premises and equipment, net</t>
  </si>
  <si>
    <t>Bank owned life insurance</t>
  </si>
  <si>
    <t>Other real estate owned</t>
  </si>
  <si>
    <t>Accrued interest receivable</t>
  </si>
  <si>
    <t>Deferred tax assets, net</t>
  </si>
  <si>
    <t>Other assets</t>
  </si>
  <si>
    <t>Total assets</t>
  </si>
  <si>
    <t>Deposits:</t>
  </si>
  <si>
    <t>Noninterest-bearing demand</t>
  </si>
  <si>
    <t>Interest-bearing demand</t>
  </si>
  <si>
    <t>Savings and money market</t>
  </si>
  <si>
    <t>Time</t>
  </si>
  <si>
    <t>Total deposits</t>
  </si>
  <si>
    <t>Securities sold under agreements to repurchase</t>
  </si>
  <si>
    <t>Federal Home Loan Bank advances</t>
  </si>
  <si>
    <t>Accrued expenses and other liabilities</t>
  </si>
  <si>
    <t>Total liabilities</t>
  </si>
  <si>
    <t>Commitments and contingent liabilities</t>
  </si>
  <si>
    <t>Preferred stock: $0.01 par value; 25,000,000 shares authorized; none issued and outstanding at June 30, 2015 and December 31, 2014</t>
  </si>
  <si>
    <t>Common stock: $0.01 par value; 100,000,000 shares authorized; 15,509,061 issued and outstanding at June 30, 2015 and December 31, 2014</t>
  </si>
  <si>
    <t>Additional paid-in capital</t>
  </si>
  <si>
    <t>Common stock held by:</t>
  </si>
  <si>
    <t>Employee stock ownership plan shares of 74,252 at June 30, 2015 and 76,647 at December 31, 2014</t>
  </si>
  <si>
    <t>Benefit plans</t>
  </si>
  <si>
    <t>Retained deficit</t>
  </si>
  <si>
    <t>Accumulated other comprehensive income (loss)</t>
  </si>
  <si>
    <t>Total stockholders’ equity</t>
  </si>
  <si>
    <t>Total liabilities and stockholders’ equity</t>
  </si>
  <si>
    <t>Investment securities held-to-maturity are carried at amortized cost.</t>
  </si>
  <si>
    <t>CONDENSED CONSOLIDATED BALANCE SHEETS [Parenthetical] - USD ($) $ in Thousands</t>
  </si>
  <si>
    <t>Portfolio loans,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Employee stock ownership plan shares</t>
  </si>
  <si>
    <t>CONDENSED CONSOLIDATED STATEMENTS OF OPERATIONS - USD ($) $ in Thousands</t>
  </si>
  <si>
    <t>3 Months Ended</t>
  </si>
  <si>
    <t>Jun. 30, 2014</t>
  </si>
  <si>
    <t>Interest and dividend income:</t>
  </si>
  <si>
    <t>Loans, including fees</t>
  </si>
  <si>
    <t>Securities and interest-earning deposits in other financial institutions</t>
  </si>
  <si>
    <t>Total interest and dividend income</t>
  </si>
  <si>
    <t>Interest expense:</t>
  </si>
  <si>
    <t>Deposits</t>
  </si>
  <si>
    <t>Total interest expense</t>
  </si>
  <si>
    <t>Net interest income</t>
  </si>
  <si>
    <t>Provision for portfolio loan losses</t>
  </si>
  <si>
    <t>Net interest income after provision for portfolio loan losses</t>
  </si>
  <si>
    <t>Noninterest income:</t>
  </si>
  <si>
    <t>Service charges and fees</t>
  </si>
  <si>
    <t>Gain on sale of loans held-for-sale</t>
  </si>
  <si>
    <t>Gain (loss) on sale of securities available-for-sale</t>
  </si>
  <si>
    <t>Bank owned life insurance earnings</t>
  </si>
  <si>
    <t>Interchange fees</t>
  </si>
  <si>
    <t>Other</t>
  </si>
  <si>
    <t>Total noninterest income</t>
  </si>
  <si>
    <t>Noninterest expense:</t>
  </si>
  <si>
    <t>Compensation and benefits</t>
  </si>
  <si>
    <t>Occupancy and equipment</t>
  </si>
  <si>
    <t>Federal Deposit Insurance Corporation insurance premiums</t>
  </si>
  <si>
    <t>Foreclosed assets, net</t>
  </si>
  <si>
    <t>Data processing</t>
  </si>
  <si>
    <t>Outside professional services</t>
  </si>
  <si>
    <t>Collection expense and repossessed asset losses</t>
  </si>
  <si>
    <t>Securities sold under agreements to repurchase and Federal Home Loan Bank advances prepayment penalties</t>
  </si>
  <si>
    <t>Total noninterest expense</t>
  </si>
  <si>
    <t>Income (loss) before income tax expense</t>
  </si>
  <si>
    <t>Income tax expense (benefit)</t>
  </si>
  <si>
    <t>Net income</t>
  </si>
  <si>
    <t>Earnings per common share:</t>
  </si>
  <si>
    <t>Basic (in dollars per share)</t>
  </si>
  <si>
    <t>Diluted (in dollars per share)</t>
  </si>
  <si>
    <t>CONDENSED CONSOLIDATED STATEMENTS OF COMPREHENSIVE INCOME - USD ($) $ in Thousands</t>
  </si>
  <si>
    <t>Change in securities available-for-sale:</t>
  </si>
  <si>
    <t>Unrealized holding gains (losses) arising during the period</t>
  </si>
  <si>
    <t>Reclassification adjustments for losses (gains) recognized in income</t>
  </si>
  <si>
    <t>Net unrealized gains (losses)</t>
  </si>
  <si>
    <t>Income tax effect</t>
  </si>
  <si>
    <t>Net of tax effect</t>
  </si>
  <si>
    <t>Total other comprehensive income (loss)</t>
  </si>
  <si>
    <t>Comprehensive income</t>
  </si>
  <si>
    <t>CONDENSED CONSOLIDATED STATEMENTS OF STOCKHOLDERS' EQUITY - USD ($) $ in Thousands</t>
  </si>
  <si>
    <t>Total</t>
  </si>
  <si>
    <t>Common Stock [Member]</t>
  </si>
  <si>
    <t>Additional Paid-In Capital [Member]</t>
  </si>
  <si>
    <t>Employee Stock Ownership Plan Shares [Member]</t>
  </si>
  <si>
    <t>Benefit Plans [Member]</t>
  </si>
  <si>
    <t>Retained Earnings [Member]</t>
  </si>
  <si>
    <t>Accumulated Other Comprehensive Income (Loss) [Member]</t>
  </si>
  <si>
    <t>Balance at Dec. 31, 2013</t>
  </si>
  <si>
    <t>Additional cost associated with the issuance of common stock in a public offering in 2013</t>
  </si>
  <si>
    <t>Employee stock ownership plan shares earned, 2,395 shares</t>
  </si>
  <si>
    <t>Management restricted stock expense</t>
  </si>
  <si>
    <t>Stock options expense</t>
  </si>
  <si>
    <t>Distribution from Rabbi Trust</t>
  </si>
  <si>
    <t>Other comprehensive income (loss)</t>
  </si>
  <si>
    <t>Balance at Jun. 30, 2014</t>
  </si>
  <si>
    <t>Balance at Dec. 31, 2014</t>
  </si>
  <si>
    <t>Balance at Jun. 30, 2015</t>
  </si>
  <si>
    <t>CONDENSED CONSOLIDATED STATEMENTS OF STOCKHOLDERS' EQUITY [Parenthetical] - shares</t>
  </si>
  <si>
    <t>Employee stock ownership plan shares earned (in shares)</t>
  </si>
  <si>
    <t>CONDENSED CONSOLIDATED STATEMENTS OF CASH FLOWS - USD ($) $ in Thousands</t>
  </si>
  <si>
    <t>Cash flows from operating activities:</t>
  </si>
  <si>
    <t>Adjustments to reconcile net income to net cash from operating activities:</t>
  </si>
  <si>
    <t>Originations of loans held-for-sale</t>
  </si>
  <si>
    <t>Proceeds from sales of loans held-for-sale</t>
  </si>
  <si>
    <t>(Gain) loss on sale of securities available-for-sale</t>
  </si>
  <si>
    <t>Employee stock ownership plan compensation expense</t>
  </si>
  <si>
    <t>Share-based compensation expense</t>
  </si>
  <si>
    <t>Amortization of premiums and deferred fees, net of accretion of discounts on investment securities and loans</t>
  </si>
  <si>
    <t>Depreciation expense</t>
  </si>
  <si>
    <t>Deferred tax benefit</t>
  </si>
  <si>
    <t>Net change in cash surrender value of bank owned life insurance</t>
  </si>
  <si>
    <t>Net change in accrued interest receivable</t>
  </si>
  <si>
    <t>Net change in other assets</t>
  </si>
  <si>
    <t>Net change in accrued expenses and other liabilities</t>
  </si>
  <si>
    <t>Net cash used in operating activities</t>
  </si>
  <si>
    <t>Cash flows from investing activities:</t>
  </si>
  <si>
    <t>Proceeds from maturities and payments of investment securities</t>
  </si>
  <si>
    <t>Proceeds from sales of securities available-for-sale</t>
  </si>
  <si>
    <t>Purchase of securities available-for-sale</t>
  </si>
  <si>
    <t>Funding of warehouse loans held-for-investment</t>
  </si>
  <si>
    <t>Proceeds from repayments of warehouse loans held-for-investment</t>
  </si>
  <si>
    <t>Purchase of portfolio loans</t>
  </si>
  <si>
    <t>Net change in portfolio loans</t>
  </si>
  <si>
    <t>Expenditures on premises and equipment</t>
  </si>
  <si>
    <t>Proceeds from sale of other real estate owned</t>
  </si>
  <si>
    <t>Purchase of Federal Home Loan Bank stock</t>
  </si>
  <si>
    <t>Redemption of Federal Home Loan Bank stock</t>
  </si>
  <si>
    <t>Net cash used in investing activities</t>
  </si>
  <si>
    <t>Cash flows from financing activities:</t>
  </si>
  <si>
    <t>Net change in deposits</t>
  </si>
  <si>
    <t>Proceeds from securities sold under agreements to repurchase</t>
  </si>
  <si>
    <t>Repayment of securities sold under agreements to repurchase</t>
  </si>
  <si>
    <t>Proceeds from Federal Home Loan Bank advances</t>
  </si>
  <si>
    <t>Repayment of Federal Home Loan Bank advances</t>
  </si>
  <si>
    <t>Prepayment penalties resulting from repayment of Federal Home Loan Bank advances</t>
  </si>
  <si>
    <t>Shares purchased for and distributions from Rabbi Trust</t>
  </si>
  <si>
    <t>Net cash provided by (used in) financing activities</t>
  </si>
  <si>
    <t>Net de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formation:</t>
  </si>
  <si>
    <t>Loans transferred to other real estate</t>
  </si>
  <si>
    <t>Loans transferred to held-for-sale</t>
  </si>
  <si>
    <t>Income tax benefit from unrealized holding gains and losses on securities available-for-sale arising during the period</t>
  </si>
  <si>
    <t>BASIS OF PRESENTATION</t>
  </si>
  <si>
    <t>Accounting Policies [Abstract]</t>
  </si>
  <si>
    <t>Basis of Presentation and Significant Accounting Policies [Text Block]</t>
  </si>
  <si>
    <t xml:space="preserve"> NOTE 1. BASIS OF PRESENTATION The accompanying condensed consolidated balance sheet as of December 31, 2014, which was derived from our audited consolidated financial statements, and the unaudited condensed consolidated financial statements as of June 30, 2015 and for the three and six months ended June 30, 2015 and 2014, have been prepared in accordance with accounting principles generally accepted in the United States of America (U.S. GAAP) for interim financial information and with the instructions for Form 10-Q and Article 10 of Regulation S-X. Accordingly, they do not include all of the information and footnotes required by U.S. GAAP for a complete financial statement presentation. In the opinion of management, all adjustments (all of which are normal and recurring in nature) considered necessary (i) for a fair presentation and (ii) to make such statements not misleading, have been included. Operating results for the three and six months ended June 30, 2015 are not necessarily indicative of the results that may be expected for the year ending December 31, 2015. The audited consolidated financial statements presented in the Company’s Annual Report on Form 10-K for the year ended December 31, 2014 (the 2014 10-K) should be read in conjunction with these Financial Statements. Certain items in the prior period financial statements have been reclassified to conform to the current period presentation. The reclassifications had no effect on net income, the balance of retained deficit, or stockholders’ equity as previously reported. The preparation of unaudited condensed consolidated financial statements in conformity with U.S. GAAP requires management to make estimates and assumptions based on experience and available information that affect the amounts reported in the Financial Statements and these Notes, and actual results could differ materially from these estimates. Estimates associated with the allowance for portfolio loan losses (the allowance), measuring for impairment of troubled debt restructurings (TDR), the fair values of securities, other financial instruments and other real estate owned (OREO), and the realization of deferred tax assets are particularly susceptible to material change in the near term.</t>
  </si>
  <si>
    <t>IMPACT OF CERTAIN ACCOUNTING PRONOUNCEMENTS</t>
  </si>
  <si>
    <t>New Accounting Pronouncements and Changes in Accounting Principles [Abstract]</t>
  </si>
  <si>
    <t>New Accounting Pronouncements and Changes in Accounting Principles [Text Block]</t>
  </si>
  <si>
    <t xml:space="preserve"> NOTE 2. IMPACT OF CERTAIN ACCOUNTING PRONOUNCEMENTS In April 2015, the Financial Accounting Standards Board (FASB) issued Accounting Standards Update (ASU) 2015-03, Simplifying the Presentation of Debt Issuance Costs In August 2014, the FASB issued ASU 2014-14, Classification of Certain Government-Guaranteed Mortgage Loans upon Foreclosure Reclassification of Residential Real Estate Collateralized Consumer Mortgage Loans upon Foreclosure In June 2014, the FASB issued ASU 2014-11, Repurchase-to-Maturity Transactions, Repurchase Financings, and Disclosures In May 2014, the FASB issued ASU 2014-09, Revenue from Contracts with Customers In January 2014, the FASB issued ASU 2014-04, which will eliminate diversity in practice regarding the timing of derecognition for residential mortgage loans when an in-substance repossession or foreclosure has occurred. Additionally, ASU 2014-04 requires both interim and annual disclosure of properties that are in the process of foreclosure. The guidance in this standard is effective for interim and annual periods beginning after December 15, 2014, with retrospective disclosure necessary for all comparative periods presented. The adoption of this standard for the first quarter of 2015 resulted in additional disclosures, but did not have any material impact on the Financial Statements.</t>
  </si>
  <si>
    <t>TRANSACTIONS WITH RELATED PARTIES</t>
  </si>
  <si>
    <t>Related Party Transactions [Abstract]</t>
  </si>
  <si>
    <t>Related Party Transactions Disclosure [Text Block]</t>
  </si>
  <si>
    <t xml:space="preserve"> NOTE 3. TRANSACTIONS WITH RELATED PARTIES Transactions between Atlantic Coast Bank and Customers Bank Jay S. Sidhu and Bhanu Choudhrie are directors of the Company and Customers Bancorp, Inc., the parent company of Customers Bank. Mr. Sidhu is also Chairman and Chief Executive Officer of Customers Bancorp, Inc. and Customers Bank. On March 27, 2015, the Bank entered into three $10.0 million participation agreements related to warehouse lines of credit secured by one- to four-family residential loans originated by third party originators under purchase and assumption agreements (warehouse loans held-for-investment) with Customers Bank (collectively, the Customers Participation Agreements). Under the Customers Participation Agreements, the Bank has an interest in existing lines of credit related to warehouse loans held-for-investment currently serviced by Customers Bank. The Bank receives the full amount of interest earned on the warehouse loans held-for-investment. Customers Bank receives the fees paid for each individual funding request. Customers Bank services the warehouse loans held-for-investment funding requests, manages the collateral receipt and shipment, receives and posts pay downs, and remits principal and interest to the Bank. Under the Customers Participation Agreements, Customers Bank is required to administer the participated lines of credit using the same standards the Bank would use to administer its own accounts. Additionally, the Bank has access to each funding request and all daily activity reporting to monitor its exposure. The Customers Participation Agreements were entered into in the ordinary course of the Bank’s business, made on substantially the same terms as those prevailing at the time for comparable agreements with non-affiliated business partners, and did not involve more than a normal risk or present other unfavorable features. As of June 30, 2015, the outstanding balance in warehouse loans held-for-investment related to the Customers Participation Agreements was $28.2 million. On March 26, 2014, the Bank purchased $16.2 million of one- to four-family mortgages, comprised entirely of loans within our markets, from Customers Bank for $16.5 million, at a premium of 1.75%. This loan purchase transaction was in the ordinary course of the Bank’s business, made on substantially the same terms as those prevailing at the time for comparable transactions with non-affiliated business partners, and did not involve more than a normal risk or present other unfavorable features.</t>
  </si>
  <si>
    <t>FAIR VALUE</t>
  </si>
  <si>
    <t>Fair Value Disclosures [Abstract]</t>
  </si>
  <si>
    <t>Fair Value Disclosures [Text Block]</t>
  </si>
  <si>
    <t xml:space="preserve"> NOTE 4. FAIR VALUE Asset and liability fair value measurements (in this Note and Note 5. Fair Value of Financial Instruments · Level 1  Valuation is based upon quoted market prices for identical instruments in active markets. ·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estimates or assumptions that market participants would use in pricing the assets or liabilities. Valuation techniques include use of option pricing models, discounted cash flow models, and similar techniques. Fair Value Hierarchy Total Level 1 Level 2 Level 3 (Dollars in Thousands) June 30, 2015 Assets: Securities available-for-sale: U.S. Government-sponsored enterprises $ 4,788 $  $ 4,788 $  State and municipal 5,038  5,038  Mortgage-backed securities  residential 91,056  91,056  Collateralized mortgage obligations  U.S. Government 9,403  9,403  Total $ 110,285 $  $ 110,285 $  December 31, 2014 Assets: Securities available-for-sale: U.S. Government-sponsored enterprises $ 4,738 $  $ 4,738 $  State and municipal 5,083  5,083  Mortgage-backed securities  residential 98,514  98,514  Collateralized mortgage obligations  U.S. Government 10,364  10,364  Total $ 118,699 $  $ 118,699 $  The fair values of securities available-for-sale are determined by quoted market prices, if available (Level 1). For securities available-for-sale where quoted market prices are not available, fair values are calculated based on quoted market prices of similar securities (Level 2). For securities available-for-sale where quoted market prices or quoted market prices of similar securities are not available, fair values are calculated using discounted cash flows or other market indicators (Level 3). Discounted cash flows are calculated using spread to swap and LIBOR curves that are updated to incorporate loss severities, volatility, credit spread and optionality. During times when trading is less liquid, broker quotes are used (if available) to validate the model. Rating agency and industry research reports as well as defaults and deferrals on individual securities are reviewed and incorporated into the calculations. Fair Value Hierarchy Total Level 1 Level 2 Level 3 (Dollars in Thousands) June 30, 2015 Assets: Other real estate owned $ 3,886 $  $  $ 3,886 December 31, 2014 Assets: Other real estate owned $ 3,908   $ 3,908 Fair Value Valuation Unobservable Input Range (Dollars in Thousands) June 30, 2015 Assets: Other real estate owned $ 3,886 Broker price opinions, appraisal of collateral (2), (3) Appraisal adjustments (4) 0.0% to 30.7% (6.6%) Liquidation expenses 10.0% (10.0%) December 31, 2014 Assets: Other real estate owned $ 3,908 Broker price opinions, appraisal of collateral (2), (3) Appraisal adjustments (4) 0.0% to 38.8% (4.4%) Liquidation expenses 10.0% (10.0%) (1) The range and weighted average of other appraisal adjustments and liquidation expenses are presented as a percent of the appraised value. (2) Fair value is generally determined through independent appraisals of the underlying collateral, which generally include various level 3 inputs which are not identifiable. (3) Includes qualitative adjustments by management and estimated liquidation expenses. (4) Appraisals may be adjusted by management for qualitative factors such as economic conditions. The fair value of OREO is determined using inputs which include current and prior appraisals and estimated costs to sell (Level 3). Assets acquired through or in lieu of loan foreclosure are initially recorded at fair value based on appraisals, as adjusted, less estimated selling costs at the date of foreclosure, establishing a new cost basis. At the initial time of transfer to OREO, an impairment loss is recognized through the allowance in cases where the carrying amount exceeds the new cost basis. Subsequent declines in fair value are recorded directly as an adjustment to current earnings through noninterest expense. Costs relating to improvement of property may be capitalized, whereas costs relating to the holding of property are expensed. Write-downs on OREO for the three and six months ended June 30, 2015 were $ 80,000 13,000</t>
  </si>
  <si>
    <t>FAIR VALUE OF FINANCIAL INSTRUMENTS</t>
  </si>
  <si>
    <t>Investments, All Other Investments [Abstract]</t>
  </si>
  <si>
    <t>Financial Instruments Disclosure [Text Block]</t>
  </si>
  <si>
    <t xml:space="preserve"> NOTE 5. FAIR VALUE OF FINANCIAL INSTRUMENTS Fair Value Hierarchy Carrying Amount Estimated Fair Value Level 1 Level 2 Level 3 (Dollars in Thousands) June 30, 2015 Assets: Cash and due from financial institutions $ 17,379 $ 17,379 $ 17,379 $  $  Short-term interest-earning deposits 21,166 21,166 21,166   Securities held-to-maturity 17,054 17,015  17,015  Portfolio loans, net 475,455 503,627  503,627  Loans held-for-sale 12,685 14,171  14,171  Warehouse loans held-for-investment 95,205 95,205  95,205  Federal Home Loan Bank stock, at cost 9,999 9,999   9,999 Accrued interest receivable 1,959 1,959  1,959  Liabilities: Deposits 501,095 506,670  506,670  Securities sold under agreements to repurchase 10,000 10,000  10,000  Federal Home Loan Bank advances 217,371 220,968  220,968  Accrued interest payable (reported on consolidated balance sheets in accrued expenses and other liabilities) 55 55  55  December 31, 2014 Assets: Cash and due from financial institutions $ 2,974 $ 2,974 $ 2,974 $  $  Short-term interest-earning deposits 19,424 19,424 19,424   Securities held-to-maturity 17,919 17,886  17,886  Portfolio loans, net 446,870 480,839  480,839  Loans held-for-sale 7,219 7,848  7,848  Warehouse loans held-for-investment 33,972 33,972  33,972  Federal Home Loan Bank stock, at cost 6,257 6,257   6,257 Accrued interest receivable 1,924 1,924  1,924  Liabilities: Deposits 440,780 441,004  441,004  Securities sold under agreements to repurchase 66,300 72,533  72,533  Federal Home Loan Bank advances 123,667 131,005  131,005  Accrued interest payable (reported on consolidated balance sheets in accrued expenses and other liabilities) 806 806  806  Carrying amount is the estimated fair value for cash and cash equivalents, accrued interest, demand and savings deposits and variable rate loans or deposits that re-price frequently and fully. Fair value of securities held-to-maturity is based on market prices of similar securities. For fixed rate loans or deposits and for variable rate loans or deposits with infrequent re-pricing or re-pricing limits, fair value is based on discounted cash flows using current market rates applied to the estimated life without considering the need for adjustments for market illiquidity or credit risk. Fair value of loans held-for-sale is based on quoted market prices, where available, or is determined based on discounted cash flows using current market rates applied to the estimated life and credit risk. Carrying amount is the estimated fair value for warehouse loans held-for-investment, due to the rapid repayment of the loans (generally less than 30 days). Fair value of the Federal Home Loan Bank (FHLB) advances and securities sold under agreements to repurchase (repurchase agreements) is based on current rates for similar financing. It was not practicable to determine the fair value of the FHLB stock due to restrictions placed on its transferability. The estimated fair value of other financial instruments and off-balance-sheet commitments approximate cost and are not considered significant to this presentation. The Bank is a member of the FHLB and as such, is required to maintain a minimum investment in stock of the FHLB that varies with the level of advances outstanding with the FHLB. The stock is bought from and sold to the FHLB based upon its $ 100.00</t>
  </si>
  <si>
    <t>INVESTMENT SECURITIES</t>
  </si>
  <si>
    <t>Investments, Debt and Equity Securities [Abstract]</t>
  </si>
  <si>
    <t>Investments in Debt and Marketable Equity Securities (and Certain Trading Assets) Disclosure [Text Block]</t>
  </si>
  <si>
    <t xml:space="preserve"> NOTE 6. INVESTMENT SECURITIES Amortized Unrealized Unrealized Fair Carrying Cost Gains Losses Value Amount (Dollars in Thousands) June 30, 2015 Securities available-for-sale: U.S. Government  sponsored enterprises $ 5,000 $  $ (212) $ 4,788 $ 4,788 State and municipal 5,061 2 (25) 5,038 5,038 Mortgage-backed securities  residential 93,010  (1,954) 91,056 91,056 Collateralized mortgage obligations  U.S. Government 9,687  (284) 9,403 9,403 Total securities available-for-sale 112,758 2 (2,475) 110,285 110,285 Securities held-to-maturity (1): Mortgage-backed securities  residential 17,054  (39) 17,015 17,054 Total securities held-to-maturity 17,054  (39) 17,015 17,054 Total investment securities $ 129,812 $ 2 $ (2,514) $ 127,300 $ 127,339 December 31, 2014 Securities available-for-sale: U.S. Government  sponsored enterprises $ 5,000 $  $ (262) $ 4,738 $ 4,738 State and municipal 5,071 20 (8) 5,083 5,083 Mortgage-backed securities  residential 99,861 28 (1,375) 98,514 98,514 Collateralized mortgage obligations  U.S. Government 10,776  (412) 10,364 10,364 Total securities available-for-sale 120,708 48 (2,057) 118,699 118,699 Securities held-to-maturity (1): Mortgage-backed securities  residential 17,919  (33) 17,886 17,919 Total securities held-to-maturity 17,919  (33) 17,886 17,919 Total investment securities $ 138,627 $ 48 $ (2,090) $ 136,585 $ 136,618 (1) Investment securities held-to-maturity are carried at amortized cost. Amortized Cost Fair Value (Dollars in Thousands) Due in one year or less $  $  Due from more than one to five years   Due from more than five to ten years 3,236 3,230 Due after ten years 1,825 1,808 U.S. Government-sponsored enterprises 5,000 4,788 Mortgage-backed securities  residential (1) 110,064 108,071 Collateralized mortgage obligations  U.S. Government 9,687 9,403 $ 129,812 $ 127,300 (1) Investment securities held-to-maturity, included in Mortgage-backed securities  residential, are carried at amortized cost. Expected maturities may differ from contractual maturities if borrowers have the right to call or prepay obligations with or without call or prepayment penalties. Investment securities not due at a single maturity date, including mortgage-backed securities and collateralized mortgage obligations, are shown separately. Less Than 12 Months 12 Months or More Total Fair Value Unrealized Losses Fair Value Unrealized Losses Fair Value Unrealized Losses (Dollars in Thousands) June 30, 2015 U.S. Government-sponsored enterprises $  $  $ 4,788 $ (212) $ 4,788 $ (212) State and municipal 3,598 (25)   3,598 (25) Mortgage-backed securities  residential (1) 32,370 (185) 75,676 (1,808) 108,046 (1,993) Collateralized mortgage obligations  U.S. Government   9,402 (284) 9,402 (284) $ 35,968 $ (210) $ 89,866 $ (2,304) $ 125,834 $ (2,514) December 31, 2014 U.S. Government  sponsored enterprises $  $  $ 4,738 $ (262) $ 4,738 $ (262) State and municipal 1,836 (8)   1,836 (8) Mortgage-backed securities  residential (1) 14,230 (172) 93,779 (1,236) 108,009 (1,408) Collateralized mortgage obligations  U.S. Government   10,364 (412) 10,364 (412) $ 16,066 $ (180) $ 108,881 $ (1,910) $ 124,947 $ (2,090) (1) Investment securities held-to-maturity, included in Mortgage-backed securities  residential, are carried at amortized cost. The increase in unrealized losses as of June 30, 2015 is due to a decrease in interest rates, which started in 2014 and continued through the end of the second quarter of 2015. The 10 2.35 2.17 Other-Than-Temporary Impairment Management evaluates investment securities for other-than-temporary impairment (OTTI) on at least a quarterly basis and more frequently when economic or market conditions warrant such an evaluation. As of June 30, 2015, the Company’s security portfolio consisted of 32 securities available-for-sale, 30 of which were in an unrealized loss position, and two securities held-to-maturity, both of which were in an unrealized loss position. Nearly all unrealized losses were related to debt securities whose underlying collateral is residential mortgages. However, all of these debt securities were issued by government sponsored organizations, as discussed below. As of June 30, 2015, $ 122.3 96.0 Proceeds from Investment Securities Proceeds from sales, payments, maturities, and calls of securities available-for-sale were $ 4.1 7.6 11.7 16.4 No gross gains were realized during the three and six months ended June 30, 2015. No gross losses were realized during the three months ended June 30, 2015. Gross losses of $ 9,000 9,000 25,000 18,000 7,000 Gains and losses on sales of investment securities are recorded on the trade date and are determined using the specific identification method. There were no unsettled investment securities transactions at June 30, 2015, and $ 14.1 Proceeds from payments, maturities, and calls of securities held-to-maturity were $ 0.5 0.9 0.3 0.6</t>
  </si>
  <si>
    <t>PORTFOLIO LOANS</t>
  </si>
  <si>
    <t>Receivables [Abstract]</t>
  </si>
  <si>
    <t>Loans, Notes, Trade and Other Receivables Disclosure [Text Block]</t>
  </si>
  <si>
    <t xml:space="preserve"> NOTE 7. PORTFOLIO LOANS June 30, % of December 31, % of 2015 Total Loans 2014 Total Loans (Dollars in Thousands) Real estate loans: One- to four-family $ 248,027 52.1 % $ 237,151 53.0 % Commercial 59,935 12.6 % 50,322 11.3 % Other (land and multi-family) 16,524 3.5 % 14,680 3.3 % Total real estate loans 324,486 68.2 % 302,153 67.6 % Real estate construction loans: One- to four-family 9,098 1.9 % 2,580 0.6 % Commercial 6,807 1.4 % 2,939 0.6 % Acquisition and development     Total real estate construction loans 15,905 3.3 % 5,519 1.2 % Other portfolio loans: Home equity 43,721 9.2 % 46,343 10.4 % Consumer 47,495 10.0 % 49,854 11.2 % Commercial 44,254 9.3 % 43,119 9.6 % Total other portfolio loans 135,470 28.5 % 139,316 31.2 % Total portfolio loans 475,861 100.0 % 446,988 100.0 % Allowance for portfolio loan losses (7,400) (7,107) Net deferred portfolio loan costs 5,216 5,122 Premiums and discounts on purchased loans, net 1,778 1,867 Portfolio loans, net $ 475,455 $ 446,870 30  59 Days 60  89 Days &gt; 90 Days Total Current Past Due Past Due Past Due Past Due Total (Dollars in Thousands) June 30, 2015 Real estate loans: One- to four-family $ 243,593 $ 1,693 $ 439 $ 2,302 $ 4,434 $ 248,027 Commercial 59,236 198  501 699 59,935 Other (land and multi-family) 16,304 171  49 220 16,524 Total real estate loans 319,133 2,062 439 2,852 5,353 324,486 Real estate construction loans: One- to four-family 9,098     9,098 Commercial 6,807     6,807 Acquisition and development       Total real estate construction loans 15,905     15,905 Other portfolio loans: Home equity 42,799 599 76 247 922 43,721 Consumer 46,945 290 40 220 550 47,495 Commercial 43,813   441 441 44,254 Total other portfolio loans 133,557 889 116 908 1,913 135,470 Total portfolio loans $ 468,595 $ 2,951 $ 555 $ 3,760 $ 7,266 $ 475,861 December 31, 2014 Real estate loans: One- to four-family $ 233,654 $ 923 $ 338 $ 2,236 $ 3,497 $ 237,151 Commercial 49,478 343  501 844 50,322 Other (land and multi-family) 14,569  111  111 14,680 Total real estate loans 297,701 1,266 449 2,737 4,452 302,153 Real estate construction loans: One- to four-family 2,580     2,580 Commercial 2,939     2,939 Acquisition and development       Total real estate construction loans 5,519     5,519 Other portfolio loans: Home equity 45,363 650 118 212 980 46,343 Consumer 49,255 363 51 185 599 49,854 Commercial 42,797   322 322 43,119 Total other portfolio loans 137,415 1,013 169 719 1,901 139,316 Total portfolio loans $ 440,635 $ 2,279 $ 618 $ 3,456 $ 6,353 $ 446,988 Nonperforming portfolio loans, including nonaccrual portfolio loans, as of June 30, 2015 and December 31, 2014 were $ 3.9 4.5 Performing Nonperforming Total (Dollars in Thousands) June 30, 2015 Real estate loans: One- to four-family $ 245,601 $ 2,426 $ 248,027 Commercial 59,434 501 59,935 Other (land and multi-family) 16,475 49 16,524 Total real estate loans 321,510 2,976 324,486 Real estate construction loans: One- to four-family 9,098  9,098 Commercial 6,807  6,807 Acquisition and development    Total real estate construction loans 15,905  15,905 Other portfolio loans: Home equity 43,413 308 43,721 Consumer 47,161 334 47,495 Commercial 43,932 322 44,254 Total other portfolio loans 134,506 964 135,470 Total portfolio loans $ 471,921 $ 3,940 $ 475,861 December 31, 2014 Real estate loans: One- to four-family $ 234,301 $ 2,850 $ 237,151 Commercial 49,821 501 50,322 Other (land and multi-family) 14,569 111 14,680 Total real estate loans 298,691 3,462 302,153 Real estate construction loans: One- to four-family 2,580  2,580 Commercial 2,939  2,939 Acquisition and development    Total real estate construction loans 5,519  5,519 Other portfolio loans: Home equity 46,131 212 46,343 Consumer 49,315 539 49,854 Commercial 42,797 322 43,119 Total other portfolio loans 138,243 1,073 139,316 Total portfolio loans $ 442,453 $ 4,535 $ 446,988 The Company utilizes an internal asset classification system for portfolio loans other than consumer and residential loans as a means of reporting problem and potential problem loans. Under the risk rating system, the Company classifies problem and potential problem loans as “Special Mention”, “Substandard” or “Doubtful”, which correspond to risk ratings five, six and seven, respectively. Portfolio loans that do not currently expose the Company to sufficient risk to warrant classification in one of the aforementioned categories, but possess weaknesses that deserve management’s close attention are deemed to be Special Mention, or risk rated five. Substandard portfolio loans, or risk rated six, include those characterized by the distinct possibility the Company may sustain some loss if the deficiencies are not corrected. Portfolio loans classified as Doubtful, or risk rated seven, have all the weaknesses inherent in those classified Substandard with the added characteristic that the weaknesses present make collection or liquidation in full, on the basis of currently existing facts, conditions and values, highly questionable and improbable. Risk ratings are updated any time the facts and circumstances warrant. The Company evaluates consumer and residential loans based on whether the loans are performing or nonperforming as well as other factors. One- to four-family residential loan balances are charged down by the expected loss amount at the time they become nonperforming, which is generally 90 days past due. Consumer loans including automobile, manufactured housing, unsecured, and other secured loans are charged-off, net of expected recovery, when the loan becomes significantly past due over a range of up to 180 days, depending on the type of loan. Special Pass Mention Substandard Doubtful Total (Dollars in Thousands) June 30, 2015 Real estate loans: Commercial $ 56,445 $ 2,642 $ 848 $  $ 59,935 Other (land and multi-family) 10,266 129 6,129  16,524 Total real estate loans 66,711 2,771 6,977  76,459 Real estate construction loans: Commercial 6,807    6,807 Total real estate construction loans 6,807    6,807 Other portfolio loans: Commercial 41,688 2,244 322  44,254 Total other portfolio loans 41,688 2,244 322  44,254 Total portfolio loans $ 115,206 $ 5,015 $ 7,299 $  $ 127,520 December 31, 2014 Real estate loans: Commercial $ 46,749 $ 2,084 $ 1,489 $  $ 50,322 Other (land and multi-family) 8,613  6,067  14,680 Total real estate loans 55,362 2,084 7,556  65,002 Real estate construction loans: Commercial 2,939    2,939 Total real estate construction loans 2,939    2,939 Other portfolio loans: Commercial 40,439 1,985 695  43,119 Total other portfolio loans 40,439 1,985 695  43,119 Total portfolio loans $ 98,740 $ 4,069 $ 8,251 $  $ 111,060 When establishing the allowance, management categorizes loans into risk categories generally based on the nature of the collateral and the basis of repayment. These risk categories and the relevant risk characteristics are as follows: Real Estate Loans ⋅ One- to four-family residential loans have historically had less risk than other loan types as they tend to be smaller balance loans without concentrations to a single borrower or group of borrowers. Repayment depends on the individual borrower’s capacity. If the real estate market deteriorates and the value of residential real estate declines, there is a potential risk of loss if actions such as foreclosure or short sale become necessary to collect the loan and private mortgage insurance was not purchased. In addition, depending on the state in which the collateral is located, the risk of loss may increase, due to the time required to complete the foreclosure process on a property. ⋅ Commercial real estate loans generally have greater credit risks compared to one- to four-family residential real estate loans, as they usually involve larger loan balances secured by non-homogeneous or specific use properties. Repayment of these loans typically relies on the successful operation of a business or the generation of lease income by the property and is therefore more sensitive to adverse conditions in the economy and real estate market. ⋅ Other real estate loans include loans secured by multi-family residential real estate and land. Generally these loans involve a greater degree of credit risk than residential real estate loans, but are normally smaller individual loan balances than commercial real estate loans. Land loans involve a greater degree of credit risk as compared to residential real estate loans due to the lack of cash flow and reliance on the borrower’s financial capacity. Multi-family residential real estate loans involve a greater degree of credit risk as compared to residential real estate loans due to the reliance on the successful operation of the project. Both loan types are also more sensitive to adverse economic conditions. Real Estate Construction Loans ⋅ Real estate construction loans, including one- to four-family, commercial and acquisition and development loans, generally have greater credit risk than traditional one- to four-family residential and commercial real estate loans. The repayment of these loans can be dependent on the sale of the property to third parties or the successful completion of the improvements by the builder for the end user. In the event a loan is made on property that is not yet approved for the planned development, there is risk that approvals will not be granted or will be delayed. Construction loans also run the risk that improvements will not be completed on time or in accordance with specifications and projected costs. Construction loans include Small Business Administration (SBA) construction loans, which generally have less credit risk than traditional construction loans due to a portion of the balance being guaranteed upon completion of the construction. Other Loans ⋅ Home equity loans and home equity lines of credit are similar to one- to four-family residential loans and generally carry less risk than other loan types as they tend to be smaller balance loans without concentrations to a single borrower or group of borrowers. However, similar to one- to four-family residential loans, there is a potential risk of loss if the real estate market deteriorates and the value of residential real estate declines. Consumer loans often are secured by depreciating collateral, including automobiles and mobile homes, or are unsecured and may carry more risk than real estate secured loans. Consumer loan collections are dependent on the borrower’s continuing financial stability, and thus are more likely to be adversely affected by job loss, divorce, illness, or personal bankruptcy. ⋅ Commercial loans are secured by business assets or may be unsecured, and repayment is directly dependent on the successful operation of the borrower’s business and ability to convert the assets to operating revenue. These possess greater risk than most other types of loans should the repayment capacity of the borrower not be adequate. Beginning Ending Balance Charge-Offs Recoveries Provisions Balance (Dollars in Thousands) June 30, 2015 Real estate loans: One- to four-family $ 3,194 $ (31) $ 141 $ (8) $ 3,296 Commercial 1,060   199 1,259 Other (land and multi-family) 225 (2) 37 (81) 179 Total real estate loans 4,479 (33) 178 110 4,734 Real estate construction loans: One- to four-family 41   17 58 Commercial 39   14 53 Acquisition and development      Total real estate construction loans 80   31 111 Other portfolio loans: Home equity 939  14 38 991 Consumer 850 (196) 97 69 820 Commercial 629   (50) 579 Total other portfolio loans 2,418 (196) 111 57 2,390 Unallocated 173   (8) 165 Total $ 7,150 $ (229) $ 289 $ 190 $ 7,400 June 30, 2014 Real estate loans: One- to four-family $ 3,301 $ (93) $ 15 $ 101 $ 3,324 Commercial 965 (5) 9 (94) 875 Other (land and multi-family) 315  9 54 378 Total real estate loans 4,581 (98) 33 61 4,577 Real estate construction loans: One- to four-family      Commercial 22   11 33 Acquisition and development      Total real estate construction loans 22   11 33 Other portfolio loans: Home equity 913 (135) 50 276 1,104 Consumer 1,037 (115) 69 (213) 778 Commercial 301 (119)  220 402 Total other portfolio loans 2,251 (369) 119 283 2,284 Unallocated 96   (5) 91 Total $ 6,950 $ (467) $ 152 $ 350 $ 6,985 Beginning Ending Balance Charge-Offs Recoveries Provisions Balance (Dollars in Thousands) June 30, 2015 Real estate loans: One- to four-family $ 3,206 $ (167) $ 222 $ 35 $ 3,296 Commercial 1,023  51 185 1,259 Other (land and multi-family) 225 (28) 45 (63) 179 Total real estate loans 4,454 (195) 318 157 4,734 Real estate construction loans: One- to four-family 16   42 58 Commercial 19   34 53 Acquisition and development      Total real estate construction loans 35   76 111 Other portfolio loans: Home equity 992 (68) 23 44 991 Consumer 844 (327) 155 148 820 Commercial 663   (84) 579 Total other portfolio loans 2,499 (395) 178 108 2,390 Unallocated 119   46 165 Total $ 7,107 $ (590) $ 496 $ 387 $ 7,400 June 30, 2014 Real estate loans: One- to four-family $ 3,188 $ (396) $ 103 $ 429 $ 3,324 Commercial 827 (5) 10 43 875 Other (land and multi-family) 282 (8) 16 88 378 Total real estate loans 4,297 (409) 129 560 4,577 Real estate construction loans: One- to four-family      Commercial 125   (92) 33 Acquisition and development      Total real estate construction loans 125   (92) 33 Other portfolio loans: Home equity 1,046 (274) 78 254 1,104 Consumer 1,223 (361) 195 (279) 778 Commercial 214 (119)  307 402 Total other portfolio loans 2,483 (754) 273 282 2,284 Unallocated 41   50 91 Total $ 6,946 $ (1,163) $ 402 $ 800 $ 6,985 Individually Collectively Evaluated for Evaluated for Total Ending Impairment Impairment Balance (Dollars in Thousands) Allowance for portfolio loan losses: Real estate loans: One- to four-family $ 1,324 $ 1,972 $ 3,296 Commercial 292 967 1,259 Other (land and multi-family) 91 88 179 Total real estate loans 1,707 3,027 4,734 Real estate construction loans: One- to four-family  58 58 Commercial  53 53 Acquisition and development    Total real estate construction loans  111 111 Other portfolio loans: Home equity 520 471 991 Consumer 240 580 820 Commercial 51 528 579 Total other portfolio loans 811 1,579 2,390 Unallocated  165 165 Total ending allowance for portfolio loan losses balance $ 2,518 $ 4,882 $ 7,400 Portfolio loans: Real estate loans: One- to four-family $ 19,798 $ 228,229 $ 248,027 Commercial 3,168 56,767 59,935 Other (land and multi-family) 7,225 9,299 16,524 Total real estate loans 30,191 294,295 324,486 Real estate construction loans: One- to four-family  9,098 9,098 Commercial  6,807 6,807 Acquisition and development    Total real estate construction loans  15,905 15,905 Other portfolio loans: Home equity 3,834 39,887 43,721 Consumer 1,575 45,920 47,495 Commercial 656 43,598 44,254 Total other portfolio loans 6,065 129,405 135,470 Total ending portfolio loans balance $ 36,256 $ 439,605 $ 475,861 The following table presents ending balances for the allowance and portfolio loans based on the impairment method as of December 31, 2014: Individually Collectively Evaluated for Evaluated for Total Ending Impairment Impairment Balance (Dollars in Thousands) Allowance for portfolio loan losses: Real estate loans: One- to four-family $ 1,374 $ 1,832 $ 3,206 Commercial 311 712 1,023 Other (land and multi-family) 91 134 225 Total real estate loans 1,776 2,678 4,454 Real estate construction loans: One- to four-family  16 16 Commercial  19 19 Acquisition and development    Total real estate construction loans  35 35 Other portfolio loans: Home equity 490 502 992 Consumer 217 627 844 Commercial 57 606 663 Total other portfolio loans 764 1,735 2,499 Unallocated  119 119 Total ending allowance for portfolio loan losses balance $ 2,540 $ 4,567 $ 7,107 Portfolio loans: Real estate loans: One- to four-family $ 18,885 $ 218,266 $ 237,151 Commercial 3,884 46,438 50,322 Other (land and multi-family) 7,131 7,549 14,680 Total real estate loans 29,900 272,253 302,153 Real estate construction loans: One- to four-family  2,580 2,580 Commercial  2,939 2,939 Acquisition and development    Total real estate construction loans  5,519 5,519 Other portfolio loans: Home equity 3,860 42,483 46,343 Consumer 1,489 48,365 49,854 Commercial 809 42,310 43,119 Total other portfolio loans 6,158 133,158 139,316 Total ending portfolio loans balance $ 36,058 $ 410,930 $ 446,988 Portfolio loans for which concessions have been granted as a result of the borrower’s financial difficulties are considered a TDR. These concessions, which in general are applied to all categories of portfolio loans, may include a reduction in the interest rate on the loan, payment extensions, forgiveness of principal, or a combination of these or other actions intended to maximize collection. The resulting TDR impairment is included in specific reserves. For homogeneous loan categories, such as one- to four-family residential loans and home equity loans, the amount of impairment resulting from the modification of the loan terms is calculated in aggregate by category of portfolio loan. The resulting impairment is included in specific reserves. If an individual homogeneous loan defaults under terms of the TDR and becomes nonperforming, the Bank follows its usual practice of charging the loan down to its estimated fair value and the charge-off is considered as a factor in determining the amount of the general component of the allowance. For larger non-homogeneous loans, each loan that is modified is evaluated individually for impairment based on either discounted cash flow or, for collateral-dependent loans, the appraised value of the collateral less selling costs. If the loan is not collateral-dependent, the amount of the impairment, if any, is recorded as a specific reserve in the allowance. If the loan is collateral-dependent, the amount of the impairment is charged off. There was an allocated allowance for loans individually evaluated for impairment of approximately $ 0.3 0.4 Portfolio loans modified as TDRs with market rates of interest are classified as impaired portfolio loans. Once the TDR loan has performed for 12 months in accordance with the modified terms it is classified as a performing impaired loan. TDRs which do not perform in accordance with modified terms are reported as nonperforming portfolio loans. The policy for returning a nonperforming loan to accrual status is the same for any loan irrespective of whether the loan has been modified. As such, loans which are nonperforming prior to modification continue to be accounted for as nonperforming loans until they have demonstrated the ability to maintain sustained performance over a period of time, but no less than six months, and are reported as impaired nonperforming loans. June 30, 2015 December 31, 2014 (Dollars in Thousands) Real estate loans: One- to four-family $ 19,548 $ 18,885 Commercial 2,667 3,248 Other (land and multi-family) 7,072 6,947 Total real estate loans 29,287 29,080 Real estate construction loans: One- to four-family   Commercial   Acquisition and development   Total real estate construction loans   Other portfolio loans: Home equity 3,812 3,816 Consumer 1,524 1,379 Commercial 333 606 Total other portfolio loans 5,669 5,801 Total TDRs classified as impaired loans $ 34,956 $ 34,881 The TDR balances included performing TDRs of $ 28.9 21.0 The Bank is proactive in modifying residential, home equity and consumer loans in early stage delinquency because management believes modifying the loan prior to it becoming nonperforming results in the least cost to the Bank. The Bank also modifies commercial real estate and other large commercial loans as TDRs rather than pursuing other means of collection when it believes the borrower is committed to the successful repayment of the loan and the business operations are likely to support the modified loan terms. Pre-Modification Post-Modification Outstanding Recorded Outstanding Recorded Number of Contracts Investments Investments (Dollars in Thousands) June 30, 2015 Troubled debt restructuring: Real estate loans: One- to four-family 9 $ 1,091 $ 1,091 Other (land and multi-family) 4 693 693 Total real estate loans 13 1,784 1,784 Other portfolio loans: Home equity 6 525 525 Consumer 8 129 129 Total other portfolio loans 14 654 654 Total troubled debt restructurings 27 $ 2,438 $ 2,438 June 30, 2014 Troubled debt restructuring: Real estate loans: One- to four-family 22 $ 5,740 $ 5,740 Other (land and multi-family) 1 274 274 Total real estate loans 23 6,014 6,014 Other portfolio loans: Home equity 7 833 833 Consumer 1 160 160 Total other portfolio loans 8 993 993 Total troubled debt restructurings 31 $ 7,007 $ 7,007 There were no subsequent defaults on portfolio loans that were restructured as TDRs during the six months ended June 30, 2015. There were six subsequent defaults on portfolio loans that were restructured as troubled debt restructurings during the six months ended June 30, 2014. The subsequent defaults included five one- to four-family residential loans with a combined recorded investment of $ 0.5 0.6 Recorded Unpaid Related Investment Principal Balance Allowance (Dollars in Thousands) With no related allowance recorded: Real estate loans: One- to four-family $  $  $  Commercial 527 527  Other (land and multi-family) 6,129 6,129  Total real estate loans 6,656 6,656  Real estate construction loans: One- to four-family    Commercial    Acquisition and development    Total real estate construction loans    Other portfolio loans: Home equity    Consumer    Commercial 413 532  Total other portfolio loans 413 532  Total with no related allowance recorded $ 7,069 $ 7,188 $  With an allowance recorded: Real estate loans: One- to four-family $ 19,798 $ 20,103 $ 1,324 Commercial 2,641 2,641 292 Other (land and multi-family) 1,096 1,147 91 Total real estate loans 23,535 23,891 1,707 Real estate construction loans: One- to four-family    Commercial    Acquisition and development    Total real estate construction loans    Other portfolio loans: Home equity 3,834 3,991 520 Consumer 1,575 1,575 240 Commercial 243 243 51 Total other portfolio loans 5,652 5,809 811 Total with an allowance recorded $ 29,187 $ 29,700 $ 2,518 The following table presents information about impaired portfolio loans as of December 31, 2014: Recorded Unpaid Related (Dollars in Thousands) With no related allowance recorded: Real estate loans: One- to four-family $  $  $  Commercial 1,182 1,182  Other (land and multi-family) 5,694 5,694  Total real estate loans 6,876 6,876  Real estate construction loans: One- to four-family    Commercial    Acquisition and development    Total real estate construction loans    Other portfolio loans: Home equity    Consumer    Commercial 371 371  Total other portfolio loans 371 371  Total with no related allowance recorded $ 7,247 $ 7,247 $  With an allowance recorded: Real estate loans: One- to four-family $ 18,885 $ 18,984 $ 1,374 Commercial 2,702 2,702 311 Other (land and multi-family) 1,437 1,488 91 Total real estate loans 23,024 23,174 1,776 Real estate construction loans: One- to four-family    Commercial    Acquisition and development    Total real estate construction loans    Other portfolio loans: Home equity 3,860 4,063 490 Consumer 1,489 1,489 217 Commercial 438 438 57 Total other portfolio loans 5,787 5,990 764 Total with an allowance recorded $ 28,811 $ 29,164 $ 2,540 Cash Basis Interest Income Interest Income Average Balance Recognized Recognized (Dollars in Thousands) June 30, 2015 Real estate loans: One- to four-family $ 19,730 $ 223 $  Commercial 3,507 31  Other (land and multi-family) 7,193 77  Total real estate loans 30,430 331  Real estate construction loans: One- to four-family    Commercial    Acquisition and development    Total real estate construction loans    Other portfolio loans: Home equity 3,723 48  Consumer 1,528 24  Commercial 684 6  Total other portfolio loans 5,935 78  Total $ 36,365 $ 409 $  June 30, 2014 Real estate loans: One- to four-family $ 17,269 $ 235 $  Commercial 6,705 103  Other (land and multi-family) 7,214 73  Total real estate loans 31,188 411  Real estate construction loans: One- to four-family    Commercial    Acquisition and development    Total real estate construction loans    Other portfolio loans: Home equity 3,787 49  Consumer 776 21  Commercial 563 9  Total other portfolio loans 5,126 79  Total $ 36,314 $ 490 $  The following table presents interest income on impaired portfolio loans by class of portfolio loans for the six months ended June 30, 2015 and 2014: Cash Basis Interest Income Interest Income Average Balance Recognized Recognized (Dollars in Thousands) June 30, 2015 Real estate loans: One- to four-family $ 19,342 $ 458 $  Commercial 3,527 69  Other (land and multi-family) 7,179 138  Total real estate loans 30,048 665  Real estate construction loans: One- to four-family    Commercial    Acquisition and development    Total real estate construction loans    Other portfolio loans: Home equity 3,847 92  Consumer 1,532 47  Commercial 733 12  Total other portfolio loans 6,112 151  Total $ 36,160 $ 816 $  June 30, 2014 Real estate loans: One- to four-family $ 16,927 $ 421 $  Commercial 6,724 183  Other (land and multi-family) 7,231 141  Total real estate loans 30,882 745  Real estate construction loans: One- to four-family    Commercial    Acquisition and development    Total real estate construction loans    Other portfolio loans: Home equity 3,799 95  Consumer 788 37  Commercial 584 18  Total other portfolio loans 5,171 150  Total $ 36,053 $ 895 $  The Company had $ 2.8 4.2 The Company has originated portfolio loans with the Company’s directors and executive officers and their associates. These loans totaled $ 1.9 0.2 June 30, 2015 December 31, 2014 (Dollars in Thousands) Beginning balance $ 169 $ 137 New portfolio loans and advances on existing loans 1,776  Effect of changes in related parties  37 Repayments (3) (5) Ending balance $ 1,942 $ 169 </t>
  </si>
  <si>
    <t>OTHER LOANS</t>
  </si>
  <si>
    <t>Other Loans [Abstract]</t>
  </si>
  <si>
    <t>Other Loans [Text Block]</t>
  </si>
  <si>
    <t xml:space="preserve"> NOTE 8. OTHER LOANS The Company’s other loans are comprised of loans secured by one- to four-family residential homes originated internally and held-for-sale (mortgage loans held-for-sale), small business loans originated internally and held-for-sale (SBA loans held-for-sale), and warehouse loans held-for-investment. The Company originates mortgage loans held-for-sale with the intent to sell the loans and the servicing rights to investors. The Company originates SBA loans held-for-sale with the intent to sell the guaranteed portion of the loans to investors, while maintaining the servicing rights. The Company originates warehouse loans held-for-investment and permits the third-party originator to sell the loans and servicing rights to investors in order to repay the warehouse balance outstanding. During the three and six months ended June 30, 2015, the Company internally originated approximately $ 1.8 3.5 0.9 1.1 188,000 317,000 12,000 21,000 During the three and six months ended June 30, 2015, the Company internally originated approximately $ 1.1 2.4 4.2 5.2 0.2 0.5 (15,000) 76,000 0.2 0.4 26,000 47,000 During the three and six months ended June 30, 2015, the Company originated approximately $ 346.1 561.0 94.5 179.4 19 As of June 30, 2015 and December 31, 2014, the balance in warehouse loans held-for-investment did not include any past due, nonperforming, classified, restructured, or impaired loans. Warehouse loans held-for-investment possess less risk than other types of loans as they are secured by one- to four-family residential loans which tend to be smaller balance loans without concentrations to a single borrower or group of borrowers. Due to the generally short duration of time warehouse loans held-for-investment are outstanding, the collateral arrangements related to warehouse loans held-for-investment, and other factors, management has determined that no allowance for loan losses is necessary.</t>
  </si>
  <si>
    <t>SECURITIES SOLD UNDER AGREEMENTS TO REPURCHASE</t>
  </si>
  <si>
    <t>Collateralized Financings [Abstract]</t>
  </si>
  <si>
    <t>Collateralized Financings Disclosure [Text Block]</t>
  </si>
  <si>
    <t xml:space="preserve"> NOTE 9. SECURITIES SOLD UNDER AGREEMENTS TO REPURCHASE The Company had repurchase agreements with a carrying amount of $ 10.0 66.3 66.3 5.2 10.0 11.2 June 30, 2015 December 31, 2014 (Dollars in Thousands) Average daily balance $ 63,370 $ 69,075 Weighted average coupon interest rate during the period 4.94 % 4.96 % Maximum month-end balance during the period $ 66,300 $ 78,300 Weighted average coupon interest rate at end of period 0.80 % 4.94 % Weighted average maturity (months)  30 Amount Maturing (Dollars in Thousands) 2015 (1) (2) $ 10,000 2016  2017  2018  2019  Thereafter  Total $ 10,000 (1) Remaining maturities between July 1, 2015 and December 31, 2015. (2) Includes the repurchase agreement entered into on June 26, 2015. This repurchase agreement does not have a maturity date, but is considered short-term in nature.</t>
  </si>
  <si>
    <t>FEDERAL HOME LOAN BANK ADVANCES</t>
  </si>
  <si>
    <t>Banking and Thrift [Abstract]</t>
  </si>
  <si>
    <t>Federal Home Loan Bank Advances, Disclosure [Text Block]</t>
  </si>
  <si>
    <t xml:space="preserve"> NOTE 10. FEDERAL HOME LOAN BANK ADVANCES June 30, 2015 December 31, 2014 (Dollars in Thousands) Maturity on January 23, 2015, fixed rate at 0.24% $  $ 5,000 Maturity on August 10, 2015, fixed rate at 0.21% 20,000  Maturity on September 10, 2015, fixed rate at 0.24% 10,000  Maturity on June 22, 2016, fixed rate at 0.54% 47,500  Maturity on August 26, 2016, fixed rate 2.32% (1)  10,000 Maturity on September 28, 2016, fixed rate 4.15%  10,000 Maturity on December 8, 2016, fixed rate at 4.26%  10,000 Maturity on May 30, 2017, fixed rate at 4.33%  10,000 Maturity on June 20, 2017, fixed rate 0.91% 10,000  Maturity on June 20, 2017, fixed rate 0.73% 3,333 4,167 Maturity on August 1, 2017, fixed rate at 4.39%  20,000 Maturity on August 22, 2017, fixed rate at 3.74%  5,000 Maturity on August 28, 2017, fixed rate at 2.87% (1)  10,000 Maturity on December 21, 2017, fixed rate at 3.77%  15,000 Maturity on December 29, 2017, fixed rate at 3.89%  15,000 Maturity on March 26, 2018, fixed rate 4.11%  5,000 Maturity on June 19, 2018, fixed rate at 1.31% 10,425  Maturity on June 20, 2018, fixed rate at 0.50% 55,000  Maturity on June 20, 2019, fixed rate at 1.27% 4,000 4,500 Maturity on December 23, 2019, fixed rate 2.08% (2) 20,000  Maturity on June 23, 2020, fixed rate at 1.81% (2) 15,000  Maturity on June 23, 2020, fixed rate at 1.89% (2) 15,000  Daily rate credit, no maturity date, fixed rate at 0.36% 10,000  Prepayment penalties to be amortized from July 2015 to June 2016 (2,887)  Total $ 217,371 $ 123,667 (1) As a result of the prepayment and restructure of two $ 10.0 0.8 (2) As a result of the prepayment and restructure of three advances, totaling $ 50.0 3.5 The FHLB advances had a weighted-average maturity of 23 0.86 255.0 23.8 During the six months ended June 30, 2015, the Company paid off $ 228.3 112.0 The Bank’s remaining borrowing capacity with the FHLB is $ 3.4 3.6 88.0</t>
  </si>
  <si>
    <t>INCOME TAXES</t>
  </si>
  <si>
    <t>Income Tax Disclosure [Abstract]</t>
  </si>
  <si>
    <t>Income Tax Disclosure [Text Block]</t>
  </si>
  <si>
    <t xml:space="preserve"> NOTE 11. INCOME TAXES Six months ending June 30, 2015 2014 (Dollars in Thousands) Income (loss) before income tax expense $ (4,371) $ 524 Effective tax rate 39.6 % 17.8 % Income tax expense (benefit) (1,731) 93 Change in valuation allowance  federal (7,772)  Change in valuation allowance  state (889)  Income tax expense (benefit) $ (10,392) $ 93 During the six months ended June 30, 2015 and 2014, the Company did not use any federal net operating loss carryover or state net operating loss carryover. The Company considers at each reporting period all available evidence, both positive and negative, to determine whether, based on the weight of that evidence, a valuation allowance is needed to reduce its deferred tax assets to an amount that is more likely than not to be realized. A determination of the need for a valuation allowance for the deferred tax assets is dependent upon management’s evaluation of both positive and negative evidence. Despite the Company being in a three-year cumulative loss position as of June 30, 2015, based on the assessment during the second quarter of 2015 of this fact and all the other positive and negative evidence bearing on the likelihood of realization of the Company’s deferred tax assets, management has concluded that it is more likely than not that $ 8.5 8.5 0.3 The positive evidence considered by management in arriving at the conclusion to remove the valuation allowance included five consecutive profitable quarters beginning with the first quarter of 2014, strong growth in core earnings, assessments of the current and future economic and business conditions, which demonstrates demand for the Company’s products and services, the significant improvement in credit measures, which impacts the sustainability of profitability and management’s ability to forecast future credit losses, the probability of achieving forecasted future taxable income, and the termination of a Consent Order with one of the Bank’s regulatory agencies. The negative evidence considered by management includes the aforementioned cumulative loss position, expiring tax credit carryovers, and the continuation of a Supervisory Agreement with one of the Company’s regulatory agencies, which was terminated subsequent to the reversal of the valuation allowance (see Note 13. Regulatory Supervision As of December 31, 2014, the Company evaluated the expected realization of its federal and state deferred tax assets which, prior to a valuation allowance, totaled $ 8.9 Under the rules of Internal Revenue Code section 382 (IRC § 382), a change in the ownership of the Company occurred during the first quarter of 2013. During the second quarter of 2013, the Company became aware of the change in ownership based on applicable filings made by stockholders with the Securities and Exchange Commission (the SEC). In accordance with IRC § 382, the Company determined the gross amount of net operating loss carryover that it could utilize was limited to approximately $ 325,000 The Company also determined it was in a net unrealized built-in loss position (NUBIL) at the time of the ownership change. Due to the Company’s NUBIL position, recognition of certain OREO losses during the next three years will have an adverse effect on the utilization of the existing net operating losses, as the recognized losses will be applied to the annual limitation before the net operating losses are applied. As a result of the limitation, the Company wrote off approximately $ 14.7 12.8</t>
  </si>
  <si>
    <t>EARNINGS PER COMMON SHARE</t>
  </si>
  <si>
    <t>Earnings Per Share [Abstract]</t>
  </si>
  <si>
    <t>Earnings Per Share [Text Block]</t>
  </si>
  <si>
    <t xml:space="preserve"> NOTE 12. EARNINGS PER COMMON SHARE Basic earnings per common share is computed by dividing net income by the weighted average number of common shares and common stock equivalents outstanding for the period. The basic weighted average common shares and common stock equivalents are computed using the treasury stock method. The basic weighted average common shares and common stock equivalents outstanding for the period is adjusted for average unallocated employee stock ownership plan shares, average director’s deferred compensation shares and average unearned restricted stock awards. Diluted earnings per common share is computed by dividing net income by the weighted average number of common shares and common stock equivalents outstanding for the period increased for the dilutive effect of unvested stock options and stock awards. The dilutive effect of the unvested stock options and stock awards is calculated under the treasury stock method utilizing the average market value of the Company’s stock for the period. Three months ending June 30, Six months ending June 30, 2015 2014 2015 2014 (Dollars in Thousands, Except Share Information) Basic: Net income $ 5,625 $ 225 $ 6,021 $ 431 Weighted average common shares outstanding 15,508,969 15,508,969 15,508,969 15,508,969 Less: average unallocated employee stock ownership plan shares (76,647) (81,437) (76,647) (81,437) Less: average director’s deferred compensation shares (33,958) (35,424) (34,150) (35,593) Less: average unvested restricted stock awards (268) (542) (271) (545) Weighted average common shares outstanding, as adjusted 15,398,096 15,391,566 15,397,901 15,391,394 Basic earnings per common share $ 0.36 $ 0.02 $ 0.39 $ 0.03 Diluted: Net income $ 5,625 $ 225 $ 6,021 $ 431 Weighted average common shares outstanding, as adjusted (from above) 15,398,096 15,391,566 15,397,901 15,391,394 Add: dilutive effects of assumed exercise of stock options     Add: dilutive effects of full vesting of stock awards     Weighted average dilutive shares outstanding 15,398,096 15,391,566 15,397,901 15,391,394 Diluted earnings per common share $ 0.36 $ 0.02 $ 0.39 $ 0.03 During the three and six months ended June 30, 2015 and 2014, all of the Company’s stock options and stock awards were antidilutive and, therefore, were excluded from the calculation of diluted earnings per common share. </t>
  </si>
  <si>
    <t>REGULATORY SUPERVISION</t>
  </si>
  <si>
    <t>Regulatory Capital Requirements under Banking Regulations [Text Block]</t>
  </si>
  <si>
    <t xml:space="preserve"> NOTE 13. REGULATORY SUPERVISION On March 26, 2015, the Office of the Comptroller of the Currency (the OCC), the Bank’s primary regulator, terminated the Consent Order, dated August 10, 2012 (the Order), between the OCC and the Bank, which had restricted the activities of the Bank in various ways as previously reported. Additionally, the OCC has reclassified the Bank as a well-capitalized institution. The Bank’s actual and required capital levels and ratios as of June 30, 2015 and December 31, 2014 were as follows: Required to be Well- Capitalized Under Prompt Actual Corrective Action Amount Ratio Amount Ratio (Dollars in Millions) June 30, 2015 Total capital (to risk weighted assets) $ 81.0 14.72 % $ 55.0 10.00 % Common equity tier 1 capital (to risk weighted assets) 74.1 13.48 % 35.7 6.50 % Tier 1 capital (to risk weighted assets) 74.1 13.48 % 44.0 8.00 % Tier 1 capital (to adjusted total assets) 74.1 9.69 % 38.3 5.00 % December 31, 2014 Total capital (to risk weighted assets) $ 79.2 17.64 % $ 44.9 10.00 % Tier 1 capital (to risk weighted assets) 73.5 16.38 % 26.9 6.00 % Tier 1 capital (to adjusted total assets) 73.5 10.35 % 35.5 5.00 % The Bank’s capital classification under PCA defined levels as of June 30, 2015 was well-capitalized. As of June 30, 2015, the Company remained subject to a Supervisory Agreement initiated on December 10, 2010 (the Supervisory Agreement) with the Board of Governors of the Federal Reserve System (the FRB), which provided, among other things, that: (1) the Company must comply with regulatory prior notification requirements with respect to changes in directors and senior executive officers; (2) the Company cannot declare or pay dividends or make any other capital distributions without prior written FRB approval; (3) the Company will not be permitted to enter into, renew, extend or revise any contractual arrangement relating to compensation or benefits for any senior executive officers or directors, unless it provides 30 days prior written notice of the proposed transaction to the FRB; (4) the Company may not make any golden parachute payment or prohibited indemnification payment without FRB prior written approval; and (5) the Company may not incur, issue, renew or rollover any debt or debt securities, increase any current lines of credit, guarantee the debt of any entity, or otherwise incur any additional debt without the prior written non-objection of the FRB. On July 17, 2015, the Company received written notice of termination of the Supervisory Agreement. The notice of termination, dated July 15, 2015, was received from the Federal Reserve Bank of Atlanta on behalf of the FRB and also stated the Company is no longer considered to be in “troubled condition” for savings and loan holding company regulatory purposes.</t>
  </si>
  <si>
    <t>BASIS OF PRESENTATION (Policies)</t>
  </si>
  <si>
    <t>Basis of Accounting, Policy [Policy Text Block]</t>
  </si>
  <si>
    <t xml:space="preserve"> The accompanying unaudited condensed consolidated financial statements (the Financial Statements) and these notes to unaudited condensed consolidated financial statements (these Notes) include Atlantic Coast Financial Corporation (the Company) and its wholly owned subsidiary, Atlantic Coast Bank (the Bank). All significant inter-company balances and transactions have been eliminated in consolidation. The principal activity of the Company is the ownership of the Bank’s common stock, and as such, the terms “Company” and “Bank” are used interchangeably throughout this Quarterly Report on Form 10-Q (this Report). The accompanying condensed consolidated balance sheet as of December 31, 2014, which was derived from our audited consolidated financial statements, and the unaudited condensed consolidated financial statements as of June 30, 2015 and for the three and six months ended June 30, 2015 and 2014, have been prepared in accordance with accounting principles generally accepted in the United States of America (U.S. GAAP) for interim financial information and with the instructions for Form 10-Q and Article 10 of Regulation S-X. Accordingly, they do not include all of the information and footnotes required by U.S. GAAP for a complete financial statement presentation. In the opinion of management, all adjustments (all of which are normal and recurring in nature) considered necessary (i) for a fair presentation and (ii) to make such statements not misleading, have been included. Operating results for the three and six months ended June 30, 2015 are not necessarily indicative of the results that may be expected for the year ending December 31, 2015. The audited consolidated financial statements presented in the Company’s Annual Report on Form 10-K for the year ended December 31, 2014 (the 2014 10-K) should be read in conjunction with these Financial Statements. Certain items in the prior period financial statements have been reclassified to conform to the current period presentation. The reclassifications had no effect on net income, the balance of retained deficit, or stockholders’ equity as previously reported. The preparation of unaudited condensed consolidated financial statements in conformity with U.S. GAAP requires management to make estimates and assumptions based on experience and available information that affect the amounts reported in the Financial Statements and these Notes, and actual results could differ materially from these estimates. Estimates associated with the allowance for portfolio loan losses (the allowance), measuring for impairment of troubled debt restructurings (TDR), the fair values of securities, other financial instruments and other real estate owned (OREO), and the realization of deferred tax assets are particularly susceptible to material change in the near term.</t>
  </si>
  <si>
    <t>FAIR VALUE (Tables)</t>
  </si>
  <si>
    <t>Schedule of Fair Value, Assets and Liabilities Measured on Recurring Basis [Table Text Block]</t>
  </si>
  <si>
    <t xml:space="preserve"> Assets and liabilities measured at fair value on a recurring basis as of June 30, 2015 and December 31, 2014 are summarized below: Fair Value Hierarchy Total Level 1 Level 2 Level 3 (Dollars in Thousands) June 30, 2015 Assets: Securities available-for-sale: U.S. Government-sponsored enterprises $ 4,788 $  $ 4,788 $  State and municipal 5,038  5,038  Mortgage-backed securities  residential 91,056  91,056  Collateralized mortgage obligations  U.S. Government 9,403  9,403  Total $ 110,285 $  $ 110,285 $  December 31, 2014 Assets: Securities available-for-sale: U.S. Government-sponsored enterprises $ 4,738 $  $ 4,738 $  State and municipal 5,083  5,083  Mortgage-backed securities  residential 98,514  98,514  Collateralized mortgage obligations  U.S. Government 10,364  10,364  Total $ 118,699 $  $ 118,699 $  </t>
  </si>
  <si>
    <t>Fair Value, Assets and Liabilities Measured on Nonrecurring Basis [Table Text Block]</t>
  </si>
  <si>
    <t xml:space="preserve"> Assets and liabilities measured at fair value on a nonrecurring basis as of June 30, 2015 and December 31, 2014 are summarized below: Fair Value Hierarchy Total Level 1 Level 2 Level 3 (Dollars in Thousands) June 30, 2015 Assets: Other real estate owned $ 3,886 $  $  $ 3,886 December 31, 2014 Assets: Other real estate owned $ 3,908   $ 3,908 </t>
  </si>
  <si>
    <t>Fair Value Measurements, Recurring and Nonrecurring [Table Text Block]</t>
  </si>
  <si>
    <t xml:space="preserve"> Quantitative information about Level 3 fair value measurements as of June 30, 2015 and December 31, 2014 is summarized below: Fair Value Valuation Unobservable Input Range (Dollars in Thousands) June 30, 2015 Assets: Other real estate owned $ 3,886 Broker price opinions, appraisal of collateral (2), (3) Appraisal adjustments (4) 0.0% to 30.7% (6.6%) Liquidation expenses 10.0% (10.0%) December 31, 2014 Assets: Other real estate owned $ 3,908 Broker price opinions, appraisal of collateral (2), (3) Appraisal adjustments (4) 0.0% to 38.8% (4.4%) Liquidation expenses 10.0% (10.0%) (1) The range and weighted average of other appraisal adjustments and liquidation expenses are presented as a percent of the appraised value. (2) Fair value is generally determined through independent appraisals of the underlying collateral, which generally include various level 3 inputs which are not identifiable. (3) Includes qualitative adjustments by management and estimated liquidation expenses. (4) Appraisals may be adjusted by management for qualitative factors such as economic conditions.</t>
  </si>
  <si>
    <t>FAIR VALUE OF FINANCIAL INSTRUMENTS (Tables)</t>
  </si>
  <si>
    <t>Fair Value, by Balance Sheet Grouping [Table Text Block]</t>
  </si>
  <si>
    <t xml:space="preserve"> Carrying amount and estimated fair value of financial instruments, not previously presented, as of June 30, 2015 and December 31, 2014 were as follows: Fair Value Hierarchy Carrying Amount Estimated Fair Value Level 1 Level 2 Level 3 (Dollars in Thousands) June 30, 2015 Assets: Cash and due from financial institutions $ 17,379 $ 17,379 $ 17,379 $  $  Short-term interest-earning deposits 21,166 21,166 21,166   Securities held-to-maturity 17,054 17,015  17,015  Portfolio loans, net 475,455 503,627  503,627  Loans held-for-sale 12,685 14,171  14,171  Warehouse loans held-for-investment 95,205 95,205  95,205  Federal Home Loan Bank stock, at cost 9,999 9,999   9,999 Accrued interest receivable 1,959 1,959  1,959  Liabilities: Deposits 501,095 506,670  506,670  Securities sold under agreements to repurchase 10,000 10,000  10,000  Federal Home Loan Bank advances 217,371 220,968  220,968  Accrued interest payable (reported on consolidated balance sheets in accrued expenses and other liabilities) 55 55  55  December 31, 2014 Assets: Cash and due from financial institutions $ 2,974 $ 2,974 $ 2,974 $  $  Short-term interest-earning deposits 19,424 19,424 19,424   Securities held-to-maturity 17,919 17,886  17,886  Portfolio loans, net 446,870 480,839  480,839  Loans held-for-sale 7,219 7,848  7,848  Warehouse loans held-for-investment 33,972 33,972  33,972  Federal Home Loan Bank stock, at cost 6,257 6,257   6,257 Accrued interest receivable 1,924 1,924  1,924  Liabilities: Deposits 440,780 441,004  441,004  Securities sold under agreements to repurchase 66,300 72,533  72,533  Federal Home Loan Bank advances 123,667 131,005  131,005  Accrued interest payable (reported on consolidated balance sheets in accrued expenses and other liabilities) 806 806  806  </t>
  </si>
  <si>
    <t>INVESTMENT SECURITIES (Tables)</t>
  </si>
  <si>
    <t>Schedule of Available-for-sale Securities Reconciliation [Table Text Block]</t>
  </si>
  <si>
    <t xml:space="preserve"> The following table summarizes the amortized cost and fair value of the investment securities and the corresponding amounts of unrealized gains and losses therein as of June 30, 2015 and December 31, 2014: Amortized Unrealized Unrealized Fair Carrying Cost Gains Losses Value Amount (Dollars in Thousands) June 30, 2015 Securities available-for-sale: U.S. Government  sponsored enterprises $ 5,000 $  $ (212) $ 4,788 $ 4,788 State and municipal 5,061 2 (25) 5,038 5,038 Mortgage-backed securities  residential 93,010  (1,954) 91,056 91,056 Collateralized mortgage obligations  U.S. Government 9,687  (284) 9,403 9,403 Total securities available-for-sale 112,758 2 (2,475) 110,285 110,285 Securities held-to-maturity (1): Mortgage-backed securities  residential 17,054  (39) 17,015 17,054 Total securities held-to-maturity 17,054  (39) 17,015 17,054 Total investment securities $ 129,812 $ 2 $ (2,514) $ 127,300 $ 127,339 December 31, 2014 Securities available-for-sale: U.S. Government  sponsored enterprises $ 5,000 $  $ (262) $ 4,738 $ 4,738 State and municipal 5,071 20 (8) 5,083 5,083 Mortgage-backed securities  residential 99,861 28 (1,375) 98,514 98,514 Collateralized mortgage obligations  U.S. Government 10,776  (412) 10,364 10,364 Total securities available-for-sale 120,708 48 (2,057) 118,699 118,699 Securities held-to-maturity (1): Mortgage-backed securities  residential 17,919  (33) 17,886 17,919 Total securities held-to-maturity 17,919  (33) 17,886 17,919 Total investment securities $ 138,627 $ 48 $ (2,090) $ 136,585 $ 136,618 (1) Investment securities held-to-maturity are carried at amortized cost.</t>
  </si>
  <si>
    <t>Investments Classified by Contractual Maturity Date [Table Text Block]</t>
  </si>
  <si>
    <t xml:space="preserve"> The amortized cost and fair value of investment securities, both available-for-sale and held-to-maturity, segregated by contractual maturity as of June 30, 2015, are shown below: Amortized Cost Fair Value (Dollars in Thousands) Due in one year or less $  $  Due from more than one to five years   Due from more than five to ten years 3,236 3,230 Due after ten years 1,825 1,808 U.S. Government-sponsored enterprises 5,000 4,788 Mortgage-backed securities  residential (1) 110,064 108,071 Collateralized mortgage obligations  U.S. Government 9,687 9,403 $ 129,812 $ 127,300 (1) Investment securities held-to-maturity, included in Mortgage-backed securities  residential, are carried at amortized cost.</t>
  </si>
  <si>
    <t>Schedule of Unrealized Loss on Investments [Table Text Block]</t>
  </si>
  <si>
    <t xml:space="preserve"> The following table summarizes the investment securities, both available-for-sale and held-to-maturity with unrealized losses as of June 30, 2015 and December 31, 2014, aggregated by investment category and length of time in a continuous unrealized loss position: Less Than 12 Months 12 Months or More Total Fair Value Unrealized Losses Fair Value Unrealized Losses Fair Value Unrealized Losses (Dollars in Thousands) June 30, 2015 U.S. Government-sponsored enterprises $  $  $ 4,788 $ (212) $ 4,788 $ (212) State and municipal 3,598 (25)   3,598 (25) Mortgage-backed securities  residential (1) 32,370 (185) 75,676 (1,808) 108,046 (1,993) Collateralized mortgage obligations  U.S. Government   9,402 (284) 9,402 (284) $ 35,968 $ (210) $ 89,866 $ (2,304) $ 125,834 $ (2,514) December 31, 2014 U.S. Government  sponsored enterprises $  $  $ 4,738 $ (262) $ 4,738 $ (262) State and municipal 1,836 (8)   1,836 (8) Mortgage-backed securities  residential (1) 14,230 (172) 93,779 (1,236) 108,009 (1,408) Collateralized mortgage obligations  U.S. Government   10,364 (412) 10,364 (412) $ 16,066 $ (180) $ 108,881 $ (1,910) $ 124,947 $ (2,090) (1) Investment securities held-to-maturity, included in Mortgage-backed securities  residential, are carried at amortized cost.</t>
  </si>
  <si>
    <t>PORTFOLIO LOANS (Tables)</t>
  </si>
  <si>
    <t>Schedule of Accounts, Notes, Loans and Financing Receivable [Table Text Block]</t>
  </si>
  <si>
    <t xml:space="preserve"> Following is a comparative composition of net portfolio loans as of June 30, 2015 and December 31, 2014: June 30, % of December 31, % of 2015 Total Loans 2014 Total Loans (Dollars in Thousands) Real estate loans: One- to four-family $ 248,027 52.1 % $ 237,151 53.0 % Commercial 59,935 12.6 % 50,322 11.3 % Other (land and multi-family) 16,524 3.5 % 14,680 3.3 % Total real estate loans 324,486 68.2 % 302,153 67.6 % Real estate construction loans: One- to four-family 9,098 1.9 % 2,580 0.6 % Commercial 6,807 1.4 % 2,939 0.6 % Acquisition and development     Total real estate construction loans 15,905 3.3 % 5,519 1.2 % Other portfolio loans: Home equity 43,721 9.2 % 46,343 10.4 % Consumer 47,495 10.0 % 49,854 11.2 % Commercial 44,254 9.3 % 43,119 9.6 % Total other portfolio loans 135,470 28.5 % 139,316 31.2 % Total portfolio loans 475,861 100.0 % 446,988 100.0 % Allowance for portfolio loan losses (7,400) (7,107) Net deferred portfolio loan costs 5,216 5,122 Premiums and discounts on purchased loans, net 1,778 1,867 Portfolio loans, net $ 475,455 $ 446,870 </t>
  </si>
  <si>
    <t>Past Due Financing Receivables [Table Text Block]</t>
  </si>
  <si>
    <t xml:space="preserve"> The following table presents the contractual aging of the recorded investment in past due loans by class of portfolio loans as of June 30, 2015 and December 31, 2014: 30  59 Days 60  89 Days &gt; 90 Days Total Current Past Due Past Due Past Due Past Due Total (Dollars in Thousands) June 30, 2015 Real estate loans: One- to four-family $ 243,593 $ 1,693 $ 439 $ 2,302 $ 4,434 $ 248,027 Commercial 59,236 198  501 699 59,935 Other (land and multi-family) 16,304 171  49 220 16,524 Total real estate loans 319,133 2,062 439 2,852 5,353 324,486 Real estate construction loans: One- to four-family 9,098     9,098 Commercial 6,807     6,807 Acquisition and development       Total real estate construction loans 15,905     15,905 Other portfolio loans: Home equity 42,799 599 76 247 922 43,721 Consumer 46,945 290 40 220 550 47,495 Commercial 43,813   441 441 44,254 Total other portfolio loans 133,557 889 116 908 1,913 135,470 Total portfolio loans $ 468,595 $ 2,951 $ 555 $ 3,760 $ 7,266 $ 475,861 December 31, 2014 Real estate loans: One- to four-family $ 233,654 $ 923 $ 338 $ 2,236 $ 3,497 $ 237,151 Commercial 49,478 343  501 844 50,322 Other (land and multi-family) 14,569  111  111 14,680 Total real estate loans 297,701 1,266 449 2,737 4,452 302,153 Real estate construction loans: One- to four-family 2,580     2,580 Commercial 2,939     2,939 Acquisition and development       Total real estate construction loans 5,519     5,519 Other portfolio loans: Home equity 45,363 650 118 212 980 46,343 Consumer 49,255 363 51 185 599 49,854 Commercial 42,797   322 322 43,119 Total other portfolio loans 137,415 1,013 169 719 1,901 139,316 Total portfolio loans $ 440,635 $ 2,279 $ 618 $ 3,456 $ 6,353 $ 446,988 </t>
  </si>
  <si>
    <t>Schedule of Performing and Non Performing Loans by Class of Loans [Table Text Block]</t>
  </si>
  <si>
    <t xml:space="preserve"> The following table presents performing and nonperforming portfolio loans by class of loans as of June 30, 2015 and December 31, 2014: Performing Nonperforming Total (Dollars in Thousands) June 30, 2015 Real estate loans: One- to four-family $ 245,601 $ 2,426 $ 248,027 Commercial 59,434 501 59,935 Other (land and multi-family) 16,475 49 16,524 Total real estate loans 321,510 2,976 324,486 Real estate construction loans: One- to four-family 9,098  9,098 Commercial 6,807  6,807 Acquisition and development    Total real estate construction loans 15,905  15,905 Other portfolio loans: Home equity 43,413 308 43,721 Consumer 47,161 334 47,495 Commercial 43,932 322 44,254 Total other portfolio loans 134,506 964 135,470 Total portfolio loans $ 471,921 $ 3,940 $ 475,861 December 31, 2014 Real estate loans: One- to four-family $ 234,301 $ 2,850 $ 237,151 Commercial 49,821 501 50,322 Other (land and multi-family) 14,569 111 14,680 Total real estate loans 298,691 3,462 302,153 Real estate construction loans: One- to four-family 2,580  2,580 Commercial 2,939  2,939 Acquisition and development    Total real estate construction loans 5,519  5,519 Other portfolio loans: Home equity 46,131 212 46,343 Consumer 49,315 539 49,854 Commercial 42,797 322 43,119 Total other portfolio loans 138,243 1,073 139,316 Total portfolio loans $ 442,453 $ 4,535 $ 446,988 </t>
  </si>
  <si>
    <t>Financing Receivable Credit Quality Indicators [Table Text Block]</t>
  </si>
  <si>
    <t xml:space="preserve"> The following table presents the risk category of commercial and other real estate portfolio loans evaluated by internal asset classification as of June 30, 2015 and December 31, 2014: Special Pass Mention Substandard Doubtful Total (Dollars in Thousands) June 30, 2015 Real estate loans: Commercial $ 56,445 $ 2,642 $ 848 $  $ 59,935 Other (land and multi-family) 10,266 129 6,129  16,524 Total real estate loans 66,711 2,771 6,977  76,459 Real estate construction loans: Commercial 6,807    6,807 Total real estate construction loans 6,807    6,807 Other portfolio loans: Commercial 41,688 2,244 322  44,254 Total other portfolio loans 41,688 2,244 322  44,254 Total portfolio loans $ 115,206 $ 5,015 $ 7,299 $  $ 127,520 December 31, 2014 Real estate loans: Commercial $ 46,749 $ 2,084 $ 1,489 $  $ 50,322 Other (land and multi-family) 8,613  6,067  14,680 Total real estate loans 55,362 2,084 7,556  65,002 Real estate construction loans: Commercial 2,939    2,939 Total real estate construction loans 2,939    2,939 Other portfolio loans: Commercial 40,439 1,985 695  43,119 Total other portfolio loans 40,439 1,985 695  43,119 Total portfolio loans $ 98,740 $ 4,069 $ 8,251 $  $ 111,060 </t>
  </si>
  <si>
    <t>Allowance for Credit Losses on Financing Receivables [Table Text Block]</t>
  </si>
  <si>
    <t xml:space="preserve"> Activity in the allowance for the three months ended June 30, 2015 and 2014 was as follows: Beginning Ending Balance Charge-Offs Recoveries Provisions Balance (Dollars in Thousands) June 30, 2015 Real estate loans: One- to four-family $ 3,194 $ (31) $ 141 $ (8) $ 3,296 Commercial 1,060   199 1,259 Other (land and multi-family) 225 (2) 37 (81) 179 Total real estate loans 4,479 (33) 178 110 4,734 Real estate construction loans: One- to four-family 41   17 58 Commercial 39   14 53 Acquisition and development      Total real estate construction loans 80   31 111 Other portfolio loans: Home equity 939  14 38 991 Consumer 850 (196) 97 69 820 Commercial 629   (50) 579 Total other portfolio loans 2,418 (196) 111 57 2,390 Unallocated 173   (8) 165 Total $ 7,150 $ (229) $ 289 $ 190 $ 7,400 June 30, 2014 Real estate loans: One- to four-family $ 3,301 $ (93) $ 15 $ 101 $ 3,324 Commercial 965 (5) 9 (94) 875 Other (land and multi-family) 315  9 54 378 Total real estate loans 4,581 (98) 33 61 4,577 Real estate construction loans: One- to four-family      Commercial 22   11 33 Acquisition and development      Total real estate construction loans 22   11 33 Other portfolio loans: Home equity 913 (135) 50 276 1,104 Consumer 1,037 (115) 69 (213) 778 Commercial 301 (119)  220 402 Total other portfolio loans 2,251 (369) 119 283 2,284 Unallocated 96   (5) 91 Total $ 6,950 $ (467) $ 152 $ 350 $ 6,985 Activity in the allowance for the six months ended June 30, 2015 and 2014 was as follows: Beginning Ending Balance Charge-Offs Recoveries Provisions Balance (Dollars in Thousands) June 30, 2015 Real estate loans: One- to four-family $ 3,206 $ (167) $ 222 $ 35 $ 3,296 Commercial 1,023  51 185 1,259 Other (land and multi-family) 225 (28) 45 (63) 179 Total real estate loans 4,454 (195) 318 157 4,734 Real estate construction loans: One- to four-family 16   42 58 Commercial 19   34 53 Acquisition and development      Total real estate construction loans 35   76 111 Other portfolio loans: Home equity 992 (68) 23 44 991 Consumer 844 (327) 155 148 820 Commercial 663   (84) 579 Total other portfolio loans 2,499 (395) 178 108 2,390 Unallocated 119   46 165 Total $ 7,107 $ (590) $ 496 $ 387 $ 7,400 June 30, 2014 Real estate loans: One- to four-family $ 3,188 $ (396) $ 103 $ 429 $ 3,324 Commercial 827 (5) 10 43 875 Other (land and multi-family) 282 (8) 16 88 378 Total real estate loans 4,297 (409) 129 560 4,577 Real estate construction loans: One- to four-family      Commercial 125   (92) 33 Acquisition and development      Total real estate construction loans 125   (92) 33 Other portfolio loans: Home equity 1,046 (274) 78 254 1,104 Consumer 1,223 (361) 195 (279) 778 Commercial 214 (119)  307 402 Total other portfolio loans 2,483 (754) 273 282 2,284 Unallocated 41   50 91 Total $ 6,946 $ (1,163) $ 402 $ 800 $ 6,985 </t>
  </si>
  <si>
    <t>Schedule of Allowance for Loan Losses Based on Impairment Method [Table Text Block]</t>
  </si>
  <si>
    <t xml:space="preserve"> Individually Collectively Evaluated for Evaluated for Total Ending Impairment Impairment Balance (Dollars in Thousands) Allowance for portfolio loan losses: Real estate loans: One- to four-family $ 1,324 $ 1,972 $ 3,296 Commercial 292 967 1,259 Other (land and multi-family) 91 88 179 Total real estate loans 1,707 3,027 4,734 Real estate construction loans: One- to four-family  58 58 Commercial  53 53 Acquisition and development    Total real estate construction loans  111 111 Other portfolio loans: Home equity 520 471 991 Consumer 240 580 820 Commercial 51 528 579 Total other portfolio loans 811 1,579 2,390 Unallocated  165 165 Total ending allowance for portfolio loan losses balance $ 2,518 $ 4,882 $ 7,400 Portfolio loans: Real estate loans: One- to four-family $ 19,798 $ 228,229 $ 248,027 Commercial 3,168 56,767 59,935 Other (land and multi-family) 7,225 9,299 16,524 Total real estate loans 30,191 294,295 324,486 Real estate construction loans: One- to four-family  9,098 9,098 Commercial  6,807 6,807 Acquisition and development    Total real estate construction loans  15,905 15,905 Other portfolio loans: Home equity 3,834 39,887 43,721 Consumer 1,575 45,920 47,495 Commercial 656 43,598 44,254 Total other portfolio loans 6,065 129,405 135,470 Total ending portfolio loans balance $ 36,256 $ 439,605 $ 475,861 The following table presents ending balances for the allowance and portfolio loans based on the impairment method as of December 31, 2014: Individually Collectively Evaluated for Evaluated for Total Ending Impairment Impairment Balance (Dollars in Thousands) Allowance for portfolio loan losses: Real estate loans: One- to four-family $ 1,374 $ 1,832 $ 3,206 Commercial 311 712 1,023 Other (land and multi-family) 91 134 225 Total real estate loans 1,776 2,678 4,454 Real estate construction loans: One- to four-family  16 16 Commercial  19 19 Acquisition and development    Total real estate construction loans  35 35 Other portfolio loans: Home equity 490 502 992 Consumer 217 627 844 Commercial 57 606 663 Total other portfolio loans 764 1,735 2,499 Unallocated  119 119 Total ending allowance for portfolio loan losses balance $ 2,540 $ 4,567 $ 7,107 Portfolio loans: Real estate loans: One- to four-family $ 18,885 $ 218,266 $ 237,151 Commercial 3,884 46,438 50,322 Other (land and multi-family) 7,131 7,549 14,680 Total real estate loans 29,900 272,253 302,153 Real estate construction loans: One- to four-family  2,580 2,580 Commercial  2,939 2,939 Acquisition and development    Total real estate construction loans  5,519 5,519 Other portfolio loans: Home equity 3,860 42,483 46,343 Consumer 1,489 48,365 49,854 Commercial 809 42,310 43,119 Total other portfolio loans 6,158 133,158 139,316 Total ending portfolio loans balance $ 36,058 $ 410,930 $ 446,988 </t>
  </si>
  <si>
    <t>Troubled Debt Restructurings on Financing Receivables [Table Text Block]</t>
  </si>
  <si>
    <t xml:space="preserve"> Following this period such a modified loan is returned to accrual status and is classified as impaired and reported as a performing TDR. TDRs classified as impaired loans as of June 30, 2015 and December 31, 2014 were as follows: June 30, 2015 December 31, 2014 (Dollars in Thousands) Real estate loans: One- to four-family $ 19,548 $ 18,885 Commercial 2,667 3,248 Other (land and multi-family) 7,072 6,947 Total real estate loans 29,287 29,080 Real estate construction loans: One- to four-family   Commercial   Acquisition and development   Total real estate construction loans   Other portfolio loans: Home equity 3,812 3,816 Consumer 1,524 1,379 Commercial 333 606 Total other portfolio loans 5,669 5,801 Total TDRs classified as impaired loans $ 34,956 $ 34,881 </t>
  </si>
  <si>
    <t>Schedule of Troubled Debt Restructurings and Defaults on Troubled Debt Restructurings [Table Text Block]</t>
  </si>
  <si>
    <t xml:space="preserve"> The following table presents information on TDRs during the six months ended June 30, 2015 and 2014: Pre-Modification Post-Modification Outstanding Recorded Outstanding Recorded Number of Contracts Investments Investments (Dollars in Thousands) June 30, 2015 Troubled debt restructuring: Real estate loans: One- to four-family 9 $ 1,091 $ 1,091 Other (land and multi-family) 4 693 693 Total real estate loans 13 1,784 1,784 Other portfolio loans: Home equity 6 525 525 Consumer 8 129 129 Total other portfolio loans 14 654 654 Total troubled debt restructurings 27 $ 2,438 $ 2,438 June 30, 2014 Troubled debt restructuring: Real estate loans: One- to four-family 22 $ 5,740 $ 5,740 Other (land and multi-family) 1 274 274 Total real estate loans 23 6,014 6,014 Other portfolio loans: Home equity 7 833 833 Consumer 1 160 160 Total other portfolio loans 8 993 993 Total troubled debt restructurings 31 $ 7,007 $ 7,007 </t>
  </si>
  <si>
    <t>Impaired Financing Receivables [Table Text Block]</t>
  </si>
  <si>
    <t xml:space="preserve"> Recorded Unpaid Related Investment Principal Balance Allowance (Dollars in Thousands) With no related allowance recorded: Real estate loans: One- to four-family $  $  $  Commercial 527 527  Other (land and multi-family) 6,129 6,129  Total real estate loans 6,656 6,656  Real estate construction loans: One- to four-family    Commercial    Acquisition and development    Total real estate construction loans    Other portfolio loans: Home equity    Consumer    Commercial 413 532  Total other portfolio loans 413 532  Total with no related allowance recorded $ 7,069 $ 7,188 $  With an allowance recorded: Real estate loans: One- to four-family $ 19,798 $ 20,103 $ 1,324 Commercial 2,641 2,641 292 Other (land and multi-family) 1,096 1,147 91 Total real estate loans 23,535 23,891 1,707 Real estate construction loans: One- to four-family    Commercial    Acquisition and development    Total real estate construction loans    Other portfolio loans: Home equity 3,834 3,991 520 Consumer 1,575 1,575 240 Commercial 243 243 51 Total other portfolio loans 5,652 5,809 811 Total with an allowance recorded $ 29,187 $ 29,700 $ 2,518 The following table presents information about impaired portfolio loans as of December 31, 2014: Recorded Unpaid Related (Dollars in Thousands) With no related allowance recorded: Real estate loans: One- to four-family $  $  $  Commercial 1,182 1,182  Other (land and multi-family) 5,694 5,694  Total real estate loans 6,876 6,876  Real estate construction loans: One- to four-family    Commercial    Acquisition and development    Total real estate construction loans    Other portfolio loans: Home equity    Consumer    Commercial 371 371  Total other portfolio loans 371 371  Total with no related allowance recorded $ 7,247 $ 7,247 $  With an allowance recorded: Real estate loans: One- to four-family $ 18,885 $ 18,984 $ 1,374 Commercial 2,702 2,702 311 Other (land and multi-family) 1,437 1,488 91 Total real estate loans 23,024 23,174 1,776 Real estate construction loans: One- to four-family    Commercial    Acquisition and development    Total real estate construction loans    Other portfolio loans: Home equity 3,860 4,063 490 Consumer 1,489 1,489 217 Commercial 438 438 57 Total other portfolio loans 5,787 5,990 764 Total with an allowance recorded $ 28,811 $ 29,164 $ 2,540 </t>
  </si>
  <si>
    <t>Schedule of Interest Income on Impaired Loans by Class of Loans [Table Text Block]</t>
  </si>
  <si>
    <t xml:space="preserve"> The following table presents interest income on impaired portfolio loans by class of portfolio loans for the three months ended June 30, 2015 and 2014: Cash Basis Interest Income Interest Income Average Balance Recognized Recognized (Dollars in Thousands) June 30, 2015 Real estate loans: One- to four-family $ 19,730 $ 223 $  Commercial 3,507 31  Other (land and multi-family) 7,193 77  Total real estate loans 30,430 331  Real estate construction loans: One- to four-family    Commercial    Acquisition and development    Total real estate construction loans    Other portfolio loans: Home equity 3,723 48  Consumer 1,528 24  Commercial 684 6  Total other portfolio loans 5,935 78  Total $ 36,365 $ 409 $  June 30, 2014 Real estate loans: One- to four-family $ 17,269 $ 235 $  Commercial 6,705 103  Other (land and multi-family) 7,214 73  Total real estate loans 31,188 411  Real estate construction loans: One- to four-family    Commercial    Acquisition and development    Total real estate construction loans    Other portfolio loans: Home equity 3,787 49  Consumer 776 21  Commercial 563 9  Total other portfolio loans 5,126 79  Total $ 36,314 $ 490 $  The following table presents interest income on impaired portfolio loans by class of portfolio loans for the six months ended June 30, 2015 and 2014: Cash Basis Interest Income Interest Income Average Balance Recognized Recognized (Dollars in Thousands) June 30, 2015 Real estate loans: One- to four-family $ 19,342 $ 458 $  Commercial 3,527 69  Other (land and multi-family) 7,179 138  Total real estate loans 30,048 665  Real estate construction loans: One- to four-family    Commercial    Acquisition and development    Total real estate construction loans    Other portfolio loans: Home equity 3,847 92  Consumer 1,532 47  Commercial 733 12  Total other portfolio loans 6,112 151  Total $ 36,160 $ 816 $  June 30, 2014 Real estate loans: One- to four-family $ 16,927 $ 421 $  Commercial 6,724 183  Other (land and multi-family) 7,231 141  Total real estate loans 30,882 745  Real estate construction loans: One- to four-family    Commercial    Acquisition and development    Total real estate construction loans    Other portfolio loans: Home equity 3,799 95  Consumer 788 37  Commercial 584 18  Total other portfolio loans 5,171 150  Total $ 36,053 $ 895 $  </t>
  </si>
  <si>
    <t>Schedule of Origination of Loans with Related Parties [Table Text Block]</t>
  </si>
  <si>
    <t xml:space="preserve"> The activity on these loans during the six months ended June 30, 2015 and the year ended December 31, 2014 was as follows: June 30, 2015 December 31, 2014 (Dollars in Thousands) Beginning balance $ 169 $ 137 New portfolio loans and advances on existing loans 1,776  Effect of changes in related parties  37 Repayments (3) (5) Ending balance $ 1,942 $ 169 </t>
  </si>
  <si>
    <t>SECURITIES SOLD UNDER AGREEMENTS TO REPURCHASE (Tables)</t>
  </si>
  <si>
    <t>Schedule of Repurchase Agreements [Table Text Block]</t>
  </si>
  <si>
    <t xml:space="preserve"> Information concerning repurchase agreements as of and for the three months ending June 30, 2015, and as of and for the year ended December 31, 2014 is summarized as follows: June 30, 2015 December 31, 2014 (Dollars in Thousands) Average daily balance $ 63,370 $ 69,075 Weighted average coupon interest rate during the period 4.94 % 4.96 % Maximum month-end balance during the period $ 66,300 $ 78,300 Weighted average coupon interest rate at end of period 0.80 % 4.94 % Weighted average maturity (months)  30 </t>
  </si>
  <si>
    <t>Schedule for Maturity of Securities Sold Under Agreements to Repurchase [Table Text Block]</t>
  </si>
  <si>
    <t xml:space="preserve"> The repurchase agreements as of June 30, 2015 mature as follows: Amount Maturing (Dollars in Thousands) 2015 (1) (2) $ 10,000 2016  2017  2018  2019  Thereafter  Total $ 10,000 (1) Remaining maturities between July 1, 2015 and December 31, 2015. (2) Includes the repurchase agreement entered into on June 26, 2015. This repurchase agreement does not have a maturity date, but is considered short-term in nature.</t>
  </si>
  <si>
    <t>FEDERAL HOME LOAN BANK ADVANCES (Tables)</t>
  </si>
  <si>
    <t>Schedule of Federal Home Loan Bank, Advances, by Branch of FHLB Bank [Table Text Block]</t>
  </si>
  <si>
    <t xml:space="preserve"> June 30, 2015 December 31, 2014 (Dollars in Thousands) Maturity on January 23, 2015, fixed rate at 0.24% $  $ 5,000 Maturity on August 10, 2015, fixed rate at 0.21% 20,000  Maturity on September 10, 2015, fixed rate at 0.24% 10,000  Maturity on June 22, 2016, fixed rate at 0.54% 47,500  Maturity on August 26, 2016, fixed rate 2.32% (1)  10,000 Maturity on September 28, 2016, fixed rate 4.15%  10,000 Maturity on December 8, 2016, fixed rate at 4.26%  10,000 Maturity on May 30, 2017, fixed rate at 4.33%  10,000 Maturity on June 20, 2017, fixed rate 0.91% 10,000  Maturity on June 20, 2017, fixed rate 0.73% 3,333 4,167 Maturity on August 1, 2017, fixed rate at 4.39%  20,000 Maturity on August 22, 2017, fixed rate at 3.74%  5,000 Maturity on August 28, 2017, fixed rate at 2.87% (1)  10,000 Maturity on December 21, 2017, fixed rate at 3.77%  15,000 Maturity on December 29, 2017, fixed rate at 3.89%  15,000 Maturity on March 26, 2018, fixed rate 4.11%  5,000 Maturity on June 19, 2018, fixed rate at 1.31% 10,425  Maturity on June 20, 2018, fixed rate at 0.50% 55,000  Maturity on June 20, 2019, fixed rate at 1.27% 4,000 4,500 Maturity on December 23, 2019, fixed rate 2.08% (2) 20,000  Maturity on June 23, 2020, fixed rate at 1.81% (2) 15,000  Maturity on June 23, 2020, fixed rate at 1.89% (2) 15,000  Daily rate credit, no maturity date, fixed rate at 0.36% 10,000  Prepayment penalties to be amortized from July 2015 to June 2016 (2,887)  Total $ 217,371 $ 123,667 (1) As a result of the prepayment and restructure of two $ 10.0 0.8 (2) As a result of the prepayment and restructure of three advances, totaling $ 50.0 3.5</t>
  </si>
  <si>
    <t>INCOME TAXES (Tables)</t>
  </si>
  <si>
    <t>Schedule of Components of Income Tax Expense (Benefit) [Table Text Block]</t>
  </si>
  <si>
    <t xml:space="preserve"> Income tax expense (benefit) for the six months ending June 30, 2015 and 2014 was as follows: Six months ending June 30, 2015 2014 (Dollars in Thousands) Income (loss) before income tax expense $ (4,371) $ 524 Effective tax rate 39.6 % 17.8 % Income tax expense (benefit) (1,731) 93 Change in valuation allowance  federal (7,772)  Change in valuation allowance  state (889)  Income tax expense (benefit) $ (10,392) $ 93 </t>
  </si>
  <si>
    <t>EARNINGS PER COMMON SHARE (Tables)</t>
  </si>
  <si>
    <t>Schedule of Earnings Per Share, Basic and Diluted [Table Text Block]</t>
  </si>
  <si>
    <t xml:space="preserve"> The following table summarizes the basic and diluted earnings per common share computation for the three and six months ended June 30, 2015 and 2014: Three months ending June 30, Six months ending June 30, 2015 2014 2015 2014 (Dollars in Thousands, Except Share Information) Basic: Net income $ 5,625 $ 225 $ 6,021 $ 431 Weighted average common shares outstanding 15,508,969 15,508,969 15,508,969 15,508,969 Less: average unallocated employee stock ownership plan shares (76,647) (81,437) (76,647) (81,437) Less: average director’s deferred compensation shares (33,958) (35,424) (34,150) (35,593) Less: average unvested restricted stock awards (268) (542) (271) (545) Weighted average common shares outstanding, as adjusted 15,398,096 15,391,566 15,397,901 15,391,394 Basic earnings per common share $ 0.36 $ 0.02 $ 0.39 $ 0.03 Diluted: Net income $ 5,625 $ 225 $ 6,021 $ 431 Weighted average common shares outstanding, as adjusted (from above) 15,398,096 15,391,566 15,397,901 15,391,394 Add: dilutive effects of assumed exercise of stock options     Add: dilutive effects of full vesting of stock awards     Weighted average dilutive shares outstanding 15,398,096 15,391,566 15,397,901 15,391,394 Diluted earnings per common share $ 0.36 $ 0.02 $ 0.39 $ 0.03 </t>
  </si>
  <si>
    <t>REGULATORY SUPERVISION (Tables)</t>
  </si>
  <si>
    <t>Schedule of Compliance with Regulatory Capital Requirements under Banking Regulations [Table Text Block]</t>
  </si>
  <si>
    <t xml:space="preserve"> The Bank’s actual and required capital levels and ratios as of June 30, 2015 and December 31, 2014 were as follows: Required to be Well- Capitalized Under Prompt Actual Corrective Action Amount Ratio Amount Ratio (Dollars in Millions) June 30, 2015 Total capital (to risk weighted assets) $ 81.0 14.72 % $ 55.0 10.00 % Common equity tier 1 capital (to risk weighted assets) 74.1 13.48 % 35.7 6.50 % Tier 1 capital (to risk weighted assets) 74.1 13.48 % 44.0 8.00 % Tier 1 capital (to adjusted total assets) 74.1 9.69 % 38.3 5.00 % December 31, 2014 Total capital (to risk weighted assets) $ 79.2 17.64 % $ 44.9 10.00 % Tier 1 capital (to risk weighted assets) 73.5 16.38 % 26.9 6.00 % Tier 1 capital (to adjusted total assets) 73.5 10.35 % 35.5 5.00 %</t>
  </si>
  <si>
    <t>TRANSACTIONS WITH RELATED PARTIES (Details Textual) - Customers Bank [Member] - USD ($) $ in Millions</t>
  </si>
  <si>
    <t>1 Months Ended</t>
  </si>
  <si>
    <t>Mar. 26, 2014</t>
  </si>
  <si>
    <t>Mar. 27, 2015</t>
  </si>
  <si>
    <t>Related Party Transaction [Line Items]</t>
  </si>
  <si>
    <t>Certain Loans Acquired in Transfer Not Accounted for as Debt Securities, Acquired During Period, Cash Flows Expected to be Collected at Acquisition</t>
  </si>
  <si>
    <t>Payments to Acquire Mortgage Notes Receivable</t>
  </si>
  <si>
    <t>Premium Percentage For Certain Loans Purchased</t>
  </si>
  <si>
    <t>1.75%</t>
  </si>
  <si>
    <t>Participating Mortgage Loans, Participation Liabilities, Amount</t>
  </si>
  <si>
    <t>Loans Receivable, Gross, Mortgage Warehouse Lending</t>
  </si>
  <si>
    <t>FAIR VALUE (Details) - USD ($) $ in Thousands</t>
  </si>
  <si>
    <t>Assets:</t>
  </si>
  <si>
    <t>US Government-sponsored Enterprises Debt Securities [Member]</t>
  </si>
  <si>
    <t>State and Municipal [Member]</t>
  </si>
  <si>
    <t>Residential Mortgage Backed Securities [Member]</t>
  </si>
  <si>
    <t>Collateralized Mortgage Obligations [Member] | US Treasury and Government [Member]</t>
  </si>
  <si>
    <t>Fair Value, Inputs, Level 1 [Member]</t>
  </si>
  <si>
    <t>Fair Value, Inputs, Level 1 [Member] | US Government-sponsored Enterprises Debt Securities [Member]</t>
  </si>
  <si>
    <t>Fair Value, Inputs, Level 1 [Member] | State and Municipal [Member]</t>
  </si>
  <si>
    <t>Fair Value, Inputs, Level 1 [Member] | Residential Mortgage Backed Securities [Member]</t>
  </si>
  <si>
    <t>Fair Value, Inputs, Level 1 [Member] | Collateralized Mortgage Obligations [Member] | US Treasury and Government [Member]</t>
  </si>
  <si>
    <t>Fair Value, Inputs, Level 2 [Member]</t>
  </si>
  <si>
    <t>Fair Value, Inputs, Level 2 [Member] | US Government-sponsored Enterprises Debt Securities [Member]</t>
  </si>
  <si>
    <t>Fair Value, Inputs, Level 2 [Member] | State and Municipal [Member]</t>
  </si>
  <si>
    <t>Fair Value, Inputs, Level 2 [Member] | Residential Mortgage Backed Securities [Member]</t>
  </si>
  <si>
    <t>Fair Value, Inputs, Level 2 [Member] | Collateralized Mortgage Obligations [Member] | US Treasury and Government [Member]</t>
  </si>
  <si>
    <t>Fair Value, Inputs, Level 3 [Member]</t>
  </si>
  <si>
    <t>Fair Value, Inputs, Level 3 [Member] | US Government-sponsored Enterprises Debt Securities [Member]</t>
  </si>
  <si>
    <t>Fair Value, Inputs, Level 3 [Member] | State and Municipal [Member]</t>
  </si>
  <si>
    <t>Fair Value, Inputs, Level 3 [Member] | Residential Mortgage Backed Securities [Member]</t>
  </si>
  <si>
    <t>Fair Value, Inputs, Level 3 [Member] | Collateralized Mortgage Obligations [Member] | US Treasury and Government [Member]</t>
  </si>
  <si>
    <t>FAIR VALUE (Details 1) - USD ($) $ in Thousands</t>
  </si>
  <si>
    <t>Other Real Estate Owned [Member]</t>
  </si>
  <si>
    <t>Fair Value, Inputs, Level 1 [Member] | Other Real Estate Owned [Member]</t>
  </si>
  <si>
    <t>Fair Value, Inputs, Level 2 [Member] | Other Real Estate Owned [Member]</t>
  </si>
  <si>
    <t>Fair Value, Inputs, Level 3 [Member] | Other Real Estate Owned [Member]</t>
  </si>
  <si>
    <t>FAIR VALUE (Details 2) - USD ($) $ in Thousands</t>
  </si>
  <si>
    <t>12 Months Ended</t>
  </si>
  <si>
    <t>Fair Value, Option, Quantitative Disclosures [Line Items]</t>
  </si>
  <si>
    <t>Transfers of Financial Assets Accounted for as Sale, Valuation Techniques</t>
  </si>
  <si>
    <t>[1],[2]</t>
  </si>
  <si>
    <t>Broker price opinions, appraisal of collateral</t>
  </si>
  <si>
    <t>Appraisal Adjustments [Member]</t>
  </si>
  <si>
    <t>Financial Assets Accounted for as Sale, Valuation Techniques, Unobservable Input</t>
  </si>
  <si>
    <t>[3]</t>
  </si>
  <si>
    <t>Appraisal adjustments</t>
  </si>
  <si>
    <t>Appraisal Adjustments [Member] | Weighted Average [Member]</t>
  </si>
  <si>
    <t>Fair Value Assumptions, Expected Volatility Rate</t>
  </si>
  <si>
    <t>[4]</t>
  </si>
  <si>
    <t>6.60%</t>
  </si>
  <si>
    <t>4.40%</t>
  </si>
  <si>
    <t>Appraisal Adjustments [Member] | Minimum [Member]</t>
  </si>
  <si>
    <t>0.00%</t>
  </si>
  <si>
    <t>Appraisal Adjustments [Member] | Maximum [Member]</t>
  </si>
  <si>
    <t>30.70%</t>
  </si>
  <si>
    <t>38.80%</t>
  </si>
  <si>
    <t>Liquidation Expenses [Member]</t>
  </si>
  <si>
    <t>Liquidation expenses</t>
  </si>
  <si>
    <t>10.00%</t>
  </si>
  <si>
    <t>Liquidation Expenses [Member] | Weighted Average [Member]</t>
  </si>
  <si>
    <t>Assets, Fair Value Estimate</t>
  </si>
  <si>
    <t>Fair value is generally determined through independent appraisals of the underlying collateral, which generally include various level 3 inputs which are not identifiable.</t>
  </si>
  <si>
    <t>[2]</t>
  </si>
  <si>
    <t>Includes qualitative adjustments by management and estimated liquidation expenses.</t>
  </si>
  <si>
    <t>Appraisals may be adjusted by management for qualitative factors such as economic conditions.</t>
  </si>
  <si>
    <t>The range and weighted average of other appraisal adjustments and liquidation expenses are presented as a percent of the appraised value.</t>
  </si>
  <si>
    <t>FAIR VALUE (Details Textual) - USD ($)</t>
  </si>
  <si>
    <t>Fair Value, Balance Sheet Grouping, Financial Statement Captions [Line Items]</t>
  </si>
  <si>
    <t>Real Estate, Write-down or Reserve, Amount</t>
  </si>
  <si>
    <t>FAIR VALUE OF FINANCIAL INSTRUMENTS (Details) - USD ($) $ in Thousands</t>
  </si>
  <si>
    <t>Assets, Carrying Amount</t>
  </si>
  <si>
    <t>Cash and due from financial institutions, Carrying Amount</t>
  </si>
  <si>
    <t>Short-term interest-earning deposits, Carrying Amount</t>
  </si>
  <si>
    <t>Securities held-to-maturity, Carrying Amount</t>
  </si>
  <si>
    <t>Portfolio loans, net, Carrying Amount</t>
  </si>
  <si>
    <t>Loans held-for-sale, Carrying Amount</t>
  </si>
  <si>
    <t>Warehouse loans held-for-investment, Carrying Amount</t>
  </si>
  <si>
    <t>Federal Home Loan Bank stock, at cost, Carrying Amount</t>
  </si>
  <si>
    <t>Accrued interest receivable, Carrying Amount</t>
  </si>
  <si>
    <t>Liabilities, Carrying Amount</t>
  </si>
  <si>
    <t>Deposits, Carrying Amount</t>
  </si>
  <si>
    <t>Securities sold under agreements to repurchase, Carrying Amount</t>
  </si>
  <si>
    <t>Federal Home Loan Bank advances, Carrying Amount</t>
  </si>
  <si>
    <t>Accrued interest payable (reported on consolidated balance sheets in accrued expenses and other liabilities), Carrying Amount</t>
  </si>
  <si>
    <t>Assets, Estimated Fair Value</t>
  </si>
  <si>
    <t>Cash and due from financial institutions, Estimated Fair Value</t>
  </si>
  <si>
    <t>Short-term interest-earning deposits, Estimated Fair Value</t>
  </si>
  <si>
    <t>Securities held-to-maturity, Estimated Fair Value</t>
  </si>
  <si>
    <t>Portfolio loans, net, Estimated Fair Value</t>
  </si>
  <si>
    <t>Loans held-for-sale, Estimated Fair Value</t>
  </si>
  <si>
    <t>Warehouse loans held-for-investment, Estimated Fair Value</t>
  </si>
  <si>
    <t>Federal Home Loan Bank stock, at cost, Estimated Fair Value</t>
  </si>
  <si>
    <t>Accrued interest receivable, Estimated Fair Value</t>
  </si>
  <si>
    <t>Liabilities, Estimated Fair Value</t>
  </si>
  <si>
    <t>Deposits, Estimated Fair Value</t>
  </si>
  <si>
    <t>Securities sold under agreements to repurchase, Estimated Fair Value</t>
  </si>
  <si>
    <t>Federal Home Loan Bank advances, Estimated Fair Value</t>
  </si>
  <si>
    <t>Accrued interest payable (reported on Consolidated Balance Sheets in accrued expenses and other liabilities), Estimated Fair Value</t>
  </si>
  <si>
    <t>FAIR VALUE OF FINANCIAL INSTRUMENTS (Details Textual)</t>
  </si>
  <si>
    <t>Jun. 30, 2015$ / shares</t>
  </si>
  <si>
    <t>Federal Home Loan Bank Certificates and Obligations (FHLB) [Member]</t>
  </si>
  <si>
    <t>Share Price</t>
  </si>
  <si>
    <t>INVESTMENT SECURITIES (Details) - USD ($) $ in Thousands</t>
  </si>
  <si>
    <t>Schedule of Available-for-sale Securities [Line Items]</t>
  </si>
  <si>
    <t>Securities Available-For-Sale, Amortized Cost</t>
  </si>
  <si>
    <t>Securities Available-For-Sale, Unrealized Gains</t>
  </si>
  <si>
    <t>Securities Available-For-Sale, Unrealized Losses</t>
  </si>
  <si>
    <t>Securities Available-For-Sale, Fair Value</t>
  </si>
  <si>
    <t>Securities Available-For-Sale, Carrying Amount</t>
  </si>
  <si>
    <t>Held-to-maturity Securities, Amortized Cost</t>
  </si>
  <si>
    <t>Held-to-maturity Securities, Unrealiized Gains</t>
  </si>
  <si>
    <t>Held-to-maturity Securities, Unrealized Losses</t>
  </si>
  <si>
    <t>Held-to-maturity Securities, Fair Value</t>
  </si>
  <si>
    <t>Held-to-maturity Securities, Carrying Amount</t>
  </si>
  <si>
    <t>Investment securities, Amortized Cost</t>
  </si>
  <si>
    <t>Investment securities, Unrealized Gains</t>
  </si>
  <si>
    <t>Investment securities, Unrealized Losses</t>
  </si>
  <si>
    <t>Investment securities, Fair Value</t>
  </si>
  <si>
    <t>Investment securities, Carrying Amount</t>
  </si>
  <si>
    <t>INVESTMENT SECURITIES (Details 1) $ in Thousands</t>
  </si>
  <si>
    <t>Jun. 30, 2015USD ($)</t>
  </si>
  <si>
    <t>Amortized Cost, Due in one year or less</t>
  </si>
  <si>
    <t>Amortized Cost, Due from more than one to five years</t>
  </si>
  <si>
    <t>Amortized Cost, Due from more than five to ten years</t>
  </si>
  <si>
    <t>Amortized Cost, Due after ten years</t>
  </si>
  <si>
    <t>Amortized cost, total</t>
  </si>
  <si>
    <t>Fair Value, Due in one year or less</t>
  </si>
  <si>
    <t>Fair Value, Due from more than one to five years</t>
  </si>
  <si>
    <t>Fair Value, Due from more than five to ten years</t>
  </si>
  <si>
    <t>Fair Value, Due after ten years</t>
  </si>
  <si>
    <t>Fair value, Total</t>
  </si>
  <si>
    <t>Investment securities held-to-maturity, included in Mortgage-backed securities - residential, are carried at amortized cost.</t>
  </si>
  <si>
    <t>INVESTMENT SECURITIES (Details 2) - USD ($) $ in Thousands</t>
  </si>
  <si>
    <t>Fair Value Less than 12 Months</t>
  </si>
  <si>
    <t>Unrealized Losses Less than 12 Months</t>
  </si>
  <si>
    <t>Fair Value 12 Months or More</t>
  </si>
  <si>
    <t>Unrealized Losses 12 Months or More</t>
  </si>
  <si>
    <t>Total Fair Value</t>
  </si>
  <si>
    <t>Total Unrealized Losses</t>
  </si>
  <si>
    <t>INVESTMENT SECURITIES (Details Textual) - USD ($)</t>
  </si>
  <si>
    <t>Treasury Stock Interest Rate Useful Life</t>
  </si>
  <si>
    <t>10 years</t>
  </si>
  <si>
    <t>Percentage of Treasury Stock Interest Rate</t>
  </si>
  <si>
    <t>2.35%</t>
  </si>
  <si>
    <t>2.17%</t>
  </si>
  <si>
    <t>Proceeds from Maturities, Prepayments and Calls of Held-to-maturity Securities</t>
  </si>
  <si>
    <t>Available-for-sale Securities, Gross Realized Gains</t>
  </si>
  <si>
    <t>Proceeds From Sales Maturities Prepayments And Calls Of Available-for-sale Securities</t>
  </si>
  <si>
    <t>Available-for-sale Securities, Gross Realized Losses</t>
  </si>
  <si>
    <t>Unsettled Investment Securities</t>
  </si>
  <si>
    <t>Other Comprehensive Income (Loss), Unrealized Holding Gain (Loss) on Securities Arising During Period, Net of Tax</t>
  </si>
  <si>
    <t>US Government-Sponsored Enterprises Debt Securities [Member]</t>
  </si>
  <si>
    <t>US Government Agencies Securities, at Carrying Value</t>
  </si>
  <si>
    <t>Percentage of US Government Agencies Securities</t>
  </si>
  <si>
    <t>96.00%</t>
  </si>
  <si>
    <t>PORTFOLIO LOANS (Details) - USD ($) $ in Thousands</t>
  </si>
  <si>
    <t>Accounts, Notes, Loans and Financing Receivable [Line Items]</t>
  </si>
  <si>
    <t>Portfolio loans</t>
  </si>
  <si>
    <t>Allowance for portfolio loan losses</t>
  </si>
  <si>
    <t>Net deferred portfolio loan costs</t>
  </si>
  <si>
    <t>Premiums and discounts on purchased loans, net</t>
  </si>
  <si>
    <t>Portfolio loans, net</t>
  </si>
  <si>
    <t>Percentage of Total portfolio loans</t>
  </si>
  <si>
    <t>100.00%</t>
  </si>
  <si>
    <t>Real Estate Loans [Member]</t>
  </si>
  <si>
    <t>68.20%</t>
  </si>
  <si>
    <t>67.60%</t>
  </si>
  <si>
    <t>Real Estate Loans [Member] | One to Four Family [Member]</t>
  </si>
  <si>
    <t>52.10%</t>
  </si>
  <si>
    <t>53.00%</t>
  </si>
  <si>
    <t>Real Estate Loans [Member] | Commercial Real Estate [Member]</t>
  </si>
  <si>
    <t>12.60%</t>
  </si>
  <si>
    <t>11.30%</t>
  </si>
  <si>
    <t>Real Estate Loans [Member] | Other Land and Multi Family [Member]</t>
  </si>
  <si>
    <t>3.50%</t>
  </si>
  <si>
    <t>3.30%</t>
  </si>
  <si>
    <t>Real Estate Construction Loans [Member]</t>
  </si>
  <si>
    <t>1.20%</t>
  </si>
  <si>
    <t>Real Estate Construction Loans [Member] | One to Four Family [Member]</t>
  </si>
  <si>
    <t>1.90%</t>
  </si>
  <si>
    <t>0.60%</t>
  </si>
  <si>
    <t>Real Estate Construction Loans [Member] | Commercial Real Estate Portfolio Segment [Member]</t>
  </si>
  <si>
    <t>1.40%</t>
  </si>
  <si>
    <t>Real Estate Construction Loans [Member] | Acquisition and Development [Member]</t>
  </si>
  <si>
    <t>Other Portfolio Loans [Member]</t>
  </si>
  <si>
    <t>28.50%</t>
  </si>
  <si>
    <t>31.20%</t>
  </si>
  <si>
    <t>Other Portfolio Loans [Member] | Home Equity Line of Credit [Member]</t>
  </si>
  <si>
    <t>9.20%</t>
  </si>
  <si>
    <t>10.40%</t>
  </si>
  <si>
    <t>Other Portfolio Loans [Member] | Consumer Portfolio Segment [Member]</t>
  </si>
  <si>
    <t>11.20%</t>
  </si>
  <si>
    <t>Other Portfolio Loans [Member] | Commercial Portfolio Segment [Member]</t>
  </si>
  <si>
    <t>9.30%</t>
  </si>
  <si>
    <t>9.60%</t>
  </si>
  <si>
    <t>PORTFOLIO LOANS (Details 1) - USD ($) $ in Thousands</t>
  </si>
  <si>
    <t>Financing Receivable, Recorded Investment, Past Due [Line Items]</t>
  </si>
  <si>
    <t>Financing Receivable, Recorded Investment, Current</t>
  </si>
  <si>
    <t>Financing Receivable, Recorded Investment, Total Past Due</t>
  </si>
  <si>
    <t>Total portfolio loans</t>
  </si>
  <si>
    <t>Financing Receivables, 30 to 59 Days Past Due [Member]</t>
  </si>
  <si>
    <t>Financing Receivables, 60 to 89 Days Past Due [Member]</t>
  </si>
  <si>
    <t>Financing Receivables, Equal to Greater than 90 Days Past Due [Member]</t>
  </si>
  <si>
    <t>Real Estate Loans [Member] | Financing Receivables, 30 to 59 Days Past Due [Member]</t>
  </si>
  <si>
    <t>Real Estate Loans [Member] | Financing Receivables, 60 to 89 Days Past Due [Member]</t>
  </si>
  <si>
    <t>Real Estate Loans [Member] | Financing Receivables, Equal to Greater than 90 Days Past Due [Member]</t>
  </si>
  <si>
    <t>Real Estate Loans [Member] | One to Four Family [Member] | Financing Receivables, 30 to 59 Days Past Due [Member]</t>
  </si>
  <si>
    <t>Real Estate Loans [Member] | One to Four Family [Member] | Financing Receivables, 60 to 89 Days Past Due [Member]</t>
  </si>
  <si>
    <t>Real Estate Loans [Member] | One to Four Family [Member] | Financing Receivables, Equal to Greater than 90 Days Past Due [Member]</t>
  </si>
  <si>
    <t>Real Estate Loans [Member] | Commercial Real Estate [Member] | Financing Receivables, 30 to 59 Days Past Due [Member]</t>
  </si>
  <si>
    <t>Real Estate Loans [Member] | Commercial Real Estate [Member] | Financing Receivables, 60 to 89 Days Past Due [Member]</t>
  </si>
  <si>
    <t>Real Estate Loans [Member] | Commercial Real Estate [Member] | Financing Receivables, Equal to Greater than 90 Days Past Due [Member]</t>
  </si>
  <si>
    <t>Real Estate Loans [Member] | Other Land and Multi Family [Member] | Financing Receivables, 30 to 59 Days Past Due [Member]</t>
  </si>
  <si>
    <t>Real Estate Loans [Member] | Other Land and Multi Family [Member] | Financing Receivables, 60 to 89 Days Past Due [Member]</t>
  </si>
  <si>
    <t>Real Estate Loans [Member] | Other Land and Multi Family [Member] | Financing Receivables, Equal to Greater than 90 Days Past Due [Member]</t>
  </si>
  <si>
    <t>Real Estate Construction Loans [Member] | Financing Receivables, 30 to 59 Days Past Due [Member]</t>
  </si>
  <si>
    <t>Real Estate Construction Loans [Member] | Financing Receivables, 60 to 89 Days Past Due [Member]</t>
  </si>
  <si>
    <t>Real Estate Construction Loans [Member] | Financing Receivables, Equal to Greater than 90 Days Past Due [Member]</t>
  </si>
  <si>
    <t>Real Estate Construction Loans [Member] | One to Four Family [Member] | Financing Receivables, 30 to 59 Days Past Due [Member]</t>
  </si>
  <si>
    <t>Real Estate Construction Loans [Member] | One to Four Family [Member] | Financing Receivables, 60 to 89 Days Past Due [Member]</t>
  </si>
  <si>
    <t>Real Estate Construction Loans [Member] | One to Four Family [Member] | Financing Receivables, Equal to Greater than 90 Days Past Due [Member]</t>
  </si>
  <si>
    <t>Real Estate Construction Loans [Member] | Commercial Real Estate Portfolio Segment [Member] | Financing Receivables, 30 to 59 Days Past Due [Member]</t>
  </si>
  <si>
    <t>Real Estate Construction Loans [Member] | Commercial Real Estate Portfolio Segment [Member] | Financing Receivables, 60 to 89 Days Past Due [Member]</t>
  </si>
  <si>
    <t>Real Estate Construction Loans [Member] | Commercial Real Estate Portfolio Segment [Member] | Financing Receivables, Equal to Greater than 90 Days Past Due [Member]</t>
  </si>
  <si>
    <t>Real Estate Construction Loans [Member] | Acquisition and Development [Member] | Financing Receivables, 30 to 59 Days Past Due [Member]</t>
  </si>
  <si>
    <t>Real Estate Construction Loans [Member] | Acquisition and Development [Member] | Financing Receivables, 60 to 89 Days Past Due [Member]</t>
  </si>
  <si>
    <t>Real Estate Construction Loans [Member] | Acquisition and Development [Member] | Financing Receivables, Equal to Greater than 90 Days Past Due [Member]</t>
  </si>
  <si>
    <t>Other Portfolio Loans [Member] | Financing Receivables, 30 to 59 Days Past Due [Member]</t>
  </si>
  <si>
    <t>Other Portfolio Loans [Member] | Financing Receivables, 60 to 89 Days Past Due [Member]</t>
  </si>
  <si>
    <t>Other Portfolio Loans [Member] | Financing Receivables, Equal to Greater than 90 Days Past Due [Member]</t>
  </si>
  <si>
    <t>Other Portfolio Loans [Member] | Home Equity Line of Credit [Member] | Financing Receivables, 30 to 59 Days Past Due [Member]</t>
  </si>
  <si>
    <t>Other Portfolio Loans [Member] | Home Equity Line of Credit [Member] | Financing Receivables, 60 to 89 Days Past Due [Member]</t>
  </si>
  <si>
    <t>Other Portfolio Loans [Member] | Home Equity Line of Credit [Member] | Financing Receivables, Equal to Greater than 90 Days Past Due [Member]</t>
  </si>
  <si>
    <t>Other Portfolio Loans [Member] | Consumer Portfolio Segment [Member] | Financing Receivables, 30 to 59 Days Past Due [Member]</t>
  </si>
  <si>
    <t>Other Portfolio Loans [Member] | Consumer Portfolio Segment [Member] | Financing Receivables, 60 to 89 Days Past Due [Member]</t>
  </si>
  <si>
    <t>Other Portfolio Loans [Member] | Consumer Portfolio Segment [Member] | Financing Receivables, Equal to Greater than 90 Days Past Due [Member]</t>
  </si>
  <si>
    <t>Other Portfolio Loans [Member] | Commercial Portfolio Segment [Member] | Financing Receivables, 30 to 59 Days Past Due [Member]</t>
  </si>
  <si>
    <t>Other Portfolio Loans [Member] | Commercial Portfolio Segment [Member] | Financing Receivables, 60 to 89 Days Past Due [Member]</t>
  </si>
  <si>
    <t>Other Portfolio Loans [Member] | Commercial Portfolio Segment [Member] | Financing Receivables, Equal to Greater than 90 Days Past Due [Member]</t>
  </si>
  <si>
    <t>PORTFOLIO LOANS (Details 2) - USD ($) $ in Thousands</t>
  </si>
  <si>
    <t>Performing Financing Receivable [Member]</t>
  </si>
  <si>
    <t>Nonperforming Financing Receivable [Member]</t>
  </si>
  <si>
    <t>Real Estate Loans [Member] | Performing Financing Receivable [Member]</t>
  </si>
  <si>
    <t>Real Estate Loans [Member] | Nonperforming Financing Receivable [Member]</t>
  </si>
  <si>
    <t>Real Estate Loans [Member] | One to Four Family [Member] | Performing Financing Receivable [Member]</t>
  </si>
  <si>
    <t>Real Estate Loans [Member] | One to Four Family [Member] | Nonperforming Financing Receivable [Member]</t>
  </si>
  <si>
    <t>Real Estate Loans [Member] | Commercial Real Estate [Member] | Performing Financing Receivable [Member]</t>
  </si>
  <si>
    <t>Real Estate Loans [Member] | Commercial Real Estate [Member] | Nonperforming Financing Receivable [Member]</t>
  </si>
  <si>
    <t>Real Estate Loans [Member] | Other Land and Multi Family [Member] | Performing Financing Receivable [Member]</t>
  </si>
  <si>
    <t>Real Estate Loans [Member] | Other Land and Multi Family [Member] | Nonperforming Financing Receivable [Member]</t>
  </si>
  <si>
    <t>Real Estate Construction Loans [Member] | Performing Financing Receivable [Member]</t>
  </si>
  <si>
    <t>Real Estate Construction Loans [Member] | Nonperforming Financing Receivable [Member]</t>
  </si>
  <si>
    <t>Real Estate Construction Loans [Member] | One to Four Family [Member] | Performing Financing Receivable [Member]</t>
  </si>
  <si>
    <t>Real Estate Construction Loans [Member] | One to Four Family [Member] | Nonperforming Financing Receivable [Member]</t>
  </si>
  <si>
    <t>Real Estate Construction Loans [Member] | Commercial Real Estate Portfolio Segment [Member] | Performing Financing Receivable [Member]</t>
  </si>
  <si>
    <t>Real Estate Construction Loans [Member] | Commercial Real Estate Portfolio Segment [Member] | Nonperforming Financing Receivable [Member]</t>
  </si>
  <si>
    <t>Real Estate Construction Loans [Member] | Acquisition and Development [Member] | Performing Financing Receivable [Member]</t>
  </si>
  <si>
    <t>Real Estate Construction Loans [Member] | Acquisition and Development [Member] | Nonperforming Financing Receivable [Member]</t>
  </si>
  <si>
    <t>Other Portfolio Loans [Member] | Performing Financing Receivable [Member]</t>
  </si>
  <si>
    <t>Other Portfolio Loans [Member] | Nonperforming Financing Receivable [Member]</t>
  </si>
  <si>
    <t>Other Portfolio Loans [Member] | Home Equity Line of Credit [Member] | Performing Financing Receivable [Member]</t>
  </si>
  <si>
    <t>Other Portfolio Loans [Member] | Home Equity Line of Credit [Member] | Nonperforming Financing Receivable [Member]</t>
  </si>
  <si>
    <t>Other Portfolio Loans [Member] | Consumer Portfolio Segment [Member] | Performing Financing Receivable [Member]</t>
  </si>
  <si>
    <t>Other Portfolio Loans [Member] | Consumer Portfolio Segment [Member] | Nonperforming Financing Receivable [Member]</t>
  </si>
  <si>
    <t>Other Portfolio Loans [Member] | Commercial Portfolio Segment [Member] | Performing Financing Receivable [Member]</t>
  </si>
  <si>
    <t>Other Portfolio Loans [Member] | Commercial Portfolio Segment [Member] | Nonperforming Financing Receivable [Member]</t>
  </si>
  <si>
    <t>PORTFOLIO LOANS (Details 3) - USD ($) $ in Thousands</t>
  </si>
  <si>
    <t>Financing Receivable, Recorded Investment [Line Items]</t>
  </si>
  <si>
    <t>Financing Receivable</t>
  </si>
  <si>
    <t>Pass [Member]</t>
  </si>
  <si>
    <t>Special Mention [Member]</t>
  </si>
  <si>
    <t>Substandard [Member]</t>
  </si>
  <si>
    <t>Doubtful [Member]</t>
  </si>
  <si>
    <t>Real Estate Loans [Member] | Pass [Member]</t>
  </si>
  <si>
    <t>Real Estate Loans [Member] | Special Mention [Member]</t>
  </si>
  <si>
    <t>Real Estate Loans [Member] | Substandard [Member]</t>
  </si>
  <si>
    <t>Real Estate Loans [Member] | Doubtful [Member]</t>
  </si>
  <si>
    <t>Real Estate Loans [Member] | Commercial Real Estate [Member] | Pass [Member]</t>
  </si>
  <si>
    <t>Real Estate Loans [Member] | Commercial Real Estate [Member] | Special Mention [Member]</t>
  </si>
  <si>
    <t>Real Estate Loans [Member] | Commercial Real Estate [Member] | Substandard [Member]</t>
  </si>
  <si>
    <t>Real Estate Loans [Member] | Commercial Real Estate [Member] | Doubtful [Member]</t>
  </si>
  <si>
    <t>Real Estate Loans [Member] | Other Land and Multi Family [Member] | Pass [Member]</t>
  </si>
  <si>
    <t>Real Estate Loans [Member] | Other Land and Multi Family [Member] | Special Mention [Member]</t>
  </si>
  <si>
    <t>Real Estate Loans [Member] | Other Land and Multi Family [Member] | Substandard [Member]</t>
  </si>
  <si>
    <t>Real Estate Loans [Member] | Other Land and Multi Family [Member] | Doubtful [Member]</t>
  </si>
  <si>
    <t>Real Estate Construction Loans [Member] | Pass [Member]</t>
  </si>
  <si>
    <t>Real Estate Construction Loans [Member] | Special Mention [Member]</t>
  </si>
  <si>
    <t>Real Estate Construction Loans [Member] | Substandard [Member]</t>
  </si>
  <si>
    <t>Real Estate Construction Loans [Member] | Doubtful [Member]</t>
  </si>
  <si>
    <t>Real Estate Construction Loans [Member] | Commercial Real Estate Portfolio Segment [Member] | Pass [Member]</t>
  </si>
  <si>
    <t>Real Estate Construction Loans [Member] | Commercial Real Estate Portfolio Segment [Member] | Special Mention [Member]</t>
  </si>
  <si>
    <t>Real Estate Construction Loans [Member] | Commercial Real Estate Portfolio Segment [Member] | Substandard [Member]</t>
  </si>
  <si>
    <t>Real Estate Construction Loans [Member] | Commercial Real Estate Portfolio Segment [Member] | Doubtful [Member]</t>
  </si>
  <si>
    <t>Other Portfolio Loans [Member] | Pass [Member]</t>
  </si>
  <si>
    <t>Other Portfolio Loans [Member] | Special Mention [Member]</t>
  </si>
  <si>
    <t>Other Portfolio Loans [Member] | Substandard [Member]</t>
  </si>
  <si>
    <t>Other Portfolio Loans [Member] | Doubtful [Member]</t>
  </si>
  <si>
    <t>Other Portfolio Loans [Member] | Commercial Portfolio Segment [Member] | Pass [Member]</t>
  </si>
  <si>
    <t>Other Portfolio Loans [Member] | Commercial Portfolio Segment [Member] | Special Mention [Member]</t>
  </si>
  <si>
    <t>Other Portfolio Loans [Member] | Commercial Portfolio Segment [Member] | Substandard [Member]</t>
  </si>
  <si>
    <t>Other Portfolio Loans [Member] | Commercial Portfolio Segment [Member] | Doubtful [Member]</t>
  </si>
  <si>
    <t>PORTFOLIO LOANS (Details 4) - USD ($) $ in Thousands</t>
  </si>
  <si>
    <t>Financing Receivable, Allowance for Credit Losses [Line Items]</t>
  </si>
  <si>
    <t>Financing Receivable, Allowance for Credit Losses, Beginning Balance</t>
  </si>
  <si>
    <t>Financing Receivable, Allowance for Credit Losses, Charge-offs</t>
  </si>
  <si>
    <t>Financing Receivable, Allowance for Credit Losses, Recoveries</t>
  </si>
  <si>
    <t>Financing Receivable, Allowance for Credit Losses, Provision Expense</t>
  </si>
  <si>
    <t>Financing Receivable, Allowance for Credit Losses, Ending Balance</t>
  </si>
  <si>
    <t>Unallocated Financing Receivables [Member]</t>
  </si>
  <si>
    <t>PORTFOLIO LOANS (Details 5) - USD ($) $ in Thousands</t>
  </si>
  <si>
    <t>Mar. 31, 2015</t>
  </si>
  <si>
    <t>Mar. 31, 2014</t>
  </si>
  <si>
    <t>Dec. 31, 2013</t>
  </si>
  <si>
    <t>Allowance for portfolio loan losses, Individually Evaluated for Impairment</t>
  </si>
  <si>
    <t>Allowance for portfolio loan losses, Collectively Evaluated for Impairment</t>
  </si>
  <si>
    <t>Allowance for portfolio loan losses, Total Ending Balance</t>
  </si>
  <si>
    <t>Portfolio loans, Individually Evaluated for Impairment</t>
  </si>
  <si>
    <t>Portfolio loans, Collectively Evaluated for Impairment</t>
  </si>
  <si>
    <t>Portfolio loans, Total Ending Balance</t>
  </si>
  <si>
    <t>PORTFOLIO LOANS (Details 6) - Troubled Debt Restructurings [Member] - USD ($) $ in Thousands</t>
  </si>
  <si>
    <t>Financing Receivable, Modifications [Line Items]</t>
  </si>
  <si>
    <t>Impaired loans</t>
  </si>
  <si>
    <t>Real Estate Loans [Member] | One To Four Family [Member]</t>
  </si>
  <si>
    <t>Real Estate Construction Loans [Member] | One To Four Family [Member]</t>
  </si>
  <si>
    <t>PORTFOLIO LOANS (Details 7) - Troubled Debt Restructurings [Member] $ in Thousands</t>
  </si>
  <si>
    <t>Jun. 30, 2014USD ($)</t>
  </si>
  <si>
    <t>Financing Receivable, Modifications, Number of Contracts</t>
  </si>
  <si>
    <t>Financing Receivable, Modifications, Pre-Modification Outstanding Recorded Investment</t>
  </si>
  <si>
    <t>Financing Receivable, Modifications, Post-Modification Outstanding Recorded Investment</t>
  </si>
  <si>
    <t>PORTFOLIO LOANS (Details 8)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No Related Allowance</t>
  </si>
  <si>
    <t>PORTFOLIO LOANS (Details 9) - USD ($) $ in Thousands</t>
  </si>
  <si>
    <t>Average Balance</t>
  </si>
  <si>
    <t>Interest Income Recognized</t>
  </si>
  <si>
    <t>Cash Basis Interest Income Recognized</t>
  </si>
  <si>
    <t>PORTFOLIO LOANS (Details 10) - USD ($) $ in Thousands</t>
  </si>
  <si>
    <t>Beginning balance</t>
  </si>
  <si>
    <t>New portfolio loans and advances on existing loans</t>
  </si>
  <si>
    <t>Effect of changes in related parties</t>
  </si>
  <si>
    <t>Repayments</t>
  </si>
  <si>
    <t>Ending balance</t>
  </si>
  <si>
    <t>PORTFOLIO LOANS (Details Textual) - USD ($) $ in Thousands</t>
  </si>
  <si>
    <t>Loans and Leases Receivable, Net Amount, Total</t>
  </si>
  <si>
    <t>Loans and Leases Receivable, Nonperforming, Nonaccrual of Interest</t>
  </si>
  <si>
    <t>Loans and Leases Receivable, Related Parties</t>
  </si>
  <si>
    <t>Director and Executive Officer [Member]</t>
  </si>
  <si>
    <t>One To Four Family [Member]</t>
  </si>
  <si>
    <t>Financing Receivable, Modifications, Subsequent Default, Recorded Investment</t>
  </si>
  <si>
    <t>Commercial Real Estate [Member]</t>
  </si>
  <si>
    <t>Larger Non-Homogeneous Loans [Member]</t>
  </si>
  <si>
    <t>Allocated Allowance On Loan Losses Evaluated For Impairment</t>
  </si>
  <si>
    <t>Troubled Debt Restructurings [Member] | Performing Financing Receivable [Member]</t>
  </si>
  <si>
    <t>Home Equity Line of Credit [Member]</t>
  </si>
  <si>
    <t>OTHER LOANS (Details Textual) - USD ($)</t>
  </si>
  <si>
    <t>Other Loans [Line Items]</t>
  </si>
  <si>
    <t>Payments for Origination of Mortgage Loans Held-for-sale</t>
  </si>
  <si>
    <t>Gain (Loss) on Sale of Mortgage Loans</t>
  </si>
  <si>
    <t>Payments for Origination of SBA Loans Held-for-sale</t>
  </si>
  <si>
    <t>Gain (Loss) on Sale of Small Business Loan</t>
  </si>
  <si>
    <t>Additional Gain (Loss) on Sale of Small Business Loans</t>
  </si>
  <si>
    <t>Payments To Funding Of Warehouse Loans</t>
  </si>
  <si>
    <t>Weighted Average Number of Days Outstanding of Warehouse Loan</t>
  </si>
  <si>
    <t>19 days</t>
  </si>
  <si>
    <t>SECURITIES SOLD UNDER AGREEMENTS TO REPURCHASE (Details) - USD ($) $ in Thousands</t>
  </si>
  <si>
    <t>Securities Sold Under Agreements To Repurchase [Line Items]</t>
  </si>
  <si>
    <t>Average daily balance</t>
  </si>
  <si>
    <t>Weighted average coupon interest rate</t>
  </si>
  <si>
    <t>4.94%</t>
  </si>
  <si>
    <t>4.96%</t>
  </si>
  <si>
    <t>Weighted average maturity (months)</t>
  </si>
  <si>
    <t>30 months</t>
  </si>
  <si>
    <t>Maximum [Member]</t>
  </si>
  <si>
    <t>Weighted Average [Member]</t>
  </si>
  <si>
    <t>0.80%</t>
  </si>
  <si>
    <t>SECURITIES SOLD UNDER AGREEMENTS TO REPURCHASE (Details 1) - USD ($) $ in Thousands</t>
  </si>
  <si>
    <t>Reverse repurchase agreements, Amount Maturing</t>
  </si>
  <si>
    <t>Year 2015 [Member]</t>
  </si>
  <si>
    <t>Year 2016 [Member]</t>
  </si>
  <si>
    <t>Year 2017 [Member]</t>
  </si>
  <si>
    <t>Year 2018 [Member]</t>
  </si>
  <si>
    <t>Year 2019 [Member]</t>
  </si>
  <si>
    <t>Thereafter [Member]</t>
  </si>
  <si>
    <t>Includes the repurchase agreement entered into on June 26, 2015. This repurchase agreement does not have a maturity date, but is considered short-term in nature.</t>
  </si>
  <si>
    <t>Remaining maturities between July 1, 2015 and December 31, 2015.</t>
  </si>
  <si>
    <t>SECURITIES SOLD UNDER AGREEMENTS TO REPURCHASE (Details Textual) - USD ($) $ in Thousands</t>
  </si>
  <si>
    <t>Jun. 26, 2015</t>
  </si>
  <si>
    <t>Securities Sold under Agreements to Repurchase</t>
  </si>
  <si>
    <t>Securities Received As Collateral</t>
  </si>
  <si>
    <t>Prepayment Penalties From Repayment Of Federal Home Loan Bank Advances</t>
  </si>
  <si>
    <t>Securities Sold under Agreements to Repurchase [Member]</t>
  </si>
  <si>
    <t>Prepayment Of Repurchase Agreements</t>
  </si>
  <si>
    <t>Secured Debt, Repurchase Agreements</t>
  </si>
  <si>
    <t>FEDERAL HOME LOAN BANK ADVANCES (Details) - USD ($) $ in Thousands</t>
  </si>
  <si>
    <t>Debt Instrument [Line Items]</t>
  </si>
  <si>
    <t>Advances From Federal Home Loan Bank</t>
  </si>
  <si>
    <t>Maturity on January 23, 2015 [Member]</t>
  </si>
  <si>
    <t>Maturity on August 26, 2016 [Member]</t>
  </si>
  <si>
    <t>Maturity on September 28, 2016 [Member]</t>
  </si>
  <si>
    <t>Maturity on December 8, 2016 [Member]</t>
  </si>
  <si>
    <t>Maturity on May 30, 2017 [Member]</t>
  </si>
  <si>
    <t>Maturity on August 1, 2017 [Member]</t>
  </si>
  <si>
    <t>Maturity on August 22, 2017 [Member]</t>
  </si>
  <si>
    <t>Maturity on August 28, 2017 [Member]</t>
  </si>
  <si>
    <t>Maturity on December 21, 2017 [Member]</t>
  </si>
  <si>
    <t>Maturity on December 29, 2017 [Member]</t>
  </si>
  <si>
    <t>Maturity on March 26, 2018 [Member]</t>
  </si>
  <si>
    <t>Maturity on June 20, 2019 [Member]</t>
  </si>
  <si>
    <t>Maturity on August 10, 2015 [Member]</t>
  </si>
  <si>
    <t>Maturity on September 10, 2015 [Member]</t>
  </si>
  <si>
    <t>Maturity on June 20, 2017, Fixed Rate 0.73 [Member]</t>
  </si>
  <si>
    <t>Maturity On June 20, 2017, Fixed Rate 0.91 [Member]</t>
  </si>
  <si>
    <t>Maturity on June 22, 2016 [Member]</t>
  </si>
  <si>
    <t>Maturity on June 19, 2018 [Member]</t>
  </si>
  <si>
    <t>Maturity on June 20, 2018 [Member]</t>
  </si>
  <si>
    <t>Maturity on December 23, 2019 [Member]</t>
  </si>
  <si>
    <t>Daily Rate Credit, No Maturity Date [Member]</t>
  </si>
  <si>
    <t>Prepayment penalties to be amortized from July 2015 to June 2016 [Member]</t>
  </si>
  <si>
    <t>Maturity on June 23, 2020, Fixed Rate at 1.81 [Member]</t>
  </si>
  <si>
    <t>Maturity on June 23, 2020, Fixed Rate at 1.89 [Member]</t>
  </si>
  <si>
    <t>As a result of the prepayment and restructure of two $10.0 million advances, on August 26, 2014, $0.8 million of deferred prepayment penalties were factored into the new interest rate of the two $10.0 million advances granted on August 26, 2014.</t>
  </si>
  <si>
    <t>(2) As a result of the prepayment and restructure of three advances, totaling $50.0 million, on June 22, 2015, $3.5 million of deferred prepayment penalties were factored into the new interest rate of three advances, totaling $50.0 million, granted on June 22, 2015.</t>
  </si>
  <si>
    <t>FEDERAL HOME LOAN BANK ADVANCES (Details Textual) - Short-term Debt, Type [Domain] - USD ($) $ in Thousands</t>
  </si>
  <si>
    <t>Jun. 22, 2015</t>
  </si>
  <si>
    <t>Aug. 26, 2014</t>
  </si>
  <si>
    <t>Federal Home Loan Bank, Advances, Branch of FHLB Bank [Line Items]</t>
  </si>
  <si>
    <t>Federal Home Loan Bank, Advances, Branch of FHLB Bank, Weighted Average Interest Rate</t>
  </si>
  <si>
    <t>0.86%</t>
  </si>
  <si>
    <t>Federal Home Loan Bank, Advances, General Debt Obligations, Weighted Average Maturity Period</t>
  </si>
  <si>
    <t>23 months</t>
  </si>
  <si>
    <t>Federal Home Loan Bank, Remaining Borrowing Capacity</t>
  </si>
  <si>
    <t>Federal Home Loan Bank, Advances, General Debt Obligations, Disclosures, Collateral Pledged</t>
  </si>
  <si>
    <t>Federal Home Loan Bank, Advances, General Debt Obligations, Maximum Amount Available</t>
  </si>
  <si>
    <t>Loans Pledged as Collateral</t>
  </si>
  <si>
    <t>Repayments Of Federal Home Loan Bank Borrowings</t>
  </si>
  <si>
    <t>Prepayment Fees on Advances, Net</t>
  </si>
  <si>
    <t>deferred prepayment penalties</t>
  </si>
  <si>
    <t>Debt Instrument, Interest Rate During Period</t>
  </si>
  <si>
    <t>0.24%</t>
  </si>
  <si>
    <t>Debt Instrument, Maturity Date</t>
  </si>
  <si>
    <t>Jan. 23,
		2015</t>
  </si>
  <si>
    <t>2.32%</t>
  </si>
  <si>
    <t>Aug. 26,
		2016</t>
  </si>
  <si>
    <t>4.15%</t>
  </si>
  <si>
    <t>Sep. 28,
		2016</t>
  </si>
  <si>
    <t>4.26%</t>
  </si>
  <si>
    <t>Dec. 8,
		2016</t>
  </si>
  <si>
    <t>4.33%</t>
  </si>
  <si>
    <t>May 30,
		2017</t>
  </si>
  <si>
    <t>0.91%</t>
  </si>
  <si>
    <t>Jun. 20,
		2017</t>
  </si>
  <si>
    <t>4.39%</t>
  </si>
  <si>
    <t>Aug. 1,
		2017</t>
  </si>
  <si>
    <t>3.74%</t>
  </si>
  <si>
    <t>Aug. 22,
		2015</t>
  </si>
  <si>
    <t>2.87%</t>
  </si>
  <si>
    <t>Aug. 28,
		2017</t>
  </si>
  <si>
    <t>3.77%</t>
  </si>
  <si>
    <t>Dec. 21,
		2017</t>
  </si>
  <si>
    <t>3.89%</t>
  </si>
  <si>
    <t>Dec. 29,
		2017</t>
  </si>
  <si>
    <t>4.11%</t>
  </si>
  <si>
    <t>Mar. 26,
		2018</t>
  </si>
  <si>
    <t>1.27%</t>
  </si>
  <si>
    <t>Jun. 20,
		2019</t>
  </si>
  <si>
    <t>0.21%</t>
  </si>
  <si>
    <t>Aug. 10,
		2015</t>
  </si>
  <si>
    <t>Sep. 10,
		2015</t>
  </si>
  <si>
    <t>0.54%</t>
  </si>
  <si>
    <t>Jun. 22,
		2016</t>
  </si>
  <si>
    <t>0.73%</t>
  </si>
  <si>
    <t>1.31%</t>
  </si>
  <si>
    <t>Jun. 19,
		2018</t>
  </si>
  <si>
    <t>0.50%</t>
  </si>
  <si>
    <t>Jun. 20,
		2018</t>
  </si>
  <si>
    <t>2.08%</t>
  </si>
  <si>
    <t>Dec. 23,
		2019</t>
  </si>
  <si>
    <t>1.81%</t>
  </si>
  <si>
    <t>Jun. 23,
		2020</t>
  </si>
  <si>
    <t>1.89%</t>
  </si>
  <si>
    <t>0.36%</t>
  </si>
  <si>
    <t>Federal Home Loan Bank Borrowings [Member]</t>
  </si>
  <si>
    <t>Proceeds from Federal Home Loan Bank Borrowings</t>
  </si>
  <si>
    <t>INCOME TAXES (Details) - USD ($) $ in Thousands</t>
  </si>
  <si>
    <t>Income Taxes [Line Items]</t>
  </si>
  <si>
    <t>Effective tax rate</t>
  </si>
  <si>
    <t>39.60%</t>
  </si>
  <si>
    <t>17.80%</t>
  </si>
  <si>
    <t>Change in valuation allowance - federal</t>
  </si>
  <si>
    <t>Change in valuation allowance - state</t>
  </si>
  <si>
    <t>INCOME TAXES (Details Textual) - USD ($)</t>
  </si>
  <si>
    <t>Deferred Tax Assets,Valuation Allowance</t>
  </si>
  <si>
    <t>Deferred Tax Assets, Gross, Current</t>
  </si>
  <si>
    <t>Deferred Tax Assets, Valuation Allowance, Current</t>
  </si>
  <si>
    <t>Internal Revenue Service (IRS) [Member]</t>
  </si>
  <si>
    <t>Operating Loss Carryforwards</t>
  </si>
  <si>
    <t>Domestic Tax Authority [Member]</t>
  </si>
  <si>
    <t>Operating Loss Carryforwards Write-Off</t>
  </si>
  <si>
    <t>State and Local Jurisdiction [Member]</t>
  </si>
  <si>
    <t>EARNINGS PER COMMON SHARE (Details) - USD ($) $ / shares in Units, $ in Thousands</t>
  </si>
  <si>
    <t>Basic:</t>
  </si>
  <si>
    <t>Weighted average common shares outstanding</t>
  </si>
  <si>
    <t>Less: average unallocated employee stock ownership plan shares</t>
  </si>
  <si>
    <t>Less: average director’s deferred compensation shares</t>
  </si>
  <si>
    <t>Less: average unvested restricted stock awards</t>
  </si>
  <si>
    <t>Weighted average common shares outstanding, as adjusted</t>
  </si>
  <si>
    <t>Basic earnings per common share (in dollars per share)</t>
  </si>
  <si>
    <t>Diluted:</t>
  </si>
  <si>
    <t>Weighted average common shares outstanding, as adjusted (from above)</t>
  </si>
  <si>
    <t>Add: dilutive effects of assumed exercise of stock options</t>
  </si>
  <si>
    <t>Add: dilutive effects of full vesting of stock awards</t>
  </si>
  <si>
    <t>Weighted average dilutive shares outstanding</t>
  </si>
  <si>
    <t>Diluted earnings per common share (in dollars per share)</t>
  </si>
  <si>
    <t>REGULATORY SUPERVISION (Details) - USD ($) $ in Millions</t>
  </si>
  <si>
    <t>Compliance with Regulatory Capital Requirements under Banking Regulations [Line Items]</t>
  </si>
  <si>
    <t>Total capital (to risk weighted assets), Actual Amount</t>
  </si>
  <si>
    <t>Total capital (to risk weighted assets), Minimum Required to be Well-Capitalized Under Prompt Corrective Action, Amount</t>
  </si>
  <si>
    <t>Common equity tier 1 capital (to risk weighted assets), Actual Amount</t>
  </si>
  <si>
    <t>Common equity tier 1 capital (to risk weighted assets), Minimum Required to be Well-Capitalized Under Prompt Corrective Action Amount</t>
  </si>
  <si>
    <t>Tier 1 capital (to risk weighted assets), Actual Amount</t>
  </si>
  <si>
    <t>Tier 1 capital (to risk weighted assets), Minimum Required to be Well-Capitalized Under Prompt Corrective Action Amount</t>
  </si>
  <si>
    <t>Tier 1 capital (to adjusted total assets), Actual Amount</t>
  </si>
  <si>
    <t>Tier 1 capital (to adjusted total assets), Minimum Required to be Well-Capitalized Under Prompt Corrective Action, Amount</t>
  </si>
  <si>
    <t>Total capital (to risk weighted assets), Actual Ratio</t>
  </si>
  <si>
    <t>14.72%</t>
  </si>
  <si>
    <t>17.64%</t>
  </si>
  <si>
    <t>Total capital (to risk weighted assets), Minimum Required to be Well-Capitalized Under Prompt Corrective Action, Ratio</t>
  </si>
  <si>
    <t>Tier 1 capital (to risk weighted assets), Actual Ratio</t>
  </si>
  <si>
    <t>13.48%</t>
  </si>
  <si>
    <t>16.38%</t>
  </si>
  <si>
    <t>Tier 1 capital (to risk weighted assets), Minimum Required to be Well-Capitalized Under Prompt Corrective Action, Ratio</t>
  </si>
  <si>
    <t>8.00%</t>
  </si>
  <si>
    <t>6.00%</t>
  </si>
  <si>
    <t>Common equity tier 1 capital (to risk weighted assets), Actual Ratio</t>
  </si>
  <si>
    <t>Common equity tier 1 capital (to risk weighted assets), Minimum Required to be Well-Capitalized Under Prompt Corrective Action, Ratio</t>
  </si>
  <si>
    <t>6.50%</t>
  </si>
  <si>
    <t>Tier 1 capital (to adjusted total assets), Actual Ratio</t>
  </si>
  <si>
    <t>9.69%</t>
  </si>
  <si>
    <t>10.35%</t>
  </si>
  <si>
    <t>Tier 1 capital (to adjusted total assets), Minimum Required to be Well-Capitalized Under Prompt Corrective Action, Ratio</t>
  </si>
  <si>
    <t>5.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04296</v>
      </c>
    </row>
    <row spans="1:3" r="6">
      <c s="4" r="A6" t="s">
        <v>8</v>
      </c>
      <c s="4" r="B6" t="s">
        <v>9</v>
      </c>
    </row>
    <row spans="1:3" r="7">
      <c s="4" r="A7" t="s">
        <v>10</v>
      </c>
      <c s="4" r="B7" t="s">
        <v>11</v>
      </c>
    </row>
    <row spans="1:3" r="8">
      <c s="4" r="A8" t="s">
        <v>12</v>
      </c>
      <c s="4" r="B8" t="s">
        <v>13</v>
      </c>
    </row>
    <row spans="1:3" r="9">
      <c s="4" r="A9" t="s">
        <v>14</v>
      </c>
      <c s="5" r="C9" t="n">
        <v>15509061</v>
      </c>
    </row>
    <row spans="1:3" r="10">
      <c s="4" r="A10" t="s">
        <v>15</v>
      </c>
      <c s="4" r="B10" t="s">
        <v>16</v>
      </c>
    </row>
    <row spans="1:3" r="11">
      <c s="4" r="A11" t="s">
        <v>17</v>
      </c>
      <c s="4" r="B11" t="s">
        <v>18</v>
      </c>
    </row>
    <row spans="1:3" r="12">
      <c s="4" r="A12" t="s">
        <v>19</v>
      </c>
      <c s="4" r="B12" t="s">
        <v>20</v>
      </c>
    </row>
    <row spans="1:3" r="13">
      <c s="4" r="A13" t="s">
        <v>21</v>
      </c>
      <c s="6" r="B13" t="s">
        <v>22</v>
      </c>
    </row>
    <row spans="1:3" r="14">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23</v>
      </c>
      <c s="2" r="B1" t="s">
        <v>1</v>
      </c>
    </row>
    <row spans="1:2" r="2">
      <c s="2" r="B2" t="s">
        <v>2</v>
      </c>
    </row>
    <row spans="1:2" r="3">
      <c s="3" r="A3" t="s">
        <v>224</v>
      </c>
    </row>
    <row spans="1:2" r="4">
      <c s="4" r="A4" t="s">
        <v>225</v>
      </c>
      <c s="4" r="B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31</v>
      </c>
      <c s="2" r="B1" t="s">
        <v>1</v>
      </c>
    </row>
    <row spans="1:2" r="2">
      <c s="2" r="B2" t="s">
        <v>2</v>
      </c>
    </row>
    <row spans="1:2" r="3">
      <c s="3" r="A3" t="s">
        <v>232</v>
      </c>
    </row>
    <row spans="1:2" r="4">
      <c s="4" r="A4" t="s">
        <v>233</v>
      </c>
      <c s="4" r="B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5</v>
      </c>
      <c s="2" r="B1" t="s">
        <v>1</v>
      </c>
    </row>
    <row spans="1:2" r="2">
      <c s="2" r="B2" t="s">
        <v>2</v>
      </c>
    </row>
    <row spans="1:2" r="3">
      <c s="3" r="A3" t="s">
        <v>236</v>
      </c>
    </row>
    <row spans="1:2" r="4">
      <c s="4" r="A4" t="s">
        <v>237</v>
      </c>
      <c s="4" r="B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s>
  <sheetData>
    <row spans="1:4" r="1">
      <c s="1" r="A1" t="s">
        <v>24</v>
      </c>
      <c s="2" r="C1" t="s">
        <v>2</v>
      </c>
      <c s="2" r="D1" t="s">
        <v>25</v>
      </c>
    </row>
    <row spans="1:4" r="2">
      <c s="3" r="A2" t="s">
        <v>26</v>
      </c>
    </row>
    <row spans="1:4" r="3">
      <c s="4" r="A3" t="s">
        <v>27</v>
      </c>
      <c s="7" r="C3" t="n">
        <v>17379</v>
      </c>
      <c s="7" r="D3" t="n">
        <v>2974</v>
      </c>
    </row>
    <row spans="1:4" r="4">
      <c s="4" r="A4" t="s">
        <v>28</v>
      </c>
      <c s="5" r="C4" t="n">
        <v>21166</v>
      </c>
      <c s="5" r="D4" t="n">
        <v>19424</v>
      </c>
    </row>
    <row spans="1:4" r="5">
      <c s="4" r="A5" t="s">
        <v>29</v>
      </c>
      <c s="5" r="C5" t="n">
        <v>38545</v>
      </c>
      <c s="5" r="D5" t="n">
        <v>22398</v>
      </c>
    </row>
    <row spans="1:4" r="6">
      <c s="3" r="A6" t="s">
        <v>30</v>
      </c>
    </row>
    <row spans="1:4" r="7">
      <c s="4" r="A7" t="s">
        <v>31</v>
      </c>
      <c s="5" r="C7" t="n">
        <v>110285</v>
      </c>
      <c s="5" r="D7" t="n">
        <v>118699</v>
      </c>
    </row>
    <row spans="1:4" r="8">
      <c s="4" r="A8" t="s">
        <v>32</v>
      </c>
      <c s="4" r="B8" t="s">
        <v>33</v>
      </c>
      <c s="5" r="C8" t="n">
        <v>17054</v>
      </c>
      <c s="5" r="D8" t="n">
        <v>17919</v>
      </c>
    </row>
    <row spans="1:4" r="9">
      <c s="4" r="A9" t="s">
        <v>34</v>
      </c>
      <c s="5" r="C9" t="n">
        <v>127339</v>
      </c>
      <c s="5" r="D9" t="n">
        <v>136618</v>
      </c>
    </row>
    <row spans="1:4" r="10">
      <c s="4" r="A10" t="s">
        <v>35</v>
      </c>
      <c s="5" r="C10" t="n">
        <v>475455</v>
      </c>
      <c s="5" r="D10" t="n">
        <v>446870</v>
      </c>
    </row>
    <row spans="1:4" r="11">
      <c s="3" r="A11" t="s">
        <v>36</v>
      </c>
    </row>
    <row spans="1:4" r="12">
      <c s="4" r="A12" t="s">
        <v>37</v>
      </c>
      <c s="5" r="C12" t="n">
        <v>12685</v>
      </c>
      <c s="5" r="D12" t="n">
        <v>7219</v>
      </c>
    </row>
    <row spans="1:4" r="13">
      <c s="4" r="A13" t="s">
        <v>38</v>
      </c>
      <c s="5" r="C13" t="n">
        <v>95205</v>
      </c>
      <c s="5" r="D13" t="n">
        <v>33972</v>
      </c>
    </row>
    <row spans="1:4" r="14">
      <c s="4" r="A14" t="s">
        <v>39</v>
      </c>
      <c s="5" r="C14" t="n">
        <v>107890</v>
      </c>
      <c s="5" r="D14" t="n">
        <v>41191</v>
      </c>
    </row>
    <row spans="1:4" r="15">
      <c s="4" r="A15" t="s">
        <v>40</v>
      </c>
      <c s="5" r="C15" t="n">
        <v>9999</v>
      </c>
      <c s="5" r="D15" t="n">
        <v>6257</v>
      </c>
    </row>
    <row spans="1:4" r="16">
      <c s="4" r="A16" t="s">
        <v>41</v>
      </c>
      <c s="5" r="C16" t="n">
        <v>14746</v>
      </c>
      <c s="5" r="D16" t="n">
        <v>14505</v>
      </c>
    </row>
    <row spans="1:4" r="17">
      <c s="4" r="A17" t="s">
        <v>42</v>
      </c>
      <c s="5" r="C17" t="n">
        <v>16827</v>
      </c>
      <c s="5" r="D17" t="n">
        <v>16590</v>
      </c>
    </row>
    <row spans="1:4" r="18">
      <c s="4" r="A18" t="s">
        <v>43</v>
      </c>
      <c s="5" r="C18" t="n">
        <v>3886</v>
      </c>
      <c s="5" r="D18" t="n">
        <v>3908</v>
      </c>
    </row>
    <row spans="1:4" r="19">
      <c s="4" r="A19" t="s">
        <v>44</v>
      </c>
      <c s="5" r="C19" t="n">
        <v>1959</v>
      </c>
      <c s="5" r="D19" t="n">
        <v>1924</v>
      </c>
    </row>
    <row spans="1:4" r="20">
      <c s="4" r="A20" t="s">
        <v>45</v>
      </c>
      <c s="5" r="C20" t="n">
        <v>10539</v>
      </c>
      <c s="5" r="D20" t="n">
        <v>0</v>
      </c>
    </row>
    <row spans="1:4" r="21">
      <c s="4" r="A21" t="s">
        <v>46</v>
      </c>
      <c s="5" r="C21" t="n">
        <v>3242</v>
      </c>
      <c s="5" r="D21" t="n">
        <v>16237</v>
      </c>
    </row>
    <row spans="1:4" r="22">
      <c s="4" r="A22" t="s">
        <v>47</v>
      </c>
      <c s="5" r="C22" t="n">
        <v>810427</v>
      </c>
      <c s="5" r="D22" t="n">
        <v>706498</v>
      </c>
    </row>
    <row spans="1:4" r="23">
      <c s="3" r="A23" t="s">
        <v>48</v>
      </c>
    </row>
    <row spans="1:4" r="24">
      <c s="4" r="A24" t="s">
        <v>49</v>
      </c>
      <c s="5" r="C24" t="n">
        <v>47907</v>
      </c>
      <c s="5" r="D24" t="n">
        <v>41283</v>
      </c>
    </row>
    <row spans="1:4" r="25">
      <c s="4" r="A25" t="s">
        <v>50</v>
      </c>
      <c s="5" r="C25" t="n">
        <v>64027</v>
      </c>
      <c s="5" r="D25" t="n">
        <v>65718</v>
      </c>
    </row>
    <row spans="1:4" r="26">
      <c s="4" r="A26" t="s">
        <v>51</v>
      </c>
      <c s="5" r="C26" t="n">
        <v>178300</v>
      </c>
      <c s="5" r="D26" t="n">
        <v>171657</v>
      </c>
    </row>
    <row spans="1:4" r="27">
      <c s="4" r="A27" t="s">
        <v>52</v>
      </c>
      <c s="5" r="C27" t="n">
        <v>210861</v>
      </c>
      <c s="5" r="D27" t="n">
        <v>162122</v>
      </c>
    </row>
    <row spans="1:4" r="28">
      <c s="4" r="A28" t="s">
        <v>53</v>
      </c>
      <c s="5" r="C28" t="n">
        <v>501095</v>
      </c>
      <c s="5" r="D28" t="n">
        <v>440780</v>
      </c>
    </row>
    <row spans="1:4" r="29">
      <c s="4" r="A29" t="s">
        <v>54</v>
      </c>
      <c s="5" r="C29" t="n">
        <v>10000</v>
      </c>
      <c s="5" r="D29" t="n">
        <v>66300</v>
      </c>
    </row>
    <row spans="1:4" r="30">
      <c s="4" r="A30" t="s">
        <v>55</v>
      </c>
      <c s="5" r="C30" t="n">
        <v>217371</v>
      </c>
      <c s="5" r="D30" t="n">
        <v>123667</v>
      </c>
    </row>
    <row spans="1:4" r="31">
      <c s="4" r="A31" t="s">
        <v>56</v>
      </c>
      <c s="5" r="C31" t="n">
        <v>3881</v>
      </c>
      <c s="5" r="D31" t="n">
        <v>3415</v>
      </c>
    </row>
    <row spans="1:4" r="32">
      <c s="4" r="A32" t="s">
        <v>57</v>
      </c>
      <c s="7" r="C32" t="n">
        <v>732347</v>
      </c>
      <c s="7" r="D32" t="n">
        <v>634162</v>
      </c>
    </row>
    <row spans="1:4" r="33">
      <c s="4" r="A33" t="s">
        <v>58</v>
      </c>
    </row>
    <row spans="1:4" r="34">
      <c s="4" r="A34" t="s">
        <v>59</v>
      </c>
      <c s="7" r="C34" t="n">
        <v>0</v>
      </c>
      <c s="7" r="D34" t="n">
        <v>0</v>
      </c>
    </row>
    <row spans="1:4" r="35">
      <c s="4" r="A35" t="s">
        <v>60</v>
      </c>
      <c s="5" r="C35" t="n">
        <v>155</v>
      </c>
      <c s="5" r="D35" t="n">
        <v>155</v>
      </c>
    </row>
    <row spans="1:4" r="36">
      <c s="4" r="A36" t="s">
        <v>61</v>
      </c>
      <c s="5" r="C36" t="n">
        <v>100556</v>
      </c>
      <c s="5" r="D36" t="n">
        <v>100604</v>
      </c>
    </row>
    <row spans="1:4" r="37">
      <c s="3" r="A37" t="s">
        <v>62</v>
      </c>
    </row>
    <row spans="1:4" r="38">
      <c s="4" r="A38" t="s">
        <v>63</v>
      </c>
      <c s="5" r="C38" t="n">
        <v>-1613</v>
      </c>
      <c s="5" r="D38" t="n">
        <v>-1665</v>
      </c>
    </row>
    <row spans="1:4" r="39">
      <c s="4" r="A39" t="s">
        <v>64</v>
      </c>
      <c s="5" r="C39" t="n">
        <v>-288</v>
      </c>
      <c s="5" r="D39" t="n">
        <v>-297</v>
      </c>
    </row>
    <row spans="1:4" r="40">
      <c s="4" r="A40" t="s">
        <v>65</v>
      </c>
      <c s="5" r="C40" t="n">
        <v>-18431</v>
      </c>
      <c s="5" r="D40" t="n">
        <v>-24452</v>
      </c>
    </row>
    <row spans="1:4" r="41">
      <c s="4" r="A41" t="s">
        <v>66</v>
      </c>
      <c s="5" r="C41" t="n">
        <v>-2299</v>
      </c>
      <c s="5" r="D41" t="n">
        <v>-2009</v>
      </c>
    </row>
    <row spans="1:4" r="42">
      <c s="4" r="A42" t="s">
        <v>67</v>
      </c>
      <c s="5" r="C42" t="n">
        <v>78080</v>
      </c>
      <c s="5" r="D42" t="n">
        <v>72336</v>
      </c>
    </row>
    <row spans="1:4" r="43">
      <c s="4" r="A43" t="s">
        <v>68</v>
      </c>
      <c s="7" r="C43" t="n">
        <v>810427</v>
      </c>
      <c s="7" r="D43" t="n">
        <v>706498</v>
      </c>
    </row>
    <row spans="1:4" r="44">
      <c r="A44" t="n"/>
    </row>
    <row spans="1:4" r="45">
      <c s="4" r="A45" t="s">
        <v>33</v>
      </c>
      <c s="4" r="B45" t="s">
        <v>69</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9</v>
      </c>
      <c s="2" r="B1" t="s">
        <v>1</v>
      </c>
    </row>
    <row spans="1:2" r="2">
      <c s="2" r="B2" t="s">
        <v>2</v>
      </c>
    </row>
    <row spans="1:2" r="3">
      <c s="3" r="A3" t="s">
        <v>240</v>
      </c>
    </row>
    <row spans="1:2" r="4">
      <c s="4" r="A4" t="s">
        <v>241</v>
      </c>
      <c s="4" r="B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43</v>
      </c>
      <c s="2" r="B1" t="s">
        <v>1</v>
      </c>
    </row>
    <row spans="1:2" r="2">
      <c s="2" r="B2" t="s">
        <v>2</v>
      </c>
    </row>
    <row spans="1:2" r="3">
      <c s="3" r="A3" t="s">
        <v>232</v>
      </c>
    </row>
    <row spans="1:2" r="4">
      <c s="4" r="A4" t="s">
        <v>244</v>
      </c>
      <c s="4" r="B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6</v>
      </c>
      <c s="2" r="B1" t="s">
        <v>1</v>
      </c>
    </row>
    <row spans="1:2" r="2">
      <c s="2" r="B2" t="s">
        <v>2</v>
      </c>
    </row>
    <row spans="1:2" r="3">
      <c s="3" r="A3" t="s">
        <v>196</v>
      </c>
    </row>
    <row spans="1:2" r="4">
      <c s="4" r="A4" t="s">
        <v>247</v>
      </c>
      <c s="4" r="B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3" r="A3" t="s">
        <v>208</v>
      </c>
    </row>
    <row spans="1:2" r="4">
      <c s="4" r="A4" t="s">
        <v>250</v>
      </c>
      <c s="4" r="B4" t="s">
        <v>251</v>
      </c>
    </row>
    <row spans="1:2" r="5">
      <c s="4" r="A5" t="s">
        <v>252</v>
      </c>
      <c s="4" r="B5" t="s">
        <v>253</v>
      </c>
    </row>
    <row spans="1:2" r="6">
      <c s="4" r="A6" t="s">
        <v>254</v>
      </c>
      <c s="4" r="B6"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56</v>
      </c>
      <c s="2" r="B1" t="s">
        <v>1</v>
      </c>
    </row>
    <row spans="1:2" r="2">
      <c s="2" r="B2" t="s">
        <v>2</v>
      </c>
    </row>
    <row spans="1:2" r="3">
      <c s="3" r="A3" t="s">
        <v>212</v>
      </c>
    </row>
    <row spans="1:2" r="4">
      <c s="4" r="A4" t="s">
        <v>257</v>
      </c>
      <c s="4" r="B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259</v>
      </c>
      <c s="2" r="B1" t="s">
        <v>1</v>
      </c>
    </row>
    <row spans="1:2" r="2">
      <c s="2" r="B2" t="s">
        <v>2</v>
      </c>
    </row>
    <row spans="1:2" r="3">
      <c s="3" r="A3" t="s">
        <v>216</v>
      </c>
    </row>
    <row spans="1:2" r="4">
      <c s="4" r="A4" t="s">
        <v>260</v>
      </c>
      <c s="4" r="B4" t="s">
        <v>261</v>
      </c>
    </row>
    <row spans="1:2" r="5">
      <c s="4" r="A5" t="s">
        <v>262</v>
      </c>
      <c s="4" r="B5" t="s">
        <v>263</v>
      </c>
    </row>
    <row spans="1:2" r="6">
      <c s="4" r="A6" t="s">
        <v>264</v>
      </c>
      <c s="4" r="B6"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266</v>
      </c>
      <c s="2" r="B1" t="s">
        <v>1</v>
      </c>
    </row>
    <row spans="1:2" r="2">
      <c s="2" r="B2" t="s">
        <v>2</v>
      </c>
    </row>
    <row spans="1:2" r="3">
      <c s="3" r="A3" t="s">
        <v>220</v>
      </c>
    </row>
    <row spans="1:2" r="4">
      <c s="4" r="A4" t="s">
        <v>267</v>
      </c>
      <c s="4" r="B4" t="s">
        <v>268</v>
      </c>
    </row>
    <row spans="1:2" r="5">
      <c s="4" r="A5" t="s">
        <v>269</v>
      </c>
      <c s="4" r="B5" t="s">
        <v>270</v>
      </c>
    </row>
    <row spans="1:2" r="6">
      <c s="4" r="A6" t="s">
        <v>271</v>
      </c>
      <c s="4" r="B6" t="s">
        <v>272</v>
      </c>
    </row>
    <row spans="1:2" r="7">
      <c s="4" r="A7" t="s">
        <v>273</v>
      </c>
      <c s="4" r="B7" t="s">
        <v>274</v>
      </c>
    </row>
    <row spans="1:2" r="8">
      <c s="4" r="A8" t="s">
        <v>275</v>
      </c>
      <c s="4" r="B8" t="s">
        <v>276</v>
      </c>
    </row>
    <row spans="1:2" r="9">
      <c s="4" r="A9" t="s">
        <v>277</v>
      </c>
      <c s="4" r="B9" t="s">
        <v>278</v>
      </c>
    </row>
    <row spans="1:2" r="10">
      <c s="4" r="A10" t="s">
        <v>279</v>
      </c>
      <c s="4" r="B10" t="s">
        <v>280</v>
      </c>
    </row>
    <row spans="1:2" r="11">
      <c s="4" r="A11" t="s">
        <v>281</v>
      </c>
      <c s="4" r="B11" t="s">
        <v>282</v>
      </c>
    </row>
    <row spans="1:2" r="12">
      <c s="4" r="A12" t="s">
        <v>283</v>
      </c>
      <c s="4" r="B12" t="s">
        <v>284</v>
      </c>
    </row>
    <row spans="1:2" r="13">
      <c s="4" r="A13" t="s">
        <v>285</v>
      </c>
      <c s="4" r="B13" t="s">
        <v>286</v>
      </c>
    </row>
    <row spans="1:2" r="14">
      <c s="4" r="A14" t="s">
        <v>287</v>
      </c>
      <c s="4" r="B1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228</v>
      </c>
    </row>
    <row spans="1:2" r="4">
      <c s="4" r="A4" t="s">
        <v>290</v>
      </c>
      <c s="4" r="B4" t="s">
        <v>291</v>
      </c>
    </row>
    <row spans="1:2" r="5">
      <c s="4" r="A5" t="s">
        <v>292</v>
      </c>
      <c s="4" r="B5"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v>
      </c>
    </row>
    <row spans="1:2" r="3">
      <c s="3" r="A3" t="s">
        <v>232</v>
      </c>
    </row>
    <row spans="1:2" r="4">
      <c s="4" r="A4" t="s">
        <v>295</v>
      </c>
      <c s="4" r="B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97</v>
      </c>
      <c s="2" r="B1" t="s">
        <v>1</v>
      </c>
    </row>
    <row spans="1:2" r="2">
      <c s="2" r="B2" t="s">
        <v>2</v>
      </c>
    </row>
    <row spans="1:2" r="3">
      <c s="3" r="A3" t="s">
        <v>236</v>
      </c>
    </row>
    <row spans="1:2" r="4">
      <c s="4" r="A4" t="s">
        <v>298</v>
      </c>
      <c s="4" r="B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70</v>
      </c>
      <c s="2" r="B1" t="s">
        <v>2</v>
      </c>
      <c s="2" r="C1" t="s">
        <v>25</v>
      </c>
    </row>
    <row spans="1:3" r="2">
      <c s="4" r="A2" t="s">
        <v>71</v>
      </c>
      <c s="7" r="B2" t="n">
        <v>7400</v>
      </c>
      <c s="7" r="C2" t="n">
        <v>7107</v>
      </c>
    </row>
    <row spans="1:3" r="3">
      <c s="4" r="A3" t="s">
        <v>72</v>
      </c>
      <c s="8" r="B3" t="n">
        <v>0.01</v>
      </c>
      <c s="8" r="C3" t="n">
        <v>0.01</v>
      </c>
    </row>
    <row spans="1:3" r="4">
      <c s="4" r="A4" t="s">
        <v>73</v>
      </c>
      <c s="5" r="B4" t="n">
        <v>25000000</v>
      </c>
      <c s="5" r="C4" t="n">
        <v>25000000</v>
      </c>
    </row>
    <row spans="1:3" r="5">
      <c s="4" r="A5" t="s">
        <v>74</v>
      </c>
      <c s="5" r="B5" t="n">
        <v>0</v>
      </c>
      <c s="5" r="C5" t="n">
        <v>0</v>
      </c>
    </row>
    <row spans="1:3" r="6">
      <c s="4" r="A6" t="s">
        <v>75</v>
      </c>
      <c s="5" r="B6" t="n">
        <v>0</v>
      </c>
      <c s="5" r="C6" t="n">
        <v>0</v>
      </c>
    </row>
    <row spans="1:3" r="7">
      <c s="4" r="A7" t="s">
        <v>76</v>
      </c>
      <c s="8" r="B7" t="n">
        <v>0.01</v>
      </c>
      <c s="8" r="C7" t="n">
        <v>0.01</v>
      </c>
    </row>
    <row spans="1:3" r="8">
      <c s="4" r="A8" t="s">
        <v>77</v>
      </c>
      <c s="5" r="B8" t="n">
        <v>100000000</v>
      </c>
      <c s="5" r="C8" t="n">
        <v>100000000</v>
      </c>
    </row>
    <row spans="1:3" r="9">
      <c s="4" r="A9" t="s">
        <v>78</v>
      </c>
      <c s="5" r="B9" t="n">
        <v>15509061</v>
      </c>
      <c s="5" r="C9" t="n">
        <v>15509061</v>
      </c>
    </row>
    <row spans="1:3" r="10">
      <c s="4" r="A10" t="s">
        <v>79</v>
      </c>
      <c s="5" r="B10" t="n">
        <v>15509061</v>
      </c>
      <c s="5" r="C10" t="n">
        <v>15509061</v>
      </c>
    </row>
    <row spans="1:3" r="11">
      <c s="4" r="A11" t="s">
        <v>80</v>
      </c>
      <c s="5" r="B11" t="n">
        <v>74252</v>
      </c>
      <c s="5" r="C11" t="n">
        <v>766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00</v>
      </c>
      <c s="2" r="B1" t="s">
        <v>1</v>
      </c>
    </row>
    <row spans="1:2" r="2">
      <c s="2" r="B2" t="s">
        <v>2</v>
      </c>
    </row>
    <row spans="1:2" r="3">
      <c s="3" r="A3" t="s">
        <v>240</v>
      </c>
    </row>
    <row spans="1:2" r="4">
      <c s="4" r="A4" t="s">
        <v>301</v>
      </c>
      <c s="4" r="B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3</v>
      </c>
      <c s="2" r="B1" t="s">
        <v>1</v>
      </c>
    </row>
    <row spans="1:2" r="2">
      <c s="2" r="B2" t="s">
        <v>2</v>
      </c>
    </row>
    <row spans="1:2" r="3">
      <c s="3" r="A3" t="s">
        <v>232</v>
      </c>
    </row>
    <row spans="1:2" r="4">
      <c s="4" r="A4" t="s">
        <v>304</v>
      </c>
      <c s="4" r="B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06</v>
      </c>
      <c s="2" r="B1" t="s">
        <v>307</v>
      </c>
    </row>
    <row spans="1:4" r="2">
      <c s="2" r="B2" t="s">
        <v>308</v>
      </c>
      <c s="2" r="C2" t="s">
        <v>2</v>
      </c>
      <c s="2" r="D2" t="s">
        <v>309</v>
      </c>
    </row>
    <row spans="1:4" r="3">
      <c s="3" r="A3" t="s">
        <v>310</v>
      </c>
    </row>
    <row spans="1:4" r="4">
      <c s="4" r="A4" t="s">
        <v>311</v>
      </c>
      <c s="9" r="B4" t="n">
        <v>16.2</v>
      </c>
    </row>
    <row spans="1:4" r="5">
      <c s="4" r="A5" t="s">
        <v>312</v>
      </c>
      <c s="9" r="B5" t="n">
        <v>16.5</v>
      </c>
    </row>
    <row spans="1:4" r="6">
      <c s="4" r="A6" t="s">
        <v>313</v>
      </c>
      <c s="4" r="B6" t="s">
        <v>314</v>
      </c>
    </row>
    <row spans="1:4" r="7">
      <c s="4" r="A7" t="s">
        <v>315</v>
      </c>
      <c s="7" r="D7" t="n">
        <v>10</v>
      </c>
    </row>
    <row spans="1:4" r="8">
      <c s="4" r="A8" t="s">
        <v>316</v>
      </c>
      <c s="9" r="C8" t="n">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7</v>
      </c>
      <c s="2" r="B1" t="s">
        <v>2</v>
      </c>
      <c s="2" r="C1" t="s">
        <v>25</v>
      </c>
    </row>
    <row spans="1:3" r="2">
      <c s="3" r="A2" t="s">
        <v>318</v>
      </c>
    </row>
    <row spans="1:3" r="3">
      <c s="4" r="A3" t="s">
        <v>31</v>
      </c>
      <c s="7" r="B3" t="n">
        <v>110285</v>
      </c>
      <c s="7" r="C3" t="n">
        <v>118699</v>
      </c>
    </row>
    <row spans="1:3" r="4">
      <c s="4" r="A4" t="s">
        <v>319</v>
      </c>
    </row>
    <row spans="1:3" r="5">
      <c s="3" r="A5" t="s">
        <v>318</v>
      </c>
    </row>
    <row spans="1:3" r="6">
      <c s="4" r="A6" t="s">
        <v>31</v>
      </c>
      <c s="5" r="B6" t="n">
        <v>4788</v>
      </c>
      <c s="5" r="C6" t="n">
        <v>4738</v>
      </c>
    </row>
    <row spans="1:3" r="7">
      <c s="4" r="A7" t="s">
        <v>320</v>
      </c>
    </row>
    <row spans="1:3" r="8">
      <c s="3" r="A8" t="s">
        <v>318</v>
      </c>
    </row>
    <row spans="1:3" r="9">
      <c s="4" r="A9" t="s">
        <v>31</v>
      </c>
      <c s="5" r="B9" t="n">
        <v>5038</v>
      </c>
      <c s="5" r="C9" t="n">
        <v>5083</v>
      </c>
    </row>
    <row spans="1:3" r="10">
      <c s="4" r="A10" t="s">
        <v>321</v>
      </c>
    </row>
    <row spans="1:3" r="11">
      <c s="3" r="A11" t="s">
        <v>318</v>
      </c>
    </row>
    <row spans="1:3" r="12">
      <c s="4" r="A12" t="s">
        <v>31</v>
      </c>
      <c s="5" r="B12" t="n">
        <v>91056</v>
      </c>
      <c s="5" r="C12" t="n">
        <v>98514</v>
      </c>
    </row>
    <row spans="1:3" r="13">
      <c s="4" r="A13" t="s">
        <v>322</v>
      </c>
    </row>
    <row spans="1:3" r="14">
      <c s="3" r="A14" t="s">
        <v>318</v>
      </c>
    </row>
    <row spans="1:3" r="15">
      <c s="4" r="A15" t="s">
        <v>31</v>
      </c>
      <c s="5" r="B15" t="n">
        <v>9403</v>
      </c>
      <c s="5" r="C15" t="n">
        <v>10364</v>
      </c>
    </row>
    <row spans="1:3" r="16">
      <c s="4" r="A16" t="s">
        <v>323</v>
      </c>
    </row>
    <row spans="1:3" r="17">
      <c s="3" r="A17" t="s">
        <v>318</v>
      </c>
    </row>
    <row spans="1:3" r="18">
      <c s="4" r="A18" t="s">
        <v>31</v>
      </c>
      <c s="5" r="B18" t="n">
        <v>0</v>
      </c>
      <c s="5" r="C18" t="n">
        <v>0</v>
      </c>
    </row>
    <row spans="1:3" r="19">
      <c s="4" r="A19" t="s">
        <v>324</v>
      </c>
    </row>
    <row spans="1:3" r="20">
      <c s="3" r="A20" t="s">
        <v>318</v>
      </c>
    </row>
    <row spans="1:3" r="21">
      <c s="4" r="A21" t="s">
        <v>31</v>
      </c>
      <c s="5" r="B21" t="n">
        <v>0</v>
      </c>
      <c s="5" r="C21" t="n">
        <v>0</v>
      </c>
    </row>
    <row spans="1:3" r="22">
      <c s="4" r="A22" t="s">
        <v>325</v>
      </c>
    </row>
    <row spans="1:3" r="23">
      <c s="3" r="A23" t="s">
        <v>318</v>
      </c>
    </row>
    <row spans="1:3" r="24">
      <c s="4" r="A24" t="s">
        <v>31</v>
      </c>
      <c s="5" r="B24" t="n">
        <v>0</v>
      </c>
      <c s="5" r="C24" t="n">
        <v>0</v>
      </c>
    </row>
    <row spans="1:3" r="25">
      <c s="4" r="A25" t="s">
        <v>326</v>
      </c>
    </row>
    <row spans="1:3" r="26">
      <c s="3" r="A26" t="s">
        <v>318</v>
      </c>
    </row>
    <row spans="1:3" r="27">
      <c s="4" r="A27" t="s">
        <v>31</v>
      </c>
      <c s="5" r="B27" t="n">
        <v>0</v>
      </c>
      <c s="5" r="C27" t="n">
        <v>0</v>
      </c>
    </row>
    <row spans="1:3" r="28">
      <c s="4" r="A28" t="s">
        <v>327</v>
      </c>
    </row>
    <row spans="1:3" r="29">
      <c s="3" r="A29" t="s">
        <v>318</v>
      </c>
    </row>
    <row spans="1:3" r="30">
      <c s="4" r="A30" t="s">
        <v>31</v>
      </c>
      <c s="5" r="B30" t="n">
        <v>0</v>
      </c>
      <c s="5" r="C30" t="n">
        <v>0</v>
      </c>
    </row>
    <row spans="1:3" r="31">
      <c s="4" r="A31" t="s">
        <v>328</v>
      </c>
    </row>
    <row spans="1:3" r="32">
      <c s="3" r="A32" t="s">
        <v>318</v>
      </c>
    </row>
    <row spans="1:3" r="33">
      <c s="4" r="A33" t="s">
        <v>31</v>
      </c>
      <c s="5" r="B33" t="n">
        <v>110285</v>
      </c>
      <c s="5" r="C33" t="n">
        <v>118699</v>
      </c>
    </row>
    <row spans="1:3" r="34">
      <c s="4" r="A34" t="s">
        <v>329</v>
      </c>
    </row>
    <row spans="1:3" r="35">
      <c s="3" r="A35" t="s">
        <v>318</v>
      </c>
    </row>
    <row spans="1:3" r="36">
      <c s="4" r="A36" t="s">
        <v>31</v>
      </c>
      <c s="5" r="B36" t="n">
        <v>4788</v>
      </c>
      <c s="5" r="C36" t="n">
        <v>4738</v>
      </c>
    </row>
    <row spans="1:3" r="37">
      <c s="4" r="A37" t="s">
        <v>330</v>
      </c>
    </row>
    <row spans="1:3" r="38">
      <c s="3" r="A38" t="s">
        <v>318</v>
      </c>
    </row>
    <row spans="1:3" r="39">
      <c s="4" r="A39" t="s">
        <v>31</v>
      </c>
      <c s="5" r="B39" t="n">
        <v>5038</v>
      </c>
      <c s="5" r="C39" t="n">
        <v>5083</v>
      </c>
    </row>
    <row spans="1:3" r="40">
      <c s="4" r="A40" t="s">
        <v>331</v>
      </c>
    </row>
    <row spans="1:3" r="41">
      <c s="3" r="A41" t="s">
        <v>318</v>
      </c>
    </row>
    <row spans="1:3" r="42">
      <c s="4" r="A42" t="s">
        <v>31</v>
      </c>
      <c s="5" r="B42" t="n">
        <v>91056</v>
      </c>
      <c s="5" r="C42" t="n">
        <v>98514</v>
      </c>
    </row>
    <row spans="1:3" r="43">
      <c s="4" r="A43" t="s">
        <v>332</v>
      </c>
    </row>
    <row spans="1:3" r="44">
      <c s="3" r="A44" t="s">
        <v>318</v>
      </c>
    </row>
    <row spans="1:3" r="45">
      <c s="4" r="A45" t="s">
        <v>31</v>
      </c>
      <c s="5" r="B45" t="n">
        <v>9403</v>
      </c>
      <c s="5" r="C45" t="n">
        <v>10364</v>
      </c>
    </row>
    <row spans="1:3" r="46">
      <c s="4" r="A46" t="s">
        <v>333</v>
      </c>
    </row>
    <row spans="1:3" r="47">
      <c s="3" r="A47" t="s">
        <v>318</v>
      </c>
    </row>
    <row spans="1:3" r="48">
      <c s="4" r="A48" t="s">
        <v>31</v>
      </c>
      <c s="5" r="B48" t="n">
        <v>0</v>
      </c>
      <c s="5" r="C48" t="n">
        <v>0</v>
      </c>
    </row>
    <row spans="1:3" r="49">
      <c s="4" r="A49" t="s">
        <v>334</v>
      </c>
    </row>
    <row spans="1:3" r="50">
      <c s="3" r="A50" t="s">
        <v>318</v>
      </c>
    </row>
    <row spans="1:3" r="51">
      <c s="4" r="A51" t="s">
        <v>31</v>
      </c>
      <c s="5" r="B51" t="n">
        <v>0</v>
      </c>
      <c s="5" r="C51" t="n">
        <v>0</v>
      </c>
    </row>
    <row spans="1:3" r="52">
      <c s="4" r="A52" t="s">
        <v>335</v>
      </c>
    </row>
    <row spans="1:3" r="53">
      <c s="3" r="A53" t="s">
        <v>318</v>
      </c>
    </row>
    <row spans="1:3" r="54">
      <c s="4" r="A54" t="s">
        <v>31</v>
      </c>
      <c s="5" r="B54" t="n">
        <v>0</v>
      </c>
      <c s="5" r="C54" t="n">
        <v>0</v>
      </c>
    </row>
    <row spans="1:3" r="55">
      <c s="4" r="A55" t="s">
        <v>336</v>
      </c>
    </row>
    <row spans="1:3" r="56">
      <c s="3" r="A56" t="s">
        <v>318</v>
      </c>
    </row>
    <row spans="1:3" r="57">
      <c s="4" r="A57" t="s">
        <v>31</v>
      </c>
      <c s="5" r="B57" t="n">
        <v>0</v>
      </c>
      <c s="5" r="C57" t="n">
        <v>0</v>
      </c>
    </row>
    <row spans="1:3" r="58">
      <c s="4" r="A58" t="s">
        <v>337</v>
      </c>
    </row>
    <row spans="1:3" r="59">
      <c s="3" r="A59" t="s">
        <v>318</v>
      </c>
    </row>
    <row spans="1:3" r="60">
      <c s="4" r="A60" t="s">
        <v>31</v>
      </c>
      <c s="7" r="B60" t="n">
        <v>0</v>
      </c>
      <c s="7" r="C60"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38</v>
      </c>
      <c s="2" r="B1" t="s">
        <v>2</v>
      </c>
      <c s="2" r="C1" t="s">
        <v>25</v>
      </c>
    </row>
    <row spans="1:3" r="2">
      <c s="3" r="A2" t="s">
        <v>318</v>
      </c>
    </row>
    <row spans="1:3" r="3">
      <c s="4" r="A3" t="s">
        <v>43</v>
      </c>
      <c s="7" r="B3" t="n">
        <v>3886</v>
      </c>
      <c s="7" r="C3" t="n">
        <v>3908</v>
      </c>
    </row>
    <row spans="1:3" r="4">
      <c s="4" r="A4" t="s">
        <v>339</v>
      </c>
    </row>
    <row spans="1:3" r="5">
      <c s="3" r="A5" t="s">
        <v>318</v>
      </c>
    </row>
    <row spans="1:3" r="6">
      <c s="4" r="A6" t="s">
        <v>43</v>
      </c>
      <c s="5" r="B6" t="n">
        <v>3886</v>
      </c>
      <c s="5" r="C6" t="n">
        <v>3908</v>
      </c>
    </row>
    <row spans="1:3" r="7">
      <c s="4" r="A7" t="s">
        <v>340</v>
      </c>
    </row>
    <row spans="1:3" r="8">
      <c s="3" r="A8" t="s">
        <v>318</v>
      </c>
    </row>
    <row spans="1:3" r="9">
      <c s="4" r="A9" t="s">
        <v>43</v>
      </c>
      <c s="5" r="B9" t="n">
        <v>0</v>
      </c>
      <c s="5" r="C9" t="n">
        <v>0</v>
      </c>
    </row>
    <row spans="1:3" r="10">
      <c s="4" r="A10" t="s">
        <v>341</v>
      </c>
    </row>
    <row spans="1:3" r="11">
      <c s="3" r="A11" t="s">
        <v>318</v>
      </c>
    </row>
    <row spans="1:3" r="12">
      <c s="4" r="A12" t="s">
        <v>43</v>
      </c>
      <c s="5" r="B12" t="n">
        <v>0</v>
      </c>
      <c s="5" r="C12" t="n">
        <v>0</v>
      </c>
    </row>
    <row spans="1:3" r="13">
      <c s="4" r="A13" t="s">
        <v>342</v>
      </c>
    </row>
    <row spans="1:3" r="14">
      <c s="3" r="A14" t="s">
        <v>318</v>
      </c>
    </row>
    <row spans="1:3" r="15">
      <c s="4" r="A15" t="s">
        <v>43</v>
      </c>
      <c s="7" r="B15" t="n">
        <v>3886</v>
      </c>
      <c s="7" r="C15" t="n">
        <v>39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47"/>
    <col customWidth="1" max="4" min="4" width="47"/>
  </cols>
  <sheetData>
    <row spans="1:4" r="1">
      <c s="1" r="A1" t="s">
        <v>343</v>
      </c>
      <c s="2" r="C1" t="s">
        <v>1</v>
      </c>
      <c s="2" r="D1" t="s">
        <v>344</v>
      </c>
    </row>
    <row spans="1:4" r="2">
      <c s="2" r="C2" t="s">
        <v>2</v>
      </c>
      <c s="2" r="D2" t="s">
        <v>25</v>
      </c>
    </row>
    <row spans="1:4" r="3">
      <c s="3" r="A3" t="s">
        <v>345</v>
      </c>
    </row>
    <row spans="1:4" r="4">
      <c s="4" r="A4" t="s">
        <v>346</v>
      </c>
      <c s="4" r="B4" t="s">
        <v>347</v>
      </c>
      <c s="4" r="C4" t="s">
        <v>348</v>
      </c>
      <c s="4" r="D4" t="s">
        <v>348</v>
      </c>
    </row>
    <row spans="1:4" r="5">
      <c s="4" r="A5" t="s">
        <v>349</v>
      </c>
    </row>
    <row spans="1:4" r="6">
      <c s="3" r="A6" t="s">
        <v>345</v>
      </c>
    </row>
    <row spans="1:4" r="7">
      <c s="4" r="A7" t="s">
        <v>350</v>
      </c>
      <c s="4" r="B7" t="s">
        <v>351</v>
      </c>
      <c s="4" r="C7" t="s">
        <v>352</v>
      </c>
      <c s="4" r="D7" t="s">
        <v>352</v>
      </c>
    </row>
    <row spans="1:4" r="8">
      <c s="4" r="A8" t="s">
        <v>353</v>
      </c>
    </row>
    <row spans="1:4" r="9">
      <c s="3" r="A9" t="s">
        <v>345</v>
      </c>
    </row>
    <row spans="1:4" r="10">
      <c s="4" r="A10" t="s">
        <v>354</v>
      </c>
      <c s="4" r="B10" t="s">
        <v>355</v>
      </c>
      <c s="4" r="C10" t="s">
        <v>356</v>
      </c>
      <c s="4" r="D10" t="s">
        <v>357</v>
      </c>
    </row>
    <row spans="1:4" r="11">
      <c s="4" r="A11" t="s">
        <v>358</v>
      </c>
    </row>
    <row spans="1:4" r="12">
      <c s="3" r="A12" t="s">
        <v>345</v>
      </c>
    </row>
    <row spans="1:4" r="13">
      <c s="4" r="A13" t="s">
        <v>354</v>
      </c>
      <c s="4" r="B13" t="s">
        <v>355</v>
      </c>
      <c s="4" r="C13" t="s">
        <v>359</v>
      </c>
      <c s="4" r="D13" t="s">
        <v>359</v>
      </c>
    </row>
    <row spans="1:4" r="14">
      <c s="4" r="A14" t="s">
        <v>360</v>
      </c>
    </row>
    <row spans="1:4" r="15">
      <c s="3" r="A15" t="s">
        <v>345</v>
      </c>
    </row>
    <row spans="1:4" r="16">
      <c s="4" r="A16" t="s">
        <v>354</v>
      </c>
      <c s="4" r="B16" t="s">
        <v>355</v>
      </c>
      <c s="4" r="C16" t="s">
        <v>361</v>
      </c>
      <c s="4" r="D16" t="s">
        <v>362</v>
      </c>
    </row>
    <row spans="1:4" r="17">
      <c s="4" r="A17" t="s">
        <v>363</v>
      </c>
    </row>
    <row spans="1:4" r="18">
      <c s="3" r="A18" t="s">
        <v>345</v>
      </c>
    </row>
    <row spans="1:4" r="19">
      <c s="4" r="A19" t="s">
        <v>350</v>
      </c>
      <c s="4" r="C19" t="s">
        <v>364</v>
      </c>
      <c s="4" r="D19" t="s">
        <v>364</v>
      </c>
    </row>
    <row spans="1:4" r="20">
      <c s="4" r="A20" t="s">
        <v>354</v>
      </c>
      <c s="4" r="B20" t="s">
        <v>355</v>
      </c>
      <c s="4" r="C20" t="s">
        <v>365</v>
      </c>
      <c s="4" r="D20" t="s">
        <v>365</v>
      </c>
    </row>
    <row spans="1:4" r="21">
      <c s="4" r="A21" t="s">
        <v>366</v>
      </c>
    </row>
    <row spans="1:4" r="22">
      <c s="3" r="A22" t="s">
        <v>345</v>
      </c>
    </row>
    <row spans="1:4" r="23">
      <c s="4" r="A23" t="s">
        <v>354</v>
      </c>
      <c s="4" r="B23" t="s">
        <v>355</v>
      </c>
      <c s="4" r="C23" t="s">
        <v>365</v>
      </c>
      <c s="4" r="D23" t="s">
        <v>365</v>
      </c>
    </row>
    <row spans="1:4" r="24">
      <c s="4" r="A24" t="s">
        <v>342</v>
      </c>
    </row>
    <row spans="1:4" r="25">
      <c s="3" r="A25" t="s">
        <v>345</v>
      </c>
    </row>
    <row spans="1:4" r="26">
      <c s="4" r="A26" t="s">
        <v>367</v>
      </c>
      <c s="7" r="C26" t="n">
        <v>3886</v>
      </c>
      <c s="7" r="D26" t="n">
        <v>3908</v>
      </c>
    </row>
    <row spans="1:4" r="27">
      <c r="A27" t="n"/>
    </row>
    <row spans="1:4" r="28">
      <c s="4" r="A28" t="s">
        <v>33</v>
      </c>
      <c s="4" r="B28" t="s">
        <v>368</v>
      </c>
    </row>
    <row spans="1:4" r="29">
      <c s="4" r="A29" t="s">
        <v>369</v>
      </c>
      <c s="4" r="B29" t="s">
        <v>370</v>
      </c>
    </row>
    <row spans="1:4" r="30">
      <c s="4" r="A30" t="s">
        <v>351</v>
      </c>
      <c s="4" r="B30" t="s">
        <v>371</v>
      </c>
    </row>
    <row spans="1:4" r="31">
      <c s="4" r="A31" t="s">
        <v>355</v>
      </c>
      <c s="4" r="B31" t="s">
        <v>372</v>
      </c>
    </row>
  </sheetData>
  <mergeCells count="6">
    <mergeCell ref="A1:B2"/>
    <mergeCell ref="A27:C27"/>
    <mergeCell ref="B28:C28"/>
    <mergeCell ref="B29:C29"/>
    <mergeCell ref="B30:C30"/>
    <mergeCell ref="B31:C3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spans="1:4" r="1">
      <c s="1" r="A1" t="s">
        <v>373</v>
      </c>
      <c s="2" r="B1" t="s">
        <v>82</v>
      </c>
      <c s="2" r="C1" t="s">
        <v>1</v>
      </c>
    </row>
    <row spans="1:4" r="2">
      <c s="2" r="B2" t="s">
        <v>2</v>
      </c>
      <c s="2" r="C2" t="s">
        <v>2</v>
      </c>
      <c s="2" r="D2" t="s">
        <v>83</v>
      </c>
    </row>
    <row spans="1:4" r="3">
      <c s="3" r="A3" t="s">
        <v>374</v>
      </c>
    </row>
    <row spans="1:4" r="4">
      <c s="4" r="A4" t="s">
        <v>375</v>
      </c>
      <c s="7" r="B4" t="n">
        <v>80000</v>
      </c>
      <c s="7" r="C4" t="n">
        <v>80000</v>
      </c>
      <c s="7" r="D4" t="n">
        <v>13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s>
  <sheetData>
    <row spans="1:4" r="1">
      <c s="1" r="A1" t="s">
        <v>376</v>
      </c>
      <c s="2" r="C1" t="s">
        <v>2</v>
      </c>
      <c s="2" r="D1" t="s">
        <v>25</v>
      </c>
    </row>
    <row spans="1:4" r="2">
      <c s="3" r="A2" t="s">
        <v>377</v>
      </c>
    </row>
    <row spans="1:4" r="3">
      <c s="4" r="A3" t="s">
        <v>378</v>
      </c>
      <c s="7" r="C3" t="n">
        <v>17379</v>
      </c>
      <c s="7" r="D3" t="n">
        <v>2974</v>
      </c>
    </row>
    <row spans="1:4" r="4">
      <c s="4" r="A4" t="s">
        <v>379</v>
      </c>
      <c s="5" r="C4" t="n">
        <v>21166</v>
      </c>
      <c s="5" r="D4" t="n">
        <v>19424</v>
      </c>
    </row>
    <row spans="1:4" r="5">
      <c s="4" r="A5" t="s">
        <v>380</v>
      </c>
      <c s="4" r="B5" t="s">
        <v>33</v>
      </c>
      <c s="5" r="C5" t="n">
        <v>17054</v>
      </c>
      <c s="5" r="D5" t="n">
        <v>17919</v>
      </c>
    </row>
    <row spans="1:4" r="6">
      <c s="4" r="A6" t="s">
        <v>381</v>
      </c>
      <c s="5" r="C6" t="n">
        <v>475455</v>
      </c>
      <c s="5" r="D6" t="n">
        <v>446870</v>
      </c>
    </row>
    <row spans="1:4" r="7">
      <c s="4" r="A7" t="s">
        <v>382</v>
      </c>
      <c s="5" r="C7" t="n">
        <v>12685</v>
      </c>
      <c s="5" r="D7" t="n">
        <v>7219</v>
      </c>
    </row>
    <row spans="1:4" r="8">
      <c s="4" r="A8" t="s">
        <v>383</v>
      </c>
      <c s="5" r="C8" t="n">
        <v>95205</v>
      </c>
      <c s="5" r="D8" t="n">
        <v>33972</v>
      </c>
    </row>
    <row spans="1:4" r="9">
      <c s="4" r="A9" t="s">
        <v>384</v>
      </c>
      <c s="5" r="C9" t="n">
        <v>9999</v>
      </c>
      <c s="5" r="D9" t="n">
        <v>6257</v>
      </c>
    </row>
    <row spans="1:4" r="10">
      <c s="4" r="A10" t="s">
        <v>385</v>
      </c>
      <c s="5" r="C10" t="n">
        <v>1959</v>
      </c>
      <c s="5" r="D10" t="n">
        <v>1924</v>
      </c>
    </row>
    <row spans="1:4" r="11">
      <c s="3" r="A11" t="s">
        <v>386</v>
      </c>
    </row>
    <row spans="1:4" r="12">
      <c s="4" r="A12" t="s">
        <v>387</v>
      </c>
      <c s="5" r="C12" t="n">
        <v>501095</v>
      </c>
      <c s="5" r="D12" t="n">
        <v>440780</v>
      </c>
    </row>
    <row spans="1:4" r="13">
      <c s="4" r="A13" t="s">
        <v>388</v>
      </c>
      <c s="5" r="C13" t="n">
        <v>10000</v>
      </c>
      <c s="5" r="D13" t="n">
        <v>66300</v>
      </c>
    </row>
    <row spans="1:4" r="14">
      <c s="4" r="A14" t="s">
        <v>389</v>
      </c>
      <c s="5" r="C14" t="n">
        <v>217371</v>
      </c>
      <c s="5" r="D14" t="n">
        <v>123667</v>
      </c>
    </row>
    <row spans="1:4" r="15">
      <c s="4" r="A15" t="s">
        <v>390</v>
      </c>
      <c s="5" r="C15" t="n">
        <v>55</v>
      </c>
      <c s="5" r="D15" t="n">
        <v>806</v>
      </c>
    </row>
    <row spans="1:4" r="16">
      <c s="3" r="A16" t="s">
        <v>391</v>
      </c>
    </row>
    <row spans="1:4" r="17">
      <c s="4" r="A17" t="s">
        <v>392</v>
      </c>
      <c s="5" r="C17" t="n">
        <v>17379</v>
      </c>
      <c s="5" r="D17" t="n">
        <v>2974</v>
      </c>
    </row>
    <row spans="1:4" r="18">
      <c s="4" r="A18" t="s">
        <v>393</v>
      </c>
      <c s="5" r="C18" t="n">
        <v>21166</v>
      </c>
      <c s="5" r="D18" t="n">
        <v>19424</v>
      </c>
    </row>
    <row spans="1:4" r="19">
      <c s="4" r="A19" t="s">
        <v>394</v>
      </c>
      <c s="4" r="B19" t="s">
        <v>33</v>
      </c>
      <c s="5" r="C19" t="n">
        <v>17015</v>
      </c>
      <c s="5" r="D19" t="n">
        <v>17886</v>
      </c>
    </row>
    <row spans="1:4" r="20">
      <c s="4" r="A20" t="s">
        <v>395</v>
      </c>
      <c s="5" r="C20" t="n">
        <v>503627</v>
      </c>
      <c s="5" r="D20" t="n">
        <v>480839</v>
      </c>
    </row>
    <row spans="1:4" r="21">
      <c s="4" r="A21" t="s">
        <v>396</v>
      </c>
      <c s="5" r="C21" t="n">
        <v>14171</v>
      </c>
      <c s="5" r="D21" t="n">
        <v>7848</v>
      </c>
    </row>
    <row spans="1:4" r="22">
      <c s="4" r="A22" t="s">
        <v>397</v>
      </c>
      <c s="5" r="C22" t="n">
        <v>95205</v>
      </c>
      <c s="5" r="D22" t="n">
        <v>33972</v>
      </c>
    </row>
    <row spans="1:4" r="23">
      <c s="4" r="A23" t="s">
        <v>398</v>
      </c>
      <c s="5" r="C23" t="n">
        <v>9999</v>
      </c>
      <c s="5" r="D23" t="n">
        <v>6257</v>
      </c>
    </row>
    <row spans="1:4" r="24">
      <c s="4" r="A24" t="s">
        <v>399</v>
      </c>
      <c s="5" r="C24" t="n">
        <v>1959</v>
      </c>
      <c s="5" r="D24" t="n">
        <v>1924</v>
      </c>
    </row>
    <row spans="1:4" r="25">
      <c s="3" r="A25" t="s">
        <v>400</v>
      </c>
    </row>
    <row spans="1:4" r="26">
      <c s="4" r="A26" t="s">
        <v>401</v>
      </c>
      <c s="5" r="C26" t="n">
        <v>506670</v>
      </c>
      <c s="5" r="D26" t="n">
        <v>441004</v>
      </c>
    </row>
    <row spans="1:4" r="27">
      <c s="4" r="A27" t="s">
        <v>402</v>
      </c>
      <c s="5" r="C27" t="n">
        <v>10000</v>
      </c>
      <c s="5" r="D27" t="n">
        <v>72533</v>
      </c>
    </row>
    <row spans="1:4" r="28">
      <c s="4" r="A28" t="s">
        <v>403</v>
      </c>
      <c s="5" r="C28" t="n">
        <v>220968</v>
      </c>
      <c s="5" r="D28" t="n">
        <v>131005</v>
      </c>
    </row>
    <row spans="1:4" r="29">
      <c s="4" r="A29" t="s">
        <v>404</v>
      </c>
      <c s="5" r="C29" t="n">
        <v>55</v>
      </c>
      <c s="5" r="D29" t="n">
        <v>806</v>
      </c>
    </row>
    <row spans="1:4" r="30">
      <c s="4" r="A30" t="s">
        <v>323</v>
      </c>
    </row>
    <row spans="1:4" r="31">
      <c s="3" r="A31" t="s">
        <v>391</v>
      </c>
    </row>
    <row spans="1:4" r="32">
      <c s="4" r="A32" t="s">
        <v>392</v>
      </c>
      <c s="5" r="C32" t="n">
        <v>17379</v>
      </c>
      <c s="5" r="D32" t="n">
        <v>2974</v>
      </c>
    </row>
    <row spans="1:4" r="33">
      <c s="4" r="A33" t="s">
        <v>393</v>
      </c>
      <c s="5" r="C33" t="n">
        <v>21166</v>
      </c>
      <c s="5" r="D33" t="n">
        <v>19424</v>
      </c>
    </row>
    <row spans="1:4" r="34">
      <c s="4" r="A34" t="s">
        <v>394</v>
      </c>
      <c s="5" r="C34" t="n">
        <v>0</v>
      </c>
      <c s="5" r="D34" t="n">
        <v>0</v>
      </c>
    </row>
    <row spans="1:4" r="35">
      <c s="4" r="A35" t="s">
        <v>395</v>
      </c>
      <c s="5" r="C35" t="n">
        <v>0</v>
      </c>
      <c s="5" r="D35" t="n">
        <v>0</v>
      </c>
    </row>
    <row spans="1:4" r="36">
      <c s="4" r="A36" t="s">
        <v>396</v>
      </c>
      <c s="5" r="C36" t="n">
        <v>0</v>
      </c>
      <c s="5" r="D36" t="n">
        <v>0</v>
      </c>
    </row>
    <row spans="1:4" r="37">
      <c s="4" r="A37" t="s">
        <v>397</v>
      </c>
      <c s="5" r="C37" t="n">
        <v>0</v>
      </c>
      <c s="5" r="D37" t="n">
        <v>0</v>
      </c>
    </row>
    <row spans="1:4" r="38">
      <c s="4" r="A38" t="s">
        <v>398</v>
      </c>
      <c s="5" r="C38" t="n">
        <v>0</v>
      </c>
      <c s="5" r="D38" t="n">
        <v>0</v>
      </c>
    </row>
    <row spans="1:4" r="39">
      <c s="4" r="A39" t="s">
        <v>399</v>
      </c>
      <c s="5" r="C39" t="n">
        <v>0</v>
      </c>
      <c s="5" r="D39" t="n">
        <v>0</v>
      </c>
    </row>
    <row spans="1:4" r="40">
      <c s="3" r="A40" t="s">
        <v>400</v>
      </c>
    </row>
    <row spans="1:4" r="41">
      <c s="4" r="A41" t="s">
        <v>401</v>
      </c>
      <c s="5" r="C41" t="n">
        <v>0</v>
      </c>
      <c s="5" r="D41" t="n">
        <v>0</v>
      </c>
    </row>
    <row spans="1:4" r="42">
      <c s="4" r="A42" t="s">
        <v>402</v>
      </c>
      <c s="5" r="C42" t="n">
        <v>0</v>
      </c>
      <c s="5" r="D42" t="n">
        <v>0</v>
      </c>
    </row>
    <row spans="1:4" r="43">
      <c s="4" r="A43" t="s">
        <v>403</v>
      </c>
      <c s="5" r="C43" t="n">
        <v>0</v>
      </c>
      <c s="5" r="D43" t="n">
        <v>0</v>
      </c>
    </row>
    <row spans="1:4" r="44">
      <c s="4" r="A44" t="s">
        <v>404</v>
      </c>
      <c s="5" r="C44" t="n">
        <v>0</v>
      </c>
      <c s="5" r="D44" t="n">
        <v>0</v>
      </c>
    </row>
    <row spans="1:4" r="45">
      <c s="4" r="A45" t="s">
        <v>328</v>
      </c>
    </row>
    <row spans="1:4" r="46">
      <c s="3" r="A46" t="s">
        <v>391</v>
      </c>
    </row>
    <row spans="1:4" r="47">
      <c s="4" r="A47" t="s">
        <v>392</v>
      </c>
      <c s="5" r="C47" t="n">
        <v>0</v>
      </c>
      <c s="5" r="D47" t="n">
        <v>0</v>
      </c>
    </row>
    <row spans="1:4" r="48">
      <c s="4" r="A48" t="s">
        <v>393</v>
      </c>
      <c s="5" r="C48" t="n">
        <v>0</v>
      </c>
      <c s="5" r="D48" t="n">
        <v>0</v>
      </c>
    </row>
    <row spans="1:4" r="49">
      <c s="4" r="A49" t="s">
        <v>394</v>
      </c>
      <c s="5" r="C49" t="n">
        <v>17015</v>
      </c>
      <c s="5" r="D49" t="n">
        <v>17886</v>
      </c>
    </row>
    <row spans="1:4" r="50">
      <c s="4" r="A50" t="s">
        <v>395</v>
      </c>
      <c s="5" r="C50" t="n">
        <v>503627</v>
      </c>
      <c s="5" r="D50" t="n">
        <v>480839</v>
      </c>
    </row>
    <row spans="1:4" r="51">
      <c s="4" r="A51" t="s">
        <v>396</v>
      </c>
      <c s="5" r="C51" t="n">
        <v>14171</v>
      </c>
      <c s="5" r="D51" t="n">
        <v>7848</v>
      </c>
    </row>
    <row spans="1:4" r="52">
      <c s="4" r="A52" t="s">
        <v>397</v>
      </c>
      <c s="5" r="C52" t="n">
        <v>95205</v>
      </c>
      <c s="5" r="D52" t="n">
        <v>33972</v>
      </c>
    </row>
    <row spans="1:4" r="53">
      <c s="4" r="A53" t="s">
        <v>398</v>
      </c>
      <c s="5" r="C53" t="n">
        <v>0</v>
      </c>
      <c s="5" r="D53" t="n">
        <v>0</v>
      </c>
    </row>
    <row spans="1:4" r="54">
      <c s="4" r="A54" t="s">
        <v>399</v>
      </c>
      <c s="5" r="C54" t="n">
        <v>1959</v>
      </c>
      <c s="5" r="D54" t="n">
        <v>1924</v>
      </c>
    </row>
    <row spans="1:4" r="55">
      <c s="3" r="A55" t="s">
        <v>400</v>
      </c>
    </row>
    <row spans="1:4" r="56">
      <c s="4" r="A56" t="s">
        <v>401</v>
      </c>
      <c s="5" r="C56" t="n">
        <v>506670</v>
      </c>
      <c s="5" r="D56" t="n">
        <v>441004</v>
      </c>
    </row>
    <row spans="1:4" r="57">
      <c s="4" r="A57" t="s">
        <v>402</v>
      </c>
      <c s="5" r="C57" t="n">
        <v>10000</v>
      </c>
      <c s="5" r="D57" t="n">
        <v>72533</v>
      </c>
    </row>
    <row spans="1:4" r="58">
      <c s="4" r="A58" t="s">
        <v>403</v>
      </c>
      <c s="5" r="C58" t="n">
        <v>220968</v>
      </c>
      <c s="5" r="D58" t="n">
        <v>131005</v>
      </c>
    </row>
    <row spans="1:4" r="59">
      <c s="4" r="A59" t="s">
        <v>404</v>
      </c>
      <c s="5" r="C59" t="n">
        <v>55</v>
      </c>
      <c s="5" r="D59" t="n">
        <v>806</v>
      </c>
    </row>
    <row spans="1:4" r="60">
      <c s="4" r="A60" t="s">
        <v>333</v>
      </c>
    </row>
    <row spans="1:4" r="61">
      <c s="3" r="A61" t="s">
        <v>391</v>
      </c>
    </row>
    <row spans="1:4" r="62">
      <c s="4" r="A62" t="s">
        <v>392</v>
      </c>
      <c s="5" r="C62" t="n">
        <v>0</v>
      </c>
      <c s="5" r="D62" t="n">
        <v>0</v>
      </c>
    </row>
    <row spans="1:4" r="63">
      <c s="4" r="A63" t="s">
        <v>393</v>
      </c>
      <c s="5" r="C63" t="n">
        <v>0</v>
      </c>
      <c s="5" r="D63" t="n">
        <v>0</v>
      </c>
    </row>
    <row spans="1:4" r="64">
      <c s="4" r="A64" t="s">
        <v>394</v>
      </c>
      <c s="5" r="C64" t="n">
        <v>0</v>
      </c>
      <c s="5" r="D64" t="n">
        <v>0</v>
      </c>
    </row>
    <row spans="1:4" r="65">
      <c s="4" r="A65" t="s">
        <v>395</v>
      </c>
      <c s="5" r="C65" t="n">
        <v>0</v>
      </c>
      <c s="5" r="D65" t="n">
        <v>0</v>
      </c>
    </row>
    <row spans="1:4" r="66">
      <c s="4" r="A66" t="s">
        <v>396</v>
      </c>
      <c s="5" r="C66" t="n">
        <v>0</v>
      </c>
      <c s="5" r="D66" t="n">
        <v>0</v>
      </c>
    </row>
    <row spans="1:4" r="67">
      <c s="4" r="A67" t="s">
        <v>397</v>
      </c>
      <c s="5" r="C67" t="n">
        <v>0</v>
      </c>
      <c s="5" r="D67" t="n">
        <v>0</v>
      </c>
    </row>
    <row spans="1:4" r="68">
      <c s="4" r="A68" t="s">
        <v>398</v>
      </c>
      <c s="5" r="C68" t="n">
        <v>9999</v>
      </c>
      <c s="5" r="D68" t="n">
        <v>6257</v>
      </c>
    </row>
    <row spans="1:4" r="69">
      <c s="4" r="A69" t="s">
        <v>399</v>
      </c>
      <c s="5" r="C69" t="n">
        <v>0</v>
      </c>
      <c s="5" r="D69" t="n">
        <v>0</v>
      </c>
    </row>
    <row spans="1:4" r="70">
      <c s="3" r="A70" t="s">
        <v>400</v>
      </c>
    </row>
    <row spans="1:4" r="71">
      <c s="4" r="A71" t="s">
        <v>401</v>
      </c>
      <c s="5" r="C71" t="n">
        <v>0</v>
      </c>
      <c s="5" r="D71" t="n">
        <v>0</v>
      </c>
    </row>
    <row spans="1:4" r="72">
      <c s="4" r="A72" t="s">
        <v>402</v>
      </c>
      <c s="5" r="C72" t="n">
        <v>0</v>
      </c>
      <c s="5" r="D72" t="n">
        <v>0</v>
      </c>
    </row>
    <row spans="1:4" r="73">
      <c s="4" r="A73" t="s">
        <v>403</v>
      </c>
      <c s="5" r="C73" t="n">
        <v>0</v>
      </c>
      <c s="5" r="D73" t="n">
        <v>0</v>
      </c>
    </row>
    <row spans="1:4" r="74">
      <c s="4" r="A74" t="s">
        <v>404</v>
      </c>
      <c s="7" r="C74" t="n">
        <v>0</v>
      </c>
      <c s="7" r="D74" t="n">
        <v>0</v>
      </c>
    </row>
    <row spans="1:4" r="75">
      <c r="A75" t="n"/>
    </row>
    <row spans="1:4" r="76">
      <c s="4" r="A76" t="s">
        <v>33</v>
      </c>
      <c s="4" r="B76" t="s">
        <v>69</v>
      </c>
    </row>
  </sheetData>
  <mergeCells count="3">
    <mergeCell ref="A1:B1"/>
    <mergeCell ref="A75:C75"/>
    <mergeCell ref="B76:C7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4"/>
  </cols>
  <sheetData>
    <row spans="1:2" r="1">
      <c s="1" r="A1" t="s">
        <v>405</v>
      </c>
      <c s="2" r="B1" t="s">
        <v>406</v>
      </c>
    </row>
    <row spans="1:2" r="2">
      <c s="4" r="A2" t="s">
        <v>407</v>
      </c>
    </row>
    <row spans="1:2" r="3">
      <c s="3" r="A3" t="s">
        <v>374</v>
      </c>
    </row>
    <row spans="1:2" r="4">
      <c s="4" r="A4" t="s">
        <v>408</v>
      </c>
      <c s="7" r="B4" t="n">
        <v>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6"/>
  </cols>
  <sheetData>
    <row spans="1:4" r="1">
      <c s="1" r="A1" t="s">
        <v>409</v>
      </c>
      <c s="2" r="C1" t="s">
        <v>1</v>
      </c>
      <c s="2" r="D1" t="s">
        <v>344</v>
      </c>
    </row>
    <row spans="1:4" r="2">
      <c s="2" r="C2" t="s">
        <v>2</v>
      </c>
      <c s="2" r="D2" t="s">
        <v>25</v>
      </c>
    </row>
    <row spans="1:4" r="3">
      <c s="3" r="A3" t="s">
        <v>410</v>
      </c>
    </row>
    <row spans="1:4" r="4">
      <c s="4" r="A4" t="s">
        <v>411</v>
      </c>
      <c s="7" r="C4" t="n">
        <v>112758</v>
      </c>
      <c s="7" r="D4" t="n">
        <v>120708</v>
      </c>
    </row>
    <row spans="1:4" r="5">
      <c s="4" r="A5" t="s">
        <v>412</v>
      </c>
      <c s="5" r="C5" t="n">
        <v>2</v>
      </c>
      <c s="5" r="D5" t="n">
        <v>48</v>
      </c>
    </row>
    <row spans="1:4" r="6">
      <c s="4" r="A6" t="s">
        <v>413</v>
      </c>
      <c s="5" r="C6" t="n">
        <v>-2475</v>
      </c>
      <c s="5" r="D6" t="n">
        <v>-2057</v>
      </c>
    </row>
    <row spans="1:4" r="7">
      <c s="4" r="A7" t="s">
        <v>414</v>
      </c>
      <c s="5" r="C7" t="n">
        <v>110285</v>
      </c>
      <c s="5" r="D7" t="n">
        <v>118699</v>
      </c>
    </row>
    <row spans="1:4" r="8">
      <c s="4" r="A8" t="s">
        <v>415</v>
      </c>
      <c s="5" r="C8" t="n">
        <v>110285</v>
      </c>
      <c s="5" r="D8" t="n">
        <v>118699</v>
      </c>
    </row>
    <row spans="1:4" r="9">
      <c s="4" r="A9" t="s">
        <v>416</v>
      </c>
      <c s="4" r="B9" t="s">
        <v>33</v>
      </c>
      <c s="5" r="C9" t="n">
        <v>17054</v>
      </c>
      <c s="5" r="D9" t="n">
        <v>17919</v>
      </c>
    </row>
    <row spans="1:4" r="10">
      <c s="4" r="A10" t="s">
        <v>417</v>
      </c>
      <c s="4" r="B10" t="s">
        <v>33</v>
      </c>
      <c s="5" r="C10" t="n">
        <v>0</v>
      </c>
      <c s="5" r="D10" t="n">
        <v>0</v>
      </c>
    </row>
    <row spans="1:4" r="11">
      <c s="4" r="A11" t="s">
        <v>418</v>
      </c>
      <c s="4" r="B11" t="s">
        <v>33</v>
      </c>
      <c s="5" r="C11" t="n">
        <v>-39</v>
      </c>
      <c s="5" r="D11" t="n">
        <v>-33</v>
      </c>
    </row>
    <row spans="1:4" r="12">
      <c s="4" r="A12" t="s">
        <v>419</v>
      </c>
      <c s="4" r="B12" t="s">
        <v>33</v>
      </c>
      <c s="5" r="C12" t="n">
        <v>17015</v>
      </c>
      <c s="5" r="D12" t="n">
        <v>17886</v>
      </c>
    </row>
    <row spans="1:4" r="13">
      <c s="4" r="A13" t="s">
        <v>420</v>
      </c>
      <c s="4" r="B13" t="s">
        <v>33</v>
      </c>
      <c s="5" r="C13" t="n">
        <v>17054</v>
      </c>
      <c s="5" r="D13" t="n">
        <v>17919</v>
      </c>
    </row>
    <row spans="1:4" r="14">
      <c s="4" r="A14" t="s">
        <v>421</v>
      </c>
      <c s="5" r="C14" t="n">
        <v>129812</v>
      </c>
      <c s="5" r="D14" t="n">
        <v>138627</v>
      </c>
    </row>
    <row spans="1:4" r="15">
      <c s="4" r="A15" t="s">
        <v>422</v>
      </c>
      <c s="5" r="C15" t="n">
        <v>2</v>
      </c>
      <c s="5" r="D15" t="n">
        <v>48</v>
      </c>
    </row>
    <row spans="1:4" r="16">
      <c s="4" r="A16" t="s">
        <v>423</v>
      </c>
      <c s="5" r="C16" t="n">
        <v>-2514</v>
      </c>
      <c s="5" r="D16" t="n">
        <v>-2090</v>
      </c>
    </row>
    <row spans="1:4" r="17">
      <c s="4" r="A17" t="s">
        <v>424</v>
      </c>
      <c s="5" r="C17" t="n">
        <v>127300</v>
      </c>
      <c s="5" r="D17" t="n">
        <v>136585</v>
      </c>
    </row>
    <row spans="1:4" r="18">
      <c s="4" r="A18" t="s">
        <v>425</v>
      </c>
      <c s="5" r="C18" t="n">
        <v>127339</v>
      </c>
      <c s="5" r="D18" t="n">
        <v>136618</v>
      </c>
    </row>
    <row spans="1:4" r="19">
      <c s="4" r="A19" t="s">
        <v>319</v>
      </c>
    </row>
    <row spans="1:4" r="20">
      <c s="3" r="A20" t="s">
        <v>410</v>
      </c>
    </row>
    <row spans="1:4" r="21">
      <c s="4" r="A21" t="s">
        <v>411</v>
      </c>
      <c s="5" r="C21" t="n">
        <v>5000</v>
      </c>
      <c s="5" r="D21" t="n">
        <v>5000</v>
      </c>
    </row>
    <row spans="1:4" r="22">
      <c s="4" r="A22" t="s">
        <v>412</v>
      </c>
      <c s="5" r="C22" t="n">
        <v>0</v>
      </c>
      <c s="5" r="D22" t="n">
        <v>0</v>
      </c>
    </row>
    <row spans="1:4" r="23">
      <c s="4" r="A23" t="s">
        <v>413</v>
      </c>
      <c s="5" r="C23" t="n">
        <v>-212</v>
      </c>
      <c s="5" r="D23" t="n">
        <v>-262</v>
      </c>
    </row>
    <row spans="1:4" r="24">
      <c s="4" r="A24" t="s">
        <v>414</v>
      </c>
      <c s="5" r="C24" t="n">
        <v>4788</v>
      </c>
      <c s="5" r="D24" t="n">
        <v>4738</v>
      </c>
    </row>
    <row spans="1:4" r="25">
      <c s="4" r="A25" t="s">
        <v>415</v>
      </c>
      <c s="5" r="C25" t="n">
        <v>4788</v>
      </c>
      <c s="5" r="D25" t="n">
        <v>4738</v>
      </c>
    </row>
    <row spans="1:4" r="26">
      <c s="4" r="A26" t="s">
        <v>320</v>
      </c>
    </row>
    <row spans="1:4" r="27">
      <c s="3" r="A27" t="s">
        <v>410</v>
      </c>
    </row>
    <row spans="1:4" r="28">
      <c s="4" r="A28" t="s">
        <v>411</v>
      </c>
      <c s="5" r="C28" t="n">
        <v>5061</v>
      </c>
      <c s="5" r="D28" t="n">
        <v>5071</v>
      </c>
    </row>
    <row spans="1:4" r="29">
      <c s="4" r="A29" t="s">
        <v>412</v>
      </c>
      <c s="5" r="C29" t="n">
        <v>2</v>
      </c>
      <c s="5" r="D29" t="n">
        <v>20</v>
      </c>
    </row>
    <row spans="1:4" r="30">
      <c s="4" r="A30" t="s">
        <v>413</v>
      </c>
      <c s="5" r="C30" t="n">
        <v>-25</v>
      </c>
      <c s="5" r="D30" t="n">
        <v>-8</v>
      </c>
    </row>
    <row spans="1:4" r="31">
      <c s="4" r="A31" t="s">
        <v>414</v>
      </c>
      <c s="5" r="C31" t="n">
        <v>5038</v>
      </c>
      <c s="5" r="D31" t="n">
        <v>5083</v>
      </c>
    </row>
    <row spans="1:4" r="32">
      <c s="4" r="A32" t="s">
        <v>415</v>
      </c>
      <c s="5" r="C32" t="n">
        <v>5038</v>
      </c>
      <c s="5" r="D32" t="n">
        <v>5083</v>
      </c>
    </row>
    <row spans="1:4" r="33">
      <c s="4" r="A33" t="s">
        <v>321</v>
      </c>
    </row>
    <row spans="1:4" r="34">
      <c s="3" r="A34" t="s">
        <v>410</v>
      </c>
    </row>
    <row spans="1:4" r="35">
      <c s="4" r="A35" t="s">
        <v>411</v>
      </c>
      <c s="5" r="C35" t="n">
        <v>93010</v>
      </c>
      <c s="5" r="D35" t="n">
        <v>99861</v>
      </c>
    </row>
    <row spans="1:4" r="36">
      <c s="4" r="A36" t="s">
        <v>412</v>
      </c>
      <c s="5" r="C36" t="n">
        <v>0</v>
      </c>
      <c s="5" r="D36" t="n">
        <v>28</v>
      </c>
    </row>
    <row spans="1:4" r="37">
      <c s="4" r="A37" t="s">
        <v>413</v>
      </c>
      <c s="5" r="C37" t="n">
        <v>-1954</v>
      </c>
      <c s="5" r="D37" t="n">
        <v>-1375</v>
      </c>
    </row>
    <row spans="1:4" r="38">
      <c s="4" r="A38" t="s">
        <v>414</v>
      </c>
      <c s="5" r="C38" t="n">
        <v>91056</v>
      </c>
      <c s="5" r="D38" t="n">
        <v>98514</v>
      </c>
    </row>
    <row spans="1:4" r="39">
      <c s="4" r="A39" t="s">
        <v>415</v>
      </c>
      <c s="5" r="C39" t="n">
        <v>91056</v>
      </c>
      <c s="5" r="D39" t="n">
        <v>98514</v>
      </c>
    </row>
    <row spans="1:4" r="40">
      <c s="4" r="A40" t="s">
        <v>416</v>
      </c>
      <c s="4" r="B40" t="s">
        <v>33</v>
      </c>
      <c s="5" r="C40" t="n">
        <v>17054</v>
      </c>
      <c s="5" r="D40" t="n">
        <v>17919</v>
      </c>
    </row>
    <row spans="1:4" r="41">
      <c s="4" r="A41" t="s">
        <v>417</v>
      </c>
      <c s="4" r="B41" t="s">
        <v>33</v>
      </c>
      <c s="5" r="C41" t="n">
        <v>0</v>
      </c>
      <c s="5" r="D41" t="n">
        <v>0</v>
      </c>
    </row>
    <row spans="1:4" r="42">
      <c s="4" r="A42" t="s">
        <v>418</v>
      </c>
      <c s="4" r="B42" t="s">
        <v>33</v>
      </c>
      <c s="5" r="C42" t="n">
        <v>-39</v>
      </c>
      <c s="5" r="D42" t="n">
        <v>-33</v>
      </c>
    </row>
    <row spans="1:4" r="43">
      <c s="4" r="A43" t="s">
        <v>419</v>
      </c>
      <c s="4" r="B43" t="s">
        <v>33</v>
      </c>
      <c s="5" r="C43" t="n">
        <v>17015</v>
      </c>
      <c s="5" r="D43" t="n">
        <v>17886</v>
      </c>
    </row>
    <row spans="1:4" r="44">
      <c s="4" r="A44" t="s">
        <v>420</v>
      </c>
      <c s="4" r="B44" t="s">
        <v>33</v>
      </c>
      <c s="5" r="C44" t="n">
        <v>17054</v>
      </c>
      <c s="5" r="D44" t="n">
        <v>17919</v>
      </c>
    </row>
    <row spans="1:4" r="45">
      <c s="4" r="A45" t="s">
        <v>322</v>
      </c>
    </row>
    <row spans="1:4" r="46">
      <c s="3" r="A46" t="s">
        <v>410</v>
      </c>
    </row>
    <row spans="1:4" r="47">
      <c s="4" r="A47" t="s">
        <v>411</v>
      </c>
      <c s="5" r="C47" t="n">
        <v>9687</v>
      </c>
      <c s="5" r="D47" t="n">
        <v>10776</v>
      </c>
    </row>
    <row spans="1:4" r="48">
      <c s="4" r="A48" t="s">
        <v>412</v>
      </c>
      <c s="5" r="C48" t="n">
        <v>0</v>
      </c>
      <c s="5" r="D48" t="n">
        <v>0</v>
      </c>
    </row>
    <row spans="1:4" r="49">
      <c s="4" r="A49" t="s">
        <v>413</v>
      </c>
      <c s="5" r="C49" t="n">
        <v>-284</v>
      </c>
      <c s="5" r="D49" t="n">
        <v>-412</v>
      </c>
    </row>
    <row spans="1:4" r="50">
      <c s="4" r="A50" t="s">
        <v>414</v>
      </c>
      <c s="5" r="C50" t="n">
        <v>9403</v>
      </c>
      <c s="5" r="D50" t="n">
        <v>10364</v>
      </c>
    </row>
    <row spans="1:4" r="51">
      <c s="4" r="A51" t="s">
        <v>415</v>
      </c>
      <c s="7" r="C51" t="n">
        <v>9403</v>
      </c>
      <c s="7" r="D51" t="n">
        <v>10364</v>
      </c>
    </row>
    <row spans="1:4" r="52">
      <c r="A52" t="n"/>
    </row>
    <row spans="1:4" r="53">
      <c s="4" r="A53" t="s">
        <v>33</v>
      </c>
      <c s="4" r="B53" t="s">
        <v>69</v>
      </c>
    </row>
  </sheetData>
  <mergeCells count="3">
    <mergeCell ref="A1:B2"/>
    <mergeCell ref="A52:C52"/>
    <mergeCell ref="B53:C5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v>
      </c>
      <c s="2" r="B1" t="s">
        <v>82</v>
      </c>
      <c s="2" r="D1" t="s">
        <v>1</v>
      </c>
    </row>
    <row spans="1:5" r="2">
      <c s="2" r="B2" t="s">
        <v>2</v>
      </c>
      <c s="2" r="C2" t="s">
        <v>83</v>
      </c>
      <c s="2" r="D2" t="s">
        <v>2</v>
      </c>
      <c s="2" r="E2" t="s">
        <v>83</v>
      </c>
    </row>
    <row spans="1:5" r="3">
      <c s="3" r="A3" t="s">
        <v>84</v>
      </c>
    </row>
    <row spans="1:5" r="4">
      <c s="4" r="A4" t="s">
        <v>85</v>
      </c>
      <c s="7" r="B4" t="n">
        <v>6647</v>
      </c>
      <c s="7" r="C4" t="n">
        <v>5901</v>
      </c>
      <c s="7" r="D4" t="n">
        <v>12762</v>
      </c>
      <c s="7" r="E4" t="n">
        <v>11780</v>
      </c>
    </row>
    <row spans="1:5" r="5">
      <c s="4" r="A5" t="s">
        <v>86</v>
      </c>
      <c s="5" r="B5" t="n">
        <v>775</v>
      </c>
      <c s="5" r="C5" t="n">
        <v>1030</v>
      </c>
      <c s="5" r="D5" t="n">
        <v>1531</v>
      </c>
      <c s="5" r="E5" t="n">
        <v>2076</v>
      </c>
    </row>
    <row spans="1:5" r="6">
      <c s="4" r="A6" t="s">
        <v>87</v>
      </c>
      <c s="5" r="B6" t="n">
        <v>7422</v>
      </c>
      <c s="5" r="C6" t="n">
        <v>6931</v>
      </c>
      <c s="5" r="D6" t="n">
        <v>14293</v>
      </c>
      <c s="5" r="E6" t="n">
        <v>13856</v>
      </c>
    </row>
    <row spans="1:5" r="7">
      <c s="3" r="A7" t="s">
        <v>88</v>
      </c>
    </row>
    <row spans="1:5" r="8">
      <c s="4" r="A8" t="s">
        <v>89</v>
      </c>
      <c s="5" r="B8" t="n">
        <v>578</v>
      </c>
      <c s="5" r="C8" t="n">
        <v>629</v>
      </c>
      <c s="5" r="D8" t="n">
        <v>1128</v>
      </c>
      <c s="5" r="E8" t="n">
        <v>1291</v>
      </c>
    </row>
    <row spans="1:5" r="9">
      <c s="4" r="A9" t="s">
        <v>54</v>
      </c>
      <c s="5" r="B9" t="n">
        <v>722</v>
      </c>
      <c s="5" r="C9" t="n">
        <v>827</v>
      </c>
      <c s="5" r="D9" t="n">
        <v>1540</v>
      </c>
      <c s="5" r="E9" t="n">
        <v>1802</v>
      </c>
    </row>
    <row spans="1:5" r="10">
      <c s="4" r="A10" t="s">
        <v>55</v>
      </c>
      <c s="5" r="B10" t="n">
        <v>1137</v>
      </c>
      <c s="5" r="C10" t="n">
        <v>1148</v>
      </c>
      <c s="5" r="D10" t="n">
        <v>2220</v>
      </c>
      <c s="5" r="E10" t="n">
        <v>2279</v>
      </c>
    </row>
    <row spans="1:5" r="11">
      <c s="4" r="A11" t="s">
        <v>90</v>
      </c>
      <c s="5" r="B11" t="n">
        <v>2437</v>
      </c>
      <c s="5" r="C11" t="n">
        <v>2604</v>
      </c>
      <c s="5" r="D11" t="n">
        <v>4888</v>
      </c>
      <c s="5" r="E11" t="n">
        <v>5372</v>
      </c>
    </row>
    <row spans="1:5" r="12">
      <c s="4" r="A12" t="s">
        <v>91</v>
      </c>
      <c s="5" r="B12" t="n">
        <v>4985</v>
      </c>
      <c s="5" r="C12" t="n">
        <v>4327</v>
      </c>
      <c s="5" r="D12" t="n">
        <v>9405</v>
      </c>
      <c s="5" r="E12" t="n">
        <v>8484</v>
      </c>
    </row>
    <row spans="1:5" r="13">
      <c s="4" r="A13" t="s">
        <v>92</v>
      </c>
      <c s="5" r="B13" t="n">
        <v>190</v>
      </c>
      <c s="5" r="C13" t="n">
        <v>350</v>
      </c>
      <c s="5" r="D13" t="n">
        <v>387</v>
      </c>
      <c s="5" r="E13" t="n">
        <v>800</v>
      </c>
    </row>
    <row spans="1:5" r="14">
      <c s="4" r="A14" t="s">
        <v>93</v>
      </c>
      <c s="5" r="B14" t="n">
        <v>4795</v>
      </c>
      <c s="5" r="C14" t="n">
        <v>3977</v>
      </c>
      <c s="5" r="D14" t="n">
        <v>9018</v>
      </c>
      <c s="5" r="E14" t="n">
        <v>7684</v>
      </c>
    </row>
    <row spans="1:5" r="15">
      <c s="3" r="A15" t="s">
        <v>94</v>
      </c>
    </row>
    <row spans="1:5" r="16">
      <c s="4" r="A16" t="s">
        <v>95</v>
      </c>
      <c s="5" r="B16" t="n">
        <v>660</v>
      </c>
      <c s="5" r="C16" t="n">
        <v>680</v>
      </c>
      <c s="5" r="D16" t="n">
        <v>1296</v>
      </c>
      <c s="5" r="E16" t="n">
        <v>1317</v>
      </c>
    </row>
    <row spans="1:5" r="17">
      <c s="4" r="A17" t="s">
        <v>96</v>
      </c>
      <c s="5" r="B17" t="n">
        <v>350</v>
      </c>
      <c s="5" r="C17" t="n">
        <v>269</v>
      </c>
      <c s="5" r="D17" t="n">
        <v>849</v>
      </c>
      <c s="5" r="E17" t="n">
        <v>493</v>
      </c>
    </row>
    <row spans="1:5" r="18">
      <c s="4" r="A18" t="s">
        <v>97</v>
      </c>
      <c s="5" r="B18" t="n">
        <v>0</v>
      </c>
      <c s="5" r="C18" t="n">
        <v>7</v>
      </c>
      <c s="5" r="D18" t="n">
        <v>-9</v>
      </c>
      <c s="5" r="E18" t="n">
        <v>7</v>
      </c>
    </row>
    <row spans="1:5" r="19">
      <c s="4" r="A19" t="s">
        <v>98</v>
      </c>
      <c s="5" r="B19" t="n">
        <v>119</v>
      </c>
      <c s="5" r="C19" t="n">
        <v>119</v>
      </c>
      <c s="5" r="D19" t="n">
        <v>237</v>
      </c>
      <c s="5" r="E19" t="n">
        <v>209</v>
      </c>
    </row>
    <row spans="1:5" r="20">
      <c s="4" r="A20" t="s">
        <v>99</v>
      </c>
      <c s="5" r="B20" t="n">
        <v>408</v>
      </c>
      <c s="5" r="C20" t="n">
        <v>388</v>
      </c>
      <c s="5" r="D20" t="n">
        <v>803</v>
      </c>
      <c s="5" r="E20" t="n">
        <v>761</v>
      </c>
    </row>
    <row spans="1:5" r="21">
      <c s="4" r="A21" t="s">
        <v>100</v>
      </c>
      <c s="5" r="B21" t="n">
        <v>139</v>
      </c>
      <c s="5" r="C21" t="n">
        <v>118</v>
      </c>
      <c s="5" r="D21" t="n">
        <v>262</v>
      </c>
      <c s="5" r="E21" t="n">
        <v>254</v>
      </c>
    </row>
    <row spans="1:5" r="22">
      <c s="4" r="A22" t="s">
        <v>101</v>
      </c>
      <c s="5" r="B22" t="n">
        <v>1676</v>
      </c>
      <c s="5" r="C22" t="n">
        <v>1581</v>
      </c>
      <c s="5" r="D22" t="n">
        <v>3438</v>
      </c>
      <c s="5" r="E22" t="n">
        <v>3041</v>
      </c>
    </row>
    <row spans="1:5" r="23">
      <c s="3" r="A23" t="s">
        <v>102</v>
      </c>
    </row>
    <row spans="1:5" r="24">
      <c s="4" r="A24" t="s">
        <v>103</v>
      </c>
      <c s="5" r="B24" t="n">
        <v>3133</v>
      </c>
      <c s="5" r="C24" t="n">
        <v>2633</v>
      </c>
      <c s="5" r="D24" t="n">
        <v>6049</v>
      </c>
      <c s="5" r="E24" t="n">
        <v>4920</v>
      </c>
    </row>
    <row spans="1:5" r="25">
      <c s="4" r="A25" t="s">
        <v>104</v>
      </c>
      <c s="5" r="B25" t="n">
        <v>538</v>
      </c>
      <c s="5" r="C25" t="n">
        <v>492</v>
      </c>
      <c s="5" r="D25" t="n">
        <v>1052</v>
      </c>
      <c s="5" r="E25" t="n">
        <v>983</v>
      </c>
    </row>
    <row spans="1:5" r="26">
      <c s="4" r="A26" t="s">
        <v>105</v>
      </c>
      <c s="5" r="B26" t="n">
        <v>154</v>
      </c>
      <c s="5" r="C26" t="n">
        <v>358</v>
      </c>
      <c s="5" r="D26" t="n">
        <v>349</v>
      </c>
      <c s="5" r="E26" t="n">
        <v>742</v>
      </c>
    </row>
    <row spans="1:5" r="27">
      <c s="4" r="A27" t="s">
        <v>106</v>
      </c>
      <c s="5" r="B27" t="n">
        <v>102</v>
      </c>
      <c s="5" r="C27" t="n">
        <v>13</v>
      </c>
      <c s="5" r="D27" t="n">
        <v>102</v>
      </c>
      <c s="5" r="E27" t="n">
        <v>19</v>
      </c>
    </row>
    <row spans="1:5" r="28">
      <c s="4" r="A28" t="s">
        <v>107</v>
      </c>
      <c s="5" r="B28" t="n">
        <v>472</v>
      </c>
      <c s="5" r="C28" t="n">
        <v>365</v>
      </c>
      <c s="5" r="D28" t="n">
        <v>867</v>
      </c>
      <c s="5" r="E28" t="n">
        <v>658</v>
      </c>
    </row>
    <row spans="1:5" r="29">
      <c s="4" r="A29" t="s">
        <v>108</v>
      </c>
      <c s="5" r="B29" t="n">
        <v>554</v>
      </c>
      <c s="5" r="C29" t="n">
        <v>405</v>
      </c>
      <c s="5" r="D29" t="n">
        <v>1086</v>
      </c>
      <c s="5" r="E29" t="n">
        <v>788</v>
      </c>
    </row>
    <row spans="1:5" r="30">
      <c s="4" r="A30" t="s">
        <v>109</v>
      </c>
      <c s="5" r="B30" t="n">
        <v>105</v>
      </c>
      <c s="5" r="C30" t="n">
        <v>130</v>
      </c>
      <c s="5" r="D30" t="n">
        <v>224</v>
      </c>
      <c s="5" r="E30" t="n">
        <v>294</v>
      </c>
    </row>
    <row spans="1:5" r="31">
      <c s="4" r="A31" t="s">
        <v>110</v>
      </c>
      <c s="5" r="B31" t="n">
        <v>5188</v>
      </c>
      <c s="5" r="C31" t="n">
        <v>0</v>
      </c>
      <c s="5" r="D31" t="n">
        <v>5188</v>
      </c>
      <c s="5" r="E31" t="n">
        <v>0</v>
      </c>
    </row>
    <row spans="1:5" r="32">
      <c s="4" r="A32" t="s">
        <v>100</v>
      </c>
      <c s="5" r="B32" t="n">
        <v>1040</v>
      </c>
      <c s="5" r="C32" t="n">
        <v>892</v>
      </c>
      <c s="5" r="D32" t="n">
        <v>1910</v>
      </c>
      <c s="5" r="E32" t="n">
        <v>1797</v>
      </c>
    </row>
    <row spans="1:5" r="33">
      <c s="4" r="A33" t="s">
        <v>111</v>
      </c>
      <c s="5" r="B33" t="n">
        <v>11286</v>
      </c>
      <c s="5" r="C33" t="n">
        <v>5288</v>
      </c>
      <c s="5" r="D33" t="n">
        <v>16827</v>
      </c>
      <c s="5" r="E33" t="n">
        <v>10201</v>
      </c>
    </row>
    <row spans="1:5" r="34">
      <c s="4" r="A34" t="s">
        <v>112</v>
      </c>
      <c s="5" r="B34" t="n">
        <v>-4815</v>
      </c>
      <c s="5" r="C34" t="n">
        <v>270</v>
      </c>
      <c s="5" r="D34" t="n">
        <v>-4371</v>
      </c>
      <c s="5" r="E34" t="n">
        <v>524</v>
      </c>
    </row>
    <row spans="1:5" r="35">
      <c s="4" r="A35" t="s">
        <v>113</v>
      </c>
      <c s="5" r="B35" t="n">
        <v>-10440</v>
      </c>
      <c s="5" r="C35" t="n">
        <v>45</v>
      </c>
      <c s="5" r="D35" t="n">
        <v>-10392</v>
      </c>
      <c s="5" r="E35" t="n">
        <v>93</v>
      </c>
    </row>
    <row spans="1:5" r="36">
      <c s="4" r="A36" t="s">
        <v>114</v>
      </c>
      <c s="7" r="B36" t="n">
        <v>5625</v>
      </c>
      <c s="7" r="C36" t="n">
        <v>225</v>
      </c>
      <c s="7" r="D36" t="n">
        <v>6021</v>
      </c>
      <c s="7" r="E36" t="n">
        <v>431</v>
      </c>
    </row>
    <row spans="1:5" r="37">
      <c s="3" r="A37" t="s">
        <v>115</v>
      </c>
    </row>
    <row spans="1:5" r="38">
      <c s="4" r="A38" t="s">
        <v>116</v>
      </c>
      <c s="8" r="B38" t="n">
        <v>0.36</v>
      </c>
      <c s="8" r="C38" t="n">
        <v>0.02</v>
      </c>
      <c s="8" r="D38" t="n">
        <v>0.39</v>
      </c>
      <c s="8" r="E38" t="n">
        <v>0.03</v>
      </c>
    </row>
    <row spans="1:5" r="39">
      <c s="4" r="A39" t="s">
        <v>117</v>
      </c>
      <c s="8" r="B39" t="n">
        <v>0.36</v>
      </c>
      <c s="8" r="C39" t="n">
        <v>0.02</v>
      </c>
      <c s="8" r="D39" t="n">
        <v>0.39</v>
      </c>
      <c s="8" r="E39" t="n">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r="A1" t="s">
        <v>426</v>
      </c>
      <c s="2" r="C1" t="s">
        <v>427</v>
      </c>
    </row>
    <row spans="1:3" r="2">
      <c s="3" r="A2" t="s">
        <v>410</v>
      </c>
    </row>
    <row spans="1:3" r="3">
      <c s="4" r="A3" t="s">
        <v>428</v>
      </c>
      <c s="7" r="C3" t="n">
        <v>0</v>
      </c>
    </row>
    <row spans="1:3" r="4">
      <c s="4" r="A4" t="s">
        <v>429</v>
      </c>
      <c s="5" r="C4" t="n">
        <v>0</v>
      </c>
    </row>
    <row spans="1:3" r="5">
      <c s="4" r="A5" t="s">
        <v>430</v>
      </c>
      <c s="5" r="C5" t="n">
        <v>3236</v>
      </c>
    </row>
    <row spans="1:3" r="6">
      <c s="4" r="A6" t="s">
        <v>431</v>
      </c>
      <c s="5" r="C6" t="n">
        <v>1825</v>
      </c>
    </row>
    <row spans="1:3" r="7">
      <c s="4" r="A7" t="s">
        <v>432</v>
      </c>
      <c s="5" r="C7" t="n">
        <v>129812</v>
      </c>
    </row>
    <row spans="1:3" r="8">
      <c s="4" r="A8" t="s">
        <v>433</v>
      </c>
      <c s="5" r="C8" t="n">
        <v>0</v>
      </c>
    </row>
    <row spans="1:3" r="9">
      <c s="4" r="A9" t="s">
        <v>434</v>
      </c>
      <c s="5" r="C9" t="n">
        <v>0</v>
      </c>
    </row>
    <row spans="1:3" r="10">
      <c s="4" r="A10" t="s">
        <v>435</v>
      </c>
      <c s="5" r="C10" t="n">
        <v>3230</v>
      </c>
    </row>
    <row spans="1:3" r="11">
      <c s="4" r="A11" t="s">
        <v>436</v>
      </c>
      <c s="5" r="C11" t="n">
        <v>1808</v>
      </c>
    </row>
    <row spans="1:3" r="12">
      <c s="4" r="A12" t="s">
        <v>437</v>
      </c>
      <c s="5" r="C12" t="n">
        <v>127300</v>
      </c>
    </row>
    <row spans="1:3" r="13">
      <c s="4" r="A13" t="s">
        <v>319</v>
      </c>
    </row>
    <row spans="1:3" r="14">
      <c s="3" r="A14" t="s">
        <v>410</v>
      </c>
    </row>
    <row spans="1:3" r="15">
      <c s="4" r="A15" t="s">
        <v>432</v>
      </c>
      <c s="5" r="C15" t="n">
        <v>5000</v>
      </c>
    </row>
    <row spans="1:3" r="16">
      <c s="4" r="A16" t="s">
        <v>437</v>
      </c>
      <c s="5" r="C16" t="n">
        <v>4788</v>
      </c>
    </row>
    <row spans="1:3" r="17">
      <c s="4" r="A17" t="s">
        <v>321</v>
      </c>
    </row>
    <row spans="1:3" r="18">
      <c s="3" r="A18" t="s">
        <v>410</v>
      </c>
    </row>
    <row spans="1:3" r="19">
      <c s="4" r="A19" t="s">
        <v>432</v>
      </c>
      <c s="4" r="B19" t="s">
        <v>33</v>
      </c>
      <c s="5" r="C19" t="n">
        <v>110064</v>
      </c>
    </row>
    <row spans="1:3" r="20">
      <c s="4" r="A20" t="s">
        <v>437</v>
      </c>
      <c s="4" r="B20" t="s">
        <v>33</v>
      </c>
      <c s="5" r="C20" t="n">
        <v>108071</v>
      </c>
    </row>
    <row spans="1:3" r="21">
      <c s="4" r="A21" t="s">
        <v>322</v>
      </c>
    </row>
    <row spans="1:3" r="22">
      <c s="3" r="A22" t="s">
        <v>410</v>
      </c>
    </row>
    <row spans="1:3" r="23">
      <c s="4" r="A23" t="s">
        <v>432</v>
      </c>
      <c s="5" r="C23" t="n">
        <v>9687</v>
      </c>
    </row>
    <row spans="1:3" r="24">
      <c s="4" r="A24" t="s">
        <v>437</v>
      </c>
      <c s="7" r="C24" t="n">
        <v>9403</v>
      </c>
    </row>
    <row spans="1:3" r="25">
      <c r="A25" t="n"/>
    </row>
    <row spans="1:3" r="26">
      <c s="4" r="A26" t="s">
        <v>33</v>
      </c>
      <c s="4" r="B26" t="s">
        <v>438</v>
      </c>
    </row>
  </sheetData>
  <mergeCells count="2">
    <mergeCell ref="A1:B1"/>
    <mergeCell ref="A25:B2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439</v>
      </c>
      <c s="2" r="C1" t="s">
        <v>1</v>
      </c>
      <c s="2" r="D1" t="s">
        <v>344</v>
      </c>
    </row>
    <row spans="1:4" r="2">
      <c s="2" r="C2" t="s">
        <v>2</v>
      </c>
      <c s="2" r="D2" t="s">
        <v>25</v>
      </c>
    </row>
    <row spans="1:4" r="3">
      <c s="3" r="A3" t="s">
        <v>410</v>
      </c>
    </row>
    <row spans="1:4" r="4">
      <c s="4" r="A4" t="s">
        <v>440</v>
      </c>
      <c s="7" r="C4" t="n">
        <v>35968</v>
      </c>
      <c s="7" r="D4" t="n">
        <v>16066</v>
      </c>
    </row>
    <row spans="1:4" r="5">
      <c s="4" r="A5" t="s">
        <v>441</v>
      </c>
      <c s="5" r="C5" t="n">
        <v>-210</v>
      </c>
      <c s="5" r="D5" t="n">
        <v>-180</v>
      </c>
    </row>
    <row spans="1:4" r="6">
      <c s="4" r="A6" t="s">
        <v>442</v>
      </c>
      <c s="5" r="C6" t="n">
        <v>89866</v>
      </c>
      <c s="5" r="D6" t="n">
        <v>108881</v>
      </c>
    </row>
    <row spans="1:4" r="7">
      <c s="4" r="A7" t="s">
        <v>443</v>
      </c>
      <c s="5" r="C7" t="n">
        <v>-2304</v>
      </c>
      <c s="5" r="D7" t="n">
        <v>-1910</v>
      </c>
    </row>
    <row spans="1:4" r="8">
      <c s="4" r="A8" t="s">
        <v>444</v>
      </c>
      <c s="5" r="C8" t="n">
        <v>125834</v>
      </c>
      <c s="5" r="D8" t="n">
        <v>124947</v>
      </c>
    </row>
    <row spans="1:4" r="9">
      <c s="4" r="A9" t="s">
        <v>445</v>
      </c>
      <c s="5" r="C9" t="n">
        <v>-2514</v>
      </c>
      <c s="5" r="D9" t="n">
        <v>-2090</v>
      </c>
    </row>
    <row spans="1:4" r="10">
      <c s="4" r="A10" t="s">
        <v>319</v>
      </c>
    </row>
    <row spans="1:4" r="11">
      <c s="3" r="A11" t="s">
        <v>410</v>
      </c>
    </row>
    <row spans="1:4" r="12">
      <c s="4" r="A12" t="s">
        <v>440</v>
      </c>
      <c s="5" r="C12" t="n">
        <v>0</v>
      </c>
      <c s="5" r="D12" t="n">
        <v>0</v>
      </c>
    </row>
    <row spans="1:4" r="13">
      <c s="4" r="A13" t="s">
        <v>441</v>
      </c>
      <c s="5" r="C13" t="n">
        <v>0</v>
      </c>
      <c s="5" r="D13" t="n">
        <v>0</v>
      </c>
    </row>
    <row spans="1:4" r="14">
      <c s="4" r="A14" t="s">
        <v>442</v>
      </c>
      <c s="5" r="C14" t="n">
        <v>4788</v>
      </c>
      <c s="5" r="D14" t="n">
        <v>4738</v>
      </c>
    </row>
    <row spans="1:4" r="15">
      <c s="4" r="A15" t="s">
        <v>443</v>
      </c>
      <c s="5" r="C15" t="n">
        <v>-212</v>
      </c>
      <c s="5" r="D15" t="n">
        <v>-262</v>
      </c>
    </row>
    <row spans="1:4" r="16">
      <c s="4" r="A16" t="s">
        <v>444</v>
      </c>
      <c s="5" r="C16" t="n">
        <v>4788</v>
      </c>
      <c s="5" r="D16" t="n">
        <v>4738</v>
      </c>
    </row>
    <row spans="1:4" r="17">
      <c s="4" r="A17" t="s">
        <v>445</v>
      </c>
      <c s="5" r="C17" t="n">
        <v>-212</v>
      </c>
      <c s="5" r="D17" t="n">
        <v>-262</v>
      </c>
    </row>
    <row spans="1:4" r="18">
      <c s="4" r="A18" t="s">
        <v>320</v>
      </c>
    </row>
    <row spans="1:4" r="19">
      <c s="3" r="A19" t="s">
        <v>410</v>
      </c>
    </row>
    <row spans="1:4" r="20">
      <c s="4" r="A20" t="s">
        <v>440</v>
      </c>
      <c s="5" r="C20" t="n">
        <v>3598</v>
      </c>
      <c s="5" r="D20" t="n">
        <v>1836</v>
      </c>
    </row>
    <row spans="1:4" r="21">
      <c s="4" r="A21" t="s">
        <v>441</v>
      </c>
      <c s="5" r="C21" t="n">
        <v>-25</v>
      </c>
      <c s="5" r="D21" t="n">
        <v>-8</v>
      </c>
    </row>
    <row spans="1:4" r="22">
      <c s="4" r="A22" t="s">
        <v>442</v>
      </c>
      <c s="5" r="C22" t="n">
        <v>0</v>
      </c>
      <c s="5" r="D22" t="n">
        <v>0</v>
      </c>
    </row>
    <row spans="1:4" r="23">
      <c s="4" r="A23" t="s">
        <v>443</v>
      </c>
      <c s="5" r="C23" t="n">
        <v>0</v>
      </c>
      <c s="5" r="D23" t="n">
        <v>0</v>
      </c>
    </row>
    <row spans="1:4" r="24">
      <c s="4" r="A24" t="s">
        <v>444</v>
      </c>
      <c s="5" r="C24" t="n">
        <v>3598</v>
      </c>
      <c s="5" r="D24" t="n">
        <v>1836</v>
      </c>
    </row>
    <row spans="1:4" r="25">
      <c s="4" r="A25" t="s">
        <v>445</v>
      </c>
      <c s="5" r="C25" t="n">
        <v>-25</v>
      </c>
      <c s="5" r="D25" t="n">
        <v>-8</v>
      </c>
    </row>
    <row spans="1:4" r="26">
      <c s="4" r="A26" t="s">
        <v>321</v>
      </c>
    </row>
    <row spans="1:4" r="27">
      <c s="3" r="A27" t="s">
        <v>410</v>
      </c>
    </row>
    <row spans="1:4" r="28">
      <c s="4" r="A28" t="s">
        <v>440</v>
      </c>
      <c s="4" r="B28" t="s">
        <v>33</v>
      </c>
      <c s="5" r="C28" t="n">
        <v>32370</v>
      </c>
      <c s="5" r="D28" t="n">
        <v>14230</v>
      </c>
    </row>
    <row spans="1:4" r="29">
      <c s="4" r="A29" t="s">
        <v>441</v>
      </c>
      <c s="4" r="B29" t="s">
        <v>33</v>
      </c>
      <c s="5" r="C29" t="n">
        <v>-185</v>
      </c>
      <c s="5" r="D29" t="n">
        <v>-172</v>
      </c>
    </row>
    <row spans="1:4" r="30">
      <c s="4" r="A30" t="s">
        <v>442</v>
      </c>
      <c s="4" r="B30" t="s">
        <v>33</v>
      </c>
      <c s="5" r="C30" t="n">
        <v>75676</v>
      </c>
      <c s="5" r="D30" t="n">
        <v>93779</v>
      </c>
    </row>
    <row spans="1:4" r="31">
      <c s="4" r="A31" t="s">
        <v>443</v>
      </c>
      <c s="4" r="B31" t="s">
        <v>33</v>
      </c>
      <c s="5" r="C31" t="n">
        <v>-1808</v>
      </c>
      <c s="5" r="D31" t="n">
        <v>-1236</v>
      </c>
    </row>
    <row spans="1:4" r="32">
      <c s="4" r="A32" t="s">
        <v>444</v>
      </c>
      <c s="4" r="B32" t="s">
        <v>33</v>
      </c>
      <c s="5" r="C32" t="n">
        <v>108046</v>
      </c>
      <c s="5" r="D32" t="n">
        <v>108009</v>
      </c>
    </row>
    <row spans="1:4" r="33">
      <c s="4" r="A33" t="s">
        <v>445</v>
      </c>
      <c s="4" r="B33" t="s">
        <v>33</v>
      </c>
      <c s="5" r="C33" t="n">
        <v>-1993</v>
      </c>
      <c s="5" r="D33" t="n">
        <v>-1408</v>
      </c>
    </row>
    <row spans="1:4" r="34">
      <c s="4" r="A34" t="s">
        <v>322</v>
      </c>
    </row>
    <row spans="1:4" r="35">
      <c s="3" r="A35" t="s">
        <v>410</v>
      </c>
    </row>
    <row spans="1:4" r="36">
      <c s="4" r="A36" t="s">
        <v>440</v>
      </c>
      <c s="5" r="C36" t="n">
        <v>0</v>
      </c>
      <c s="5" r="D36" t="n">
        <v>0</v>
      </c>
    </row>
    <row spans="1:4" r="37">
      <c s="4" r="A37" t="s">
        <v>441</v>
      </c>
      <c s="5" r="C37" t="n">
        <v>0</v>
      </c>
      <c s="5" r="D37" t="n">
        <v>0</v>
      </c>
    </row>
    <row spans="1:4" r="38">
      <c s="4" r="A38" t="s">
        <v>442</v>
      </c>
      <c s="5" r="C38" t="n">
        <v>9402</v>
      </c>
      <c s="5" r="D38" t="n">
        <v>10364</v>
      </c>
    </row>
    <row spans="1:4" r="39">
      <c s="4" r="A39" t="s">
        <v>443</v>
      </c>
      <c s="5" r="C39" t="n">
        <v>-284</v>
      </c>
      <c s="5" r="D39" t="n">
        <v>-412</v>
      </c>
    </row>
    <row spans="1:4" r="40">
      <c s="4" r="A40" t="s">
        <v>444</v>
      </c>
      <c s="5" r="C40" t="n">
        <v>9402</v>
      </c>
      <c s="5" r="D40" t="n">
        <v>10364</v>
      </c>
    </row>
    <row spans="1:4" r="41">
      <c s="4" r="A41" t="s">
        <v>445</v>
      </c>
      <c s="7" r="C41" t="n">
        <v>-284</v>
      </c>
      <c s="7" r="D41" t="n">
        <v>-412</v>
      </c>
    </row>
    <row spans="1:4" r="42">
      <c r="A42" t="n"/>
    </row>
    <row spans="1:4" r="43">
      <c s="4" r="A43" t="s">
        <v>33</v>
      </c>
      <c s="4" r="B43" t="s">
        <v>438</v>
      </c>
    </row>
  </sheetData>
  <mergeCells count="3">
    <mergeCell ref="A1:B2"/>
    <mergeCell ref="A42:C42"/>
    <mergeCell ref="B43:C4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46</v>
      </c>
      <c s="2" r="B1" t="s">
        <v>82</v>
      </c>
      <c s="2" r="D1" t="s">
        <v>1</v>
      </c>
      <c s="2" r="F1" t="s">
        <v>344</v>
      </c>
    </row>
    <row spans="1:6" r="2">
      <c s="2" r="B2" t="s">
        <v>2</v>
      </c>
      <c s="2" r="C2" t="s">
        <v>83</v>
      </c>
      <c s="2" r="D2" t="s">
        <v>2</v>
      </c>
      <c s="2" r="E2" t="s">
        <v>83</v>
      </c>
      <c s="2" r="F2" t="s">
        <v>25</v>
      </c>
    </row>
    <row spans="1:6" r="3">
      <c s="3" r="A3" t="s">
        <v>410</v>
      </c>
    </row>
    <row spans="1:6" r="4">
      <c s="4" r="A4" t="s">
        <v>447</v>
      </c>
      <c s="4" r="D4" t="s">
        <v>448</v>
      </c>
    </row>
    <row spans="1:6" r="5">
      <c s="4" r="A5" t="s">
        <v>449</v>
      </c>
      <c s="4" r="B5" t="s">
        <v>450</v>
      </c>
      <c s="4" r="D5" t="s">
        <v>450</v>
      </c>
      <c s="4" r="F5" t="s">
        <v>451</v>
      </c>
    </row>
    <row spans="1:6" r="6">
      <c s="4" r="A6" t="s">
        <v>452</v>
      </c>
      <c s="7" r="B6" t="n">
        <v>4100000</v>
      </c>
      <c s="7" r="C6" t="n">
        <v>11700000</v>
      </c>
      <c s="7" r="D6" t="n">
        <v>7600000</v>
      </c>
      <c s="7" r="E6" t="n">
        <v>16400000</v>
      </c>
    </row>
    <row spans="1:6" r="7">
      <c s="4" r="A7" t="s">
        <v>453</v>
      </c>
      <c s="5" r="C7" t="n">
        <v>25000</v>
      </c>
      <c s="5" r="E7" t="n">
        <v>25000</v>
      </c>
    </row>
    <row spans="1:6" r="8">
      <c s="4" r="A8" t="s">
        <v>454</v>
      </c>
      <c s="5" r="B8" t="n">
        <v>500000</v>
      </c>
      <c s="5" r="C8" t="n">
        <v>300000</v>
      </c>
      <c s="5" r="D8" t="n">
        <v>900000</v>
      </c>
      <c s="5" r="E8" t="n">
        <v>600000</v>
      </c>
    </row>
    <row spans="1:6" r="9">
      <c s="4" r="A9" t="s">
        <v>455</v>
      </c>
      <c s="5" r="C9" t="n">
        <v>18000</v>
      </c>
      <c s="5" r="D9" t="n">
        <v>9000</v>
      </c>
      <c s="5" r="E9" t="n">
        <v>18000</v>
      </c>
    </row>
    <row spans="1:6" r="10">
      <c s="4" r="A10" t="s">
        <v>456</v>
      </c>
      <c s="7" r="F10" t="n">
        <v>14100000</v>
      </c>
    </row>
    <row spans="1:6" r="11">
      <c s="4" r="A11" t="s">
        <v>457</v>
      </c>
      <c s="7" r="C11" t="n">
        <v>7000</v>
      </c>
      <c s="5" r="D11" t="n">
        <v>9000</v>
      </c>
      <c s="7" r="E11" t="n">
        <v>7000</v>
      </c>
    </row>
    <row spans="1:6" r="12">
      <c s="4" r="A12" t="s">
        <v>458</v>
      </c>
    </row>
    <row spans="1:6" r="13">
      <c s="3" r="A13" t="s">
        <v>410</v>
      </c>
    </row>
    <row spans="1:6" r="14">
      <c s="4" r="A14" t="s">
        <v>459</v>
      </c>
      <c s="7" r="B14" t="n">
        <v>122300000</v>
      </c>
      <c s="7" r="D14" t="n">
        <v>122300000</v>
      </c>
    </row>
    <row spans="1:6" r="15">
      <c s="4" r="A15" t="s">
        <v>460</v>
      </c>
      <c s="4" r="B15" t="s">
        <v>461</v>
      </c>
      <c s="4" r="D15" t="s">
        <v>4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2</v>
      </c>
      <c s="2" r="B1" t="s">
        <v>2</v>
      </c>
      <c s="2" r="C1" t="s">
        <v>25</v>
      </c>
    </row>
    <row spans="1:3" r="2">
      <c s="3" r="A2" t="s">
        <v>463</v>
      </c>
    </row>
    <row spans="1:3" r="3">
      <c s="4" r="A3" t="s">
        <v>464</v>
      </c>
      <c s="7" r="B3" t="n">
        <v>475861</v>
      </c>
      <c s="7" r="C3" t="n">
        <v>446988</v>
      </c>
    </row>
    <row spans="1:3" r="4">
      <c s="4" r="A4" t="s">
        <v>465</v>
      </c>
      <c s="5" r="B4" t="n">
        <v>-7400</v>
      </c>
      <c s="5" r="C4" t="n">
        <v>-7107</v>
      </c>
    </row>
    <row spans="1:3" r="5">
      <c s="4" r="A5" t="s">
        <v>466</v>
      </c>
      <c s="5" r="B5" t="n">
        <v>5216</v>
      </c>
      <c s="5" r="C5" t="n">
        <v>5122</v>
      </c>
    </row>
    <row spans="1:3" r="6">
      <c s="4" r="A6" t="s">
        <v>467</v>
      </c>
      <c s="5" r="B6" t="n">
        <v>1778</v>
      </c>
      <c s="5" r="C6" t="n">
        <v>1867</v>
      </c>
    </row>
    <row spans="1:3" r="7">
      <c s="4" r="A7" t="s">
        <v>468</v>
      </c>
      <c s="7" r="B7" t="n">
        <v>475455</v>
      </c>
      <c s="7" r="C7" t="n">
        <v>446870</v>
      </c>
    </row>
    <row spans="1:3" r="8">
      <c s="4" r="A8" t="s">
        <v>469</v>
      </c>
      <c s="4" r="B8" t="s">
        <v>470</v>
      </c>
      <c s="4" r="C8" t="s">
        <v>470</v>
      </c>
    </row>
    <row spans="1:3" r="9">
      <c s="4" r="A9" t="s">
        <v>471</v>
      </c>
    </row>
    <row spans="1:3" r="10">
      <c s="3" r="A10" t="s">
        <v>463</v>
      </c>
    </row>
    <row spans="1:3" r="11">
      <c s="4" r="A11" t="s">
        <v>464</v>
      </c>
      <c s="7" r="B11" t="n">
        <v>324486</v>
      </c>
      <c s="7" r="C11" t="n">
        <v>302153</v>
      </c>
    </row>
    <row spans="1:3" r="12">
      <c s="4" r="A12" t="s">
        <v>469</v>
      </c>
      <c s="4" r="B12" t="s">
        <v>472</v>
      </c>
      <c s="4" r="C12" t="s">
        <v>473</v>
      </c>
    </row>
    <row spans="1:3" r="13">
      <c s="4" r="A13" t="s">
        <v>474</v>
      </c>
    </row>
    <row spans="1:3" r="14">
      <c s="3" r="A14" t="s">
        <v>463</v>
      </c>
    </row>
    <row spans="1:3" r="15">
      <c s="4" r="A15" t="s">
        <v>464</v>
      </c>
      <c s="7" r="B15" t="n">
        <v>248027</v>
      </c>
      <c s="7" r="C15" t="n">
        <v>237151</v>
      </c>
    </row>
    <row spans="1:3" r="16">
      <c s="4" r="A16" t="s">
        <v>469</v>
      </c>
      <c s="4" r="B16" t="s">
        <v>475</v>
      </c>
      <c s="4" r="C16" t="s">
        <v>476</v>
      </c>
    </row>
    <row spans="1:3" r="17">
      <c s="4" r="A17" t="s">
        <v>477</v>
      </c>
    </row>
    <row spans="1:3" r="18">
      <c s="3" r="A18" t="s">
        <v>463</v>
      </c>
    </row>
    <row spans="1:3" r="19">
      <c s="4" r="A19" t="s">
        <v>464</v>
      </c>
      <c s="7" r="B19" t="n">
        <v>59935</v>
      </c>
      <c s="7" r="C19" t="n">
        <v>50322</v>
      </c>
    </row>
    <row spans="1:3" r="20">
      <c s="4" r="A20" t="s">
        <v>469</v>
      </c>
      <c s="4" r="B20" t="s">
        <v>478</v>
      </c>
      <c s="4" r="C20" t="s">
        <v>479</v>
      </c>
    </row>
    <row spans="1:3" r="21">
      <c s="4" r="A21" t="s">
        <v>480</v>
      </c>
    </row>
    <row spans="1:3" r="22">
      <c s="3" r="A22" t="s">
        <v>463</v>
      </c>
    </row>
    <row spans="1:3" r="23">
      <c s="4" r="A23" t="s">
        <v>464</v>
      </c>
      <c s="7" r="B23" t="n">
        <v>16524</v>
      </c>
      <c s="7" r="C23" t="n">
        <v>14680</v>
      </c>
    </row>
    <row spans="1:3" r="24">
      <c s="4" r="A24" t="s">
        <v>469</v>
      </c>
      <c s="4" r="B24" t="s">
        <v>481</v>
      </c>
      <c s="4" r="C24" t="s">
        <v>482</v>
      </c>
    </row>
    <row spans="1:3" r="25">
      <c s="4" r="A25" t="s">
        <v>483</v>
      </c>
    </row>
    <row spans="1:3" r="26">
      <c s="3" r="A26" t="s">
        <v>463</v>
      </c>
    </row>
    <row spans="1:3" r="27">
      <c s="4" r="A27" t="s">
        <v>464</v>
      </c>
      <c s="7" r="B27" t="n">
        <v>15905</v>
      </c>
      <c s="7" r="C27" t="n">
        <v>5519</v>
      </c>
    </row>
    <row spans="1:3" r="28">
      <c s="4" r="A28" t="s">
        <v>469</v>
      </c>
      <c s="4" r="B28" t="s">
        <v>482</v>
      </c>
      <c s="4" r="C28" t="s">
        <v>484</v>
      </c>
    </row>
    <row spans="1:3" r="29">
      <c s="4" r="A29" t="s">
        <v>485</v>
      </c>
    </row>
    <row spans="1:3" r="30">
      <c s="3" r="A30" t="s">
        <v>463</v>
      </c>
    </row>
    <row spans="1:3" r="31">
      <c s="4" r="A31" t="s">
        <v>464</v>
      </c>
      <c s="7" r="B31" t="n">
        <v>9098</v>
      </c>
      <c s="7" r="C31" t="n">
        <v>2580</v>
      </c>
    </row>
    <row spans="1:3" r="32">
      <c s="4" r="A32" t="s">
        <v>469</v>
      </c>
      <c s="4" r="B32" t="s">
        <v>486</v>
      </c>
      <c s="4" r="C32" t="s">
        <v>487</v>
      </c>
    </row>
    <row spans="1:3" r="33">
      <c s="4" r="A33" t="s">
        <v>488</v>
      </c>
    </row>
    <row spans="1:3" r="34">
      <c s="3" r="A34" t="s">
        <v>463</v>
      </c>
    </row>
    <row spans="1:3" r="35">
      <c s="4" r="A35" t="s">
        <v>464</v>
      </c>
      <c s="7" r="B35" t="n">
        <v>6807</v>
      </c>
      <c s="7" r="C35" t="n">
        <v>2939</v>
      </c>
    </row>
    <row spans="1:3" r="36">
      <c s="4" r="A36" t="s">
        <v>469</v>
      </c>
      <c s="4" r="B36" t="s">
        <v>489</v>
      </c>
      <c s="4" r="C36" t="s">
        <v>487</v>
      </c>
    </row>
    <row spans="1:3" r="37">
      <c s="4" r="A37" t="s">
        <v>490</v>
      </c>
    </row>
    <row spans="1:3" r="38">
      <c s="3" r="A38" t="s">
        <v>463</v>
      </c>
    </row>
    <row spans="1:3" r="39">
      <c s="4" r="A39" t="s">
        <v>464</v>
      </c>
      <c s="7" r="B39" t="n">
        <v>0</v>
      </c>
      <c s="7" r="C39" t="n">
        <v>0</v>
      </c>
    </row>
    <row spans="1:3" r="40">
      <c s="4" r="A40" t="s">
        <v>469</v>
      </c>
      <c s="4" r="B40" t="s">
        <v>359</v>
      </c>
      <c s="4" r="C40" t="s">
        <v>359</v>
      </c>
    </row>
    <row spans="1:3" r="41">
      <c s="4" r="A41" t="s">
        <v>491</v>
      </c>
    </row>
    <row spans="1:3" r="42">
      <c s="3" r="A42" t="s">
        <v>463</v>
      </c>
    </row>
    <row spans="1:3" r="43">
      <c s="4" r="A43" t="s">
        <v>464</v>
      </c>
      <c s="7" r="B43" t="n">
        <v>135470</v>
      </c>
      <c s="7" r="C43" t="n">
        <v>139316</v>
      </c>
    </row>
    <row spans="1:3" r="44">
      <c s="4" r="A44" t="s">
        <v>469</v>
      </c>
      <c s="4" r="B44" t="s">
        <v>492</v>
      </c>
      <c s="4" r="C44" t="s">
        <v>493</v>
      </c>
    </row>
    <row spans="1:3" r="45">
      <c s="4" r="A45" t="s">
        <v>494</v>
      </c>
    </row>
    <row spans="1:3" r="46">
      <c s="3" r="A46" t="s">
        <v>463</v>
      </c>
    </row>
    <row spans="1:3" r="47">
      <c s="4" r="A47" t="s">
        <v>464</v>
      </c>
      <c s="7" r="B47" t="n">
        <v>43721</v>
      </c>
      <c s="7" r="C47" t="n">
        <v>46343</v>
      </c>
    </row>
    <row spans="1:3" r="48">
      <c s="4" r="A48" t="s">
        <v>469</v>
      </c>
      <c s="4" r="B48" t="s">
        <v>495</v>
      </c>
      <c s="4" r="C48" t="s">
        <v>496</v>
      </c>
    </row>
    <row spans="1:3" r="49">
      <c s="4" r="A49" t="s">
        <v>497</v>
      </c>
    </row>
    <row spans="1:3" r="50">
      <c s="3" r="A50" t="s">
        <v>463</v>
      </c>
    </row>
    <row spans="1:3" r="51">
      <c s="4" r="A51" t="s">
        <v>464</v>
      </c>
      <c s="7" r="B51" t="n">
        <v>47495</v>
      </c>
      <c s="7" r="C51" t="n">
        <v>49854</v>
      </c>
    </row>
    <row spans="1:3" r="52">
      <c s="4" r="A52" t="s">
        <v>469</v>
      </c>
      <c s="4" r="B52" t="s">
        <v>365</v>
      </c>
      <c s="4" r="C52" t="s">
        <v>498</v>
      </c>
    </row>
    <row spans="1:3" r="53">
      <c s="4" r="A53" t="s">
        <v>499</v>
      </c>
    </row>
    <row spans="1:3" r="54">
      <c s="3" r="A54" t="s">
        <v>463</v>
      </c>
    </row>
    <row spans="1:3" r="55">
      <c s="4" r="A55" t="s">
        <v>464</v>
      </c>
      <c s="7" r="B55" t="n">
        <v>44254</v>
      </c>
      <c s="7" r="C55" t="n">
        <v>43119</v>
      </c>
    </row>
    <row spans="1:3" r="56">
      <c s="4" r="A56" t="s">
        <v>469</v>
      </c>
      <c s="4" r="B56" t="s">
        <v>500</v>
      </c>
      <c s="4" r="C56" t="s">
        <v>5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2</v>
      </c>
      <c s="2" r="B1" t="s">
        <v>2</v>
      </c>
      <c s="2" r="C1" t="s">
        <v>25</v>
      </c>
    </row>
    <row spans="1:3" r="2">
      <c s="3" r="A2" t="s">
        <v>503</v>
      </c>
    </row>
    <row spans="1:3" r="3">
      <c s="4" r="A3" t="s">
        <v>504</v>
      </c>
      <c s="7" r="B3" t="n">
        <v>468595</v>
      </c>
      <c s="7" r="C3" t="n">
        <v>440635</v>
      </c>
    </row>
    <row spans="1:3" r="4">
      <c s="4" r="A4" t="s">
        <v>505</v>
      </c>
      <c s="5" r="B4" t="n">
        <v>7266</v>
      </c>
      <c s="5" r="C4" t="n">
        <v>6353</v>
      </c>
    </row>
    <row spans="1:3" r="5">
      <c s="4" r="A5" t="s">
        <v>506</v>
      </c>
      <c s="5" r="B5" t="n">
        <v>475861</v>
      </c>
      <c s="5" r="C5" t="n">
        <v>446988</v>
      </c>
    </row>
    <row spans="1:3" r="6">
      <c s="4" r="A6" t="s">
        <v>507</v>
      </c>
    </row>
    <row spans="1:3" r="7">
      <c s="3" r="A7" t="s">
        <v>503</v>
      </c>
    </row>
    <row spans="1:3" r="8">
      <c s="4" r="A8" t="s">
        <v>505</v>
      </c>
      <c s="5" r="B8" t="n">
        <v>2951</v>
      </c>
      <c s="5" r="C8" t="n">
        <v>2279</v>
      </c>
    </row>
    <row spans="1:3" r="9">
      <c s="4" r="A9" t="s">
        <v>508</v>
      </c>
    </row>
    <row spans="1:3" r="10">
      <c s="3" r="A10" t="s">
        <v>503</v>
      </c>
    </row>
    <row spans="1:3" r="11">
      <c s="4" r="A11" t="s">
        <v>505</v>
      </c>
      <c s="5" r="B11" t="n">
        <v>555</v>
      </c>
      <c s="5" r="C11" t="n">
        <v>618</v>
      </c>
    </row>
    <row spans="1:3" r="12">
      <c s="4" r="A12" t="s">
        <v>509</v>
      </c>
    </row>
    <row spans="1:3" r="13">
      <c s="3" r="A13" t="s">
        <v>503</v>
      </c>
    </row>
    <row spans="1:3" r="14">
      <c s="4" r="A14" t="s">
        <v>505</v>
      </c>
      <c s="5" r="B14" t="n">
        <v>3760</v>
      </c>
      <c s="5" r="C14" t="n">
        <v>3456</v>
      </c>
    </row>
    <row spans="1:3" r="15">
      <c s="4" r="A15" t="s">
        <v>471</v>
      </c>
    </row>
    <row spans="1:3" r="16">
      <c s="3" r="A16" t="s">
        <v>503</v>
      </c>
    </row>
    <row spans="1:3" r="17">
      <c s="4" r="A17" t="s">
        <v>504</v>
      </c>
      <c s="5" r="B17" t="n">
        <v>319133</v>
      </c>
      <c s="5" r="C17" t="n">
        <v>297701</v>
      </c>
    </row>
    <row spans="1:3" r="18">
      <c s="4" r="A18" t="s">
        <v>505</v>
      </c>
      <c s="5" r="B18" t="n">
        <v>5353</v>
      </c>
      <c s="5" r="C18" t="n">
        <v>4452</v>
      </c>
    </row>
    <row spans="1:3" r="19">
      <c s="4" r="A19" t="s">
        <v>506</v>
      </c>
      <c s="5" r="B19" t="n">
        <v>324486</v>
      </c>
      <c s="5" r="C19" t="n">
        <v>302153</v>
      </c>
    </row>
    <row spans="1:3" r="20">
      <c s="4" r="A20" t="s">
        <v>510</v>
      </c>
    </row>
    <row spans="1:3" r="21">
      <c s="3" r="A21" t="s">
        <v>503</v>
      </c>
    </row>
    <row spans="1:3" r="22">
      <c s="4" r="A22" t="s">
        <v>505</v>
      </c>
      <c s="5" r="B22" t="n">
        <v>2062</v>
      </c>
      <c s="5" r="C22" t="n">
        <v>1266</v>
      </c>
    </row>
    <row spans="1:3" r="23">
      <c s="4" r="A23" t="s">
        <v>511</v>
      </c>
    </row>
    <row spans="1:3" r="24">
      <c s="3" r="A24" t="s">
        <v>503</v>
      </c>
    </row>
    <row spans="1:3" r="25">
      <c s="4" r="A25" t="s">
        <v>505</v>
      </c>
      <c s="5" r="B25" t="n">
        <v>439</v>
      </c>
      <c s="5" r="C25" t="n">
        <v>449</v>
      </c>
    </row>
    <row spans="1:3" r="26">
      <c s="4" r="A26" t="s">
        <v>512</v>
      </c>
    </row>
    <row spans="1:3" r="27">
      <c s="3" r="A27" t="s">
        <v>503</v>
      </c>
    </row>
    <row spans="1:3" r="28">
      <c s="4" r="A28" t="s">
        <v>505</v>
      </c>
      <c s="5" r="B28" t="n">
        <v>2852</v>
      </c>
      <c s="5" r="C28" t="n">
        <v>2737</v>
      </c>
    </row>
    <row spans="1:3" r="29">
      <c s="4" r="A29" t="s">
        <v>474</v>
      </c>
    </row>
    <row spans="1:3" r="30">
      <c s="3" r="A30" t="s">
        <v>503</v>
      </c>
    </row>
    <row spans="1:3" r="31">
      <c s="4" r="A31" t="s">
        <v>504</v>
      </c>
      <c s="5" r="B31" t="n">
        <v>243593</v>
      </c>
      <c s="5" r="C31" t="n">
        <v>233654</v>
      </c>
    </row>
    <row spans="1:3" r="32">
      <c s="4" r="A32" t="s">
        <v>505</v>
      </c>
      <c s="5" r="B32" t="n">
        <v>4434</v>
      </c>
      <c s="5" r="C32" t="n">
        <v>3497</v>
      </c>
    </row>
    <row spans="1:3" r="33">
      <c s="4" r="A33" t="s">
        <v>506</v>
      </c>
      <c s="5" r="B33" t="n">
        <v>248027</v>
      </c>
      <c s="5" r="C33" t="n">
        <v>237151</v>
      </c>
    </row>
    <row spans="1:3" r="34">
      <c s="4" r="A34" t="s">
        <v>513</v>
      </c>
    </row>
    <row spans="1:3" r="35">
      <c s="3" r="A35" t="s">
        <v>503</v>
      </c>
    </row>
    <row spans="1:3" r="36">
      <c s="4" r="A36" t="s">
        <v>505</v>
      </c>
      <c s="5" r="B36" t="n">
        <v>1693</v>
      </c>
      <c s="5" r="C36" t="n">
        <v>923</v>
      </c>
    </row>
    <row spans="1:3" r="37">
      <c s="4" r="A37" t="s">
        <v>514</v>
      </c>
    </row>
    <row spans="1:3" r="38">
      <c s="3" r="A38" t="s">
        <v>503</v>
      </c>
    </row>
    <row spans="1:3" r="39">
      <c s="4" r="A39" t="s">
        <v>505</v>
      </c>
      <c s="5" r="B39" t="n">
        <v>439</v>
      </c>
      <c s="5" r="C39" t="n">
        <v>338</v>
      </c>
    </row>
    <row spans="1:3" r="40">
      <c s="4" r="A40" t="s">
        <v>515</v>
      </c>
    </row>
    <row spans="1:3" r="41">
      <c s="3" r="A41" t="s">
        <v>503</v>
      </c>
    </row>
    <row spans="1:3" r="42">
      <c s="4" r="A42" t="s">
        <v>505</v>
      </c>
      <c s="5" r="B42" t="n">
        <v>2302</v>
      </c>
      <c s="5" r="C42" t="n">
        <v>2236</v>
      </c>
    </row>
    <row spans="1:3" r="43">
      <c s="4" r="A43" t="s">
        <v>477</v>
      </c>
    </row>
    <row spans="1:3" r="44">
      <c s="3" r="A44" t="s">
        <v>503</v>
      </c>
    </row>
    <row spans="1:3" r="45">
      <c s="4" r="A45" t="s">
        <v>504</v>
      </c>
      <c s="5" r="B45" t="n">
        <v>59236</v>
      </c>
      <c s="5" r="C45" t="n">
        <v>49478</v>
      </c>
    </row>
    <row spans="1:3" r="46">
      <c s="4" r="A46" t="s">
        <v>505</v>
      </c>
      <c s="5" r="B46" t="n">
        <v>699</v>
      </c>
      <c s="5" r="C46" t="n">
        <v>844</v>
      </c>
    </row>
    <row spans="1:3" r="47">
      <c s="4" r="A47" t="s">
        <v>506</v>
      </c>
      <c s="5" r="B47" t="n">
        <v>59935</v>
      </c>
      <c s="5" r="C47" t="n">
        <v>50322</v>
      </c>
    </row>
    <row spans="1:3" r="48">
      <c s="4" r="A48" t="s">
        <v>516</v>
      </c>
    </row>
    <row spans="1:3" r="49">
      <c s="3" r="A49" t="s">
        <v>503</v>
      </c>
    </row>
    <row spans="1:3" r="50">
      <c s="4" r="A50" t="s">
        <v>505</v>
      </c>
      <c s="5" r="B50" t="n">
        <v>198</v>
      </c>
      <c s="5" r="C50" t="n">
        <v>343</v>
      </c>
    </row>
    <row spans="1:3" r="51">
      <c s="4" r="A51" t="s">
        <v>517</v>
      </c>
    </row>
    <row spans="1:3" r="52">
      <c s="3" r="A52" t="s">
        <v>503</v>
      </c>
    </row>
    <row spans="1:3" r="53">
      <c s="4" r="A53" t="s">
        <v>505</v>
      </c>
      <c s="5" r="B53" t="n">
        <v>0</v>
      </c>
      <c s="5" r="C53" t="n">
        <v>0</v>
      </c>
    </row>
    <row spans="1:3" r="54">
      <c s="4" r="A54" t="s">
        <v>518</v>
      </c>
    </row>
    <row spans="1:3" r="55">
      <c s="3" r="A55" t="s">
        <v>503</v>
      </c>
    </row>
    <row spans="1:3" r="56">
      <c s="4" r="A56" t="s">
        <v>505</v>
      </c>
      <c s="5" r="B56" t="n">
        <v>501</v>
      </c>
      <c s="5" r="C56" t="n">
        <v>501</v>
      </c>
    </row>
    <row spans="1:3" r="57">
      <c s="4" r="A57" t="s">
        <v>480</v>
      </c>
    </row>
    <row spans="1:3" r="58">
      <c s="3" r="A58" t="s">
        <v>503</v>
      </c>
    </row>
    <row spans="1:3" r="59">
      <c s="4" r="A59" t="s">
        <v>504</v>
      </c>
      <c s="5" r="B59" t="n">
        <v>16304</v>
      </c>
      <c s="5" r="C59" t="n">
        <v>14569</v>
      </c>
    </row>
    <row spans="1:3" r="60">
      <c s="4" r="A60" t="s">
        <v>505</v>
      </c>
      <c s="5" r="B60" t="n">
        <v>220</v>
      </c>
      <c s="5" r="C60" t="n">
        <v>111</v>
      </c>
    </row>
    <row spans="1:3" r="61">
      <c s="4" r="A61" t="s">
        <v>506</v>
      </c>
      <c s="5" r="B61" t="n">
        <v>16524</v>
      </c>
      <c s="5" r="C61" t="n">
        <v>14680</v>
      </c>
    </row>
    <row spans="1:3" r="62">
      <c s="4" r="A62" t="s">
        <v>519</v>
      </c>
    </row>
    <row spans="1:3" r="63">
      <c s="3" r="A63" t="s">
        <v>503</v>
      </c>
    </row>
    <row spans="1:3" r="64">
      <c s="4" r="A64" t="s">
        <v>505</v>
      </c>
      <c s="5" r="B64" t="n">
        <v>171</v>
      </c>
      <c s="5" r="C64" t="n">
        <v>0</v>
      </c>
    </row>
    <row spans="1:3" r="65">
      <c s="4" r="A65" t="s">
        <v>520</v>
      </c>
    </row>
    <row spans="1:3" r="66">
      <c s="3" r="A66" t="s">
        <v>503</v>
      </c>
    </row>
    <row spans="1:3" r="67">
      <c s="4" r="A67" t="s">
        <v>505</v>
      </c>
      <c s="5" r="B67" t="n">
        <v>0</v>
      </c>
      <c s="5" r="C67" t="n">
        <v>111</v>
      </c>
    </row>
    <row spans="1:3" r="68">
      <c s="4" r="A68" t="s">
        <v>521</v>
      </c>
    </row>
    <row spans="1:3" r="69">
      <c s="3" r="A69" t="s">
        <v>503</v>
      </c>
    </row>
    <row spans="1:3" r="70">
      <c s="4" r="A70" t="s">
        <v>505</v>
      </c>
      <c s="5" r="B70" t="n">
        <v>49</v>
      </c>
      <c s="5" r="C70" t="n">
        <v>0</v>
      </c>
    </row>
    <row spans="1:3" r="71">
      <c s="4" r="A71" t="s">
        <v>483</v>
      </c>
    </row>
    <row spans="1:3" r="72">
      <c s="3" r="A72" t="s">
        <v>503</v>
      </c>
    </row>
    <row spans="1:3" r="73">
      <c s="4" r="A73" t="s">
        <v>504</v>
      </c>
      <c s="5" r="B73" t="n">
        <v>15905</v>
      </c>
      <c s="5" r="C73" t="n">
        <v>5519</v>
      </c>
    </row>
    <row spans="1:3" r="74">
      <c s="4" r="A74" t="s">
        <v>505</v>
      </c>
      <c s="5" r="B74" t="n">
        <v>0</v>
      </c>
      <c s="5" r="C74" t="n">
        <v>0</v>
      </c>
    </row>
    <row spans="1:3" r="75">
      <c s="4" r="A75" t="s">
        <v>506</v>
      </c>
      <c s="5" r="B75" t="n">
        <v>15905</v>
      </c>
      <c s="5" r="C75" t="n">
        <v>5519</v>
      </c>
    </row>
    <row spans="1:3" r="76">
      <c s="4" r="A76" t="s">
        <v>522</v>
      </c>
    </row>
    <row spans="1:3" r="77">
      <c s="3" r="A77" t="s">
        <v>503</v>
      </c>
    </row>
    <row spans="1:3" r="78">
      <c s="4" r="A78" t="s">
        <v>505</v>
      </c>
      <c s="5" r="B78" t="n">
        <v>0</v>
      </c>
      <c s="5" r="C78" t="n">
        <v>0</v>
      </c>
    </row>
    <row spans="1:3" r="79">
      <c s="4" r="A79" t="s">
        <v>523</v>
      </c>
    </row>
    <row spans="1:3" r="80">
      <c s="3" r="A80" t="s">
        <v>503</v>
      </c>
    </row>
    <row spans="1:3" r="81">
      <c s="4" r="A81" t="s">
        <v>505</v>
      </c>
      <c s="5" r="B81" t="n">
        <v>0</v>
      </c>
      <c s="5" r="C81" t="n">
        <v>0</v>
      </c>
    </row>
    <row spans="1:3" r="82">
      <c s="4" r="A82" t="s">
        <v>524</v>
      </c>
    </row>
    <row spans="1:3" r="83">
      <c s="3" r="A83" t="s">
        <v>503</v>
      </c>
    </row>
    <row spans="1:3" r="84">
      <c s="4" r="A84" t="s">
        <v>505</v>
      </c>
      <c s="5" r="B84" t="n">
        <v>0</v>
      </c>
      <c s="5" r="C84" t="n">
        <v>0</v>
      </c>
    </row>
    <row spans="1:3" r="85">
      <c s="4" r="A85" t="s">
        <v>485</v>
      </c>
    </row>
    <row spans="1:3" r="86">
      <c s="3" r="A86" t="s">
        <v>503</v>
      </c>
    </row>
    <row spans="1:3" r="87">
      <c s="4" r="A87" t="s">
        <v>504</v>
      </c>
      <c s="5" r="B87" t="n">
        <v>9098</v>
      </c>
      <c s="5" r="C87" t="n">
        <v>2580</v>
      </c>
    </row>
    <row spans="1:3" r="88">
      <c s="4" r="A88" t="s">
        <v>505</v>
      </c>
      <c s="5" r="B88" t="n">
        <v>0</v>
      </c>
      <c s="5" r="C88" t="n">
        <v>0</v>
      </c>
    </row>
    <row spans="1:3" r="89">
      <c s="4" r="A89" t="s">
        <v>506</v>
      </c>
      <c s="5" r="B89" t="n">
        <v>9098</v>
      </c>
      <c s="5" r="C89" t="n">
        <v>2580</v>
      </c>
    </row>
    <row spans="1:3" r="90">
      <c s="4" r="A90" t="s">
        <v>525</v>
      </c>
    </row>
    <row spans="1:3" r="91">
      <c s="3" r="A91" t="s">
        <v>503</v>
      </c>
    </row>
    <row spans="1:3" r="92">
      <c s="4" r="A92" t="s">
        <v>505</v>
      </c>
      <c s="5" r="B92" t="n">
        <v>0</v>
      </c>
      <c s="5" r="C92" t="n">
        <v>0</v>
      </c>
    </row>
    <row spans="1:3" r="93">
      <c s="4" r="A93" t="s">
        <v>526</v>
      </c>
    </row>
    <row spans="1:3" r="94">
      <c s="3" r="A94" t="s">
        <v>503</v>
      </c>
    </row>
    <row spans="1:3" r="95">
      <c s="4" r="A95" t="s">
        <v>505</v>
      </c>
      <c s="5" r="B95" t="n">
        <v>0</v>
      </c>
      <c s="5" r="C95" t="n">
        <v>0</v>
      </c>
    </row>
    <row spans="1:3" r="96">
      <c s="4" r="A96" t="s">
        <v>527</v>
      </c>
    </row>
    <row spans="1:3" r="97">
      <c s="3" r="A97" t="s">
        <v>503</v>
      </c>
    </row>
    <row spans="1:3" r="98">
      <c s="4" r="A98" t="s">
        <v>505</v>
      </c>
      <c s="5" r="B98" t="n">
        <v>0</v>
      </c>
      <c s="5" r="C98" t="n">
        <v>0</v>
      </c>
    </row>
    <row spans="1:3" r="99">
      <c s="4" r="A99" t="s">
        <v>488</v>
      </c>
    </row>
    <row spans="1:3" r="100">
      <c s="3" r="A100" t="s">
        <v>503</v>
      </c>
    </row>
    <row spans="1:3" r="101">
      <c s="4" r="A101" t="s">
        <v>504</v>
      </c>
      <c s="5" r="B101" t="n">
        <v>6807</v>
      </c>
      <c s="5" r="C101" t="n">
        <v>2939</v>
      </c>
    </row>
    <row spans="1:3" r="102">
      <c s="4" r="A102" t="s">
        <v>505</v>
      </c>
      <c s="5" r="B102" t="n">
        <v>0</v>
      </c>
      <c s="5" r="C102" t="n">
        <v>0</v>
      </c>
    </row>
    <row spans="1:3" r="103">
      <c s="4" r="A103" t="s">
        <v>506</v>
      </c>
      <c s="5" r="B103" t="n">
        <v>6807</v>
      </c>
      <c s="5" r="C103" t="n">
        <v>2939</v>
      </c>
    </row>
    <row spans="1:3" r="104">
      <c s="4" r="A104" t="s">
        <v>528</v>
      </c>
    </row>
    <row spans="1:3" r="105">
      <c s="3" r="A105" t="s">
        <v>503</v>
      </c>
    </row>
    <row spans="1:3" r="106">
      <c s="4" r="A106" t="s">
        <v>505</v>
      </c>
      <c s="5" r="B106" t="n">
        <v>0</v>
      </c>
      <c s="5" r="C106" t="n">
        <v>0</v>
      </c>
    </row>
    <row spans="1:3" r="107">
      <c s="4" r="A107" t="s">
        <v>529</v>
      </c>
    </row>
    <row spans="1:3" r="108">
      <c s="3" r="A108" t="s">
        <v>503</v>
      </c>
    </row>
    <row spans="1:3" r="109">
      <c s="4" r="A109" t="s">
        <v>505</v>
      </c>
      <c s="5" r="B109" t="n">
        <v>0</v>
      </c>
      <c s="5" r="C109" t="n">
        <v>0</v>
      </c>
    </row>
    <row spans="1:3" r="110">
      <c s="4" r="A110" t="s">
        <v>530</v>
      </c>
    </row>
    <row spans="1:3" r="111">
      <c s="3" r="A111" t="s">
        <v>503</v>
      </c>
    </row>
    <row spans="1:3" r="112">
      <c s="4" r="A112" t="s">
        <v>505</v>
      </c>
      <c s="5" r="B112" t="n">
        <v>0</v>
      </c>
      <c s="5" r="C112" t="n">
        <v>0</v>
      </c>
    </row>
    <row spans="1:3" r="113">
      <c s="4" r="A113" t="s">
        <v>490</v>
      </c>
    </row>
    <row spans="1:3" r="114">
      <c s="3" r="A114" t="s">
        <v>503</v>
      </c>
    </row>
    <row spans="1:3" r="115">
      <c s="4" r="A115" t="s">
        <v>504</v>
      </c>
      <c s="5" r="B115" t="n">
        <v>0</v>
      </c>
      <c s="5" r="C115" t="n">
        <v>0</v>
      </c>
    </row>
    <row spans="1:3" r="116">
      <c s="4" r="A116" t="s">
        <v>505</v>
      </c>
      <c s="5" r="B116" t="n">
        <v>0</v>
      </c>
      <c s="5" r="C116" t="n">
        <v>0</v>
      </c>
    </row>
    <row spans="1:3" r="117">
      <c s="4" r="A117" t="s">
        <v>506</v>
      </c>
      <c s="5" r="B117" t="n">
        <v>0</v>
      </c>
      <c s="5" r="C117" t="n">
        <v>0</v>
      </c>
    </row>
    <row spans="1:3" r="118">
      <c s="4" r="A118" t="s">
        <v>531</v>
      </c>
    </row>
    <row spans="1:3" r="119">
      <c s="3" r="A119" t="s">
        <v>503</v>
      </c>
    </row>
    <row spans="1:3" r="120">
      <c s="4" r="A120" t="s">
        <v>505</v>
      </c>
      <c s="5" r="B120" t="n">
        <v>0</v>
      </c>
      <c s="5" r="C120" t="n">
        <v>0</v>
      </c>
    </row>
    <row spans="1:3" r="121">
      <c s="4" r="A121" t="s">
        <v>532</v>
      </c>
    </row>
    <row spans="1:3" r="122">
      <c s="3" r="A122" t="s">
        <v>503</v>
      </c>
    </row>
    <row spans="1:3" r="123">
      <c s="4" r="A123" t="s">
        <v>505</v>
      </c>
      <c s="5" r="B123" t="n">
        <v>0</v>
      </c>
      <c s="5" r="C123" t="n">
        <v>0</v>
      </c>
    </row>
    <row spans="1:3" r="124">
      <c s="4" r="A124" t="s">
        <v>533</v>
      </c>
    </row>
    <row spans="1:3" r="125">
      <c s="3" r="A125" t="s">
        <v>503</v>
      </c>
    </row>
    <row spans="1:3" r="126">
      <c s="4" r="A126" t="s">
        <v>505</v>
      </c>
      <c s="5" r="B126" t="n">
        <v>0</v>
      </c>
      <c s="5" r="C126" t="n">
        <v>0</v>
      </c>
    </row>
    <row spans="1:3" r="127">
      <c s="4" r="A127" t="s">
        <v>491</v>
      </c>
    </row>
    <row spans="1:3" r="128">
      <c s="3" r="A128" t="s">
        <v>503</v>
      </c>
    </row>
    <row spans="1:3" r="129">
      <c s="4" r="A129" t="s">
        <v>504</v>
      </c>
      <c s="5" r="B129" t="n">
        <v>133557</v>
      </c>
      <c s="5" r="C129" t="n">
        <v>137415</v>
      </c>
    </row>
    <row spans="1:3" r="130">
      <c s="4" r="A130" t="s">
        <v>505</v>
      </c>
      <c s="5" r="B130" t="n">
        <v>1913</v>
      </c>
      <c s="5" r="C130" t="n">
        <v>1901</v>
      </c>
    </row>
    <row spans="1:3" r="131">
      <c s="4" r="A131" t="s">
        <v>506</v>
      </c>
      <c s="5" r="B131" t="n">
        <v>135470</v>
      </c>
      <c s="5" r="C131" t="n">
        <v>139316</v>
      </c>
    </row>
    <row spans="1:3" r="132">
      <c s="4" r="A132" t="s">
        <v>534</v>
      </c>
    </row>
    <row spans="1:3" r="133">
      <c s="3" r="A133" t="s">
        <v>503</v>
      </c>
    </row>
    <row spans="1:3" r="134">
      <c s="4" r="A134" t="s">
        <v>505</v>
      </c>
      <c s="5" r="B134" t="n">
        <v>889</v>
      </c>
      <c s="5" r="C134" t="n">
        <v>1013</v>
      </c>
    </row>
    <row spans="1:3" r="135">
      <c s="4" r="A135" t="s">
        <v>535</v>
      </c>
    </row>
    <row spans="1:3" r="136">
      <c s="3" r="A136" t="s">
        <v>503</v>
      </c>
    </row>
    <row spans="1:3" r="137">
      <c s="4" r="A137" t="s">
        <v>505</v>
      </c>
      <c s="5" r="B137" t="n">
        <v>116</v>
      </c>
      <c s="5" r="C137" t="n">
        <v>169</v>
      </c>
    </row>
    <row spans="1:3" r="138">
      <c s="4" r="A138" t="s">
        <v>536</v>
      </c>
    </row>
    <row spans="1:3" r="139">
      <c s="3" r="A139" t="s">
        <v>503</v>
      </c>
    </row>
    <row spans="1:3" r="140">
      <c s="4" r="A140" t="s">
        <v>505</v>
      </c>
      <c s="5" r="B140" t="n">
        <v>908</v>
      </c>
      <c s="5" r="C140" t="n">
        <v>719</v>
      </c>
    </row>
    <row spans="1:3" r="141">
      <c s="4" r="A141" t="s">
        <v>494</v>
      </c>
    </row>
    <row spans="1:3" r="142">
      <c s="3" r="A142" t="s">
        <v>503</v>
      </c>
    </row>
    <row spans="1:3" r="143">
      <c s="4" r="A143" t="s">
        <v>504</v>
      </c>
      <c s="5" r="B143" t="n">
        <v>42799</v>
      </c>
      <c s="5" r="C143" t="n">
        <v>45363</v>
      </c>
    </row>
    <row spans="1:3" r="144">
      <c s="4" r="A144" t="s">
        <v>505</v>
      </c>
      <c s="5" r="B144" t="n">
        <v>922</v>
      </c>
      <c s="5" r="C144" t="n">
        <v>980</v>
      </c>
    </row>
    <row spans="1:3" r="145">
      <c s="4" r="A145" t="s">
        <v>506</v>
      </c>
      <c s="5" r="B145" t="n">
        <v>43721</v>
      </c>
      <c s="5" r="C145" t="n">
        <v>46343</v>
      </c>
    </row>
    <row spans="1:3" r="146">
      <c s="4" r="A146" t="s">
        <v>537</v>
      </c>
    </row>
    <row spans="1:3" r="147">
      <c s="3" r="A147" t="s">
        <v>503</v>
      </c>
    </row>
    <row spans="1:3" r="148">
      <c s="4" r="A148" t="s">
        <v>505</v>
      </c>
      <c s="5" r="B148" t="n">
        <v>599</v>
      </c>
      <c s="5" r="C148" t="n">
        <v>650</v>
      </c>
    </row>
    <row spans="1:3" r="149">
      <c s="4" r="A149" t="s">
        <v>538</v>
      </c>
    </row>
    <row spans="1:3" r="150">
      <c s="3" r="A150" t="s">
        <v>503</v>
      </c>
    </row>
    <row spans="1:3" r="151">
      <c s="4" r="A151" t="s">
        <v>505</v>
      </c>
      <c s="5" r="B151" t="n">
        <v>76</v>
      </c>
      <c s="5" r="C151" t="n">
        <v>118</v>
      </c>
    </row>
    <row spans="1:3" r="152">
      <c s="4" r="A152" t="s">
        <v>539</v>
      </c>
    </row>
    <row spans="1:3" r="153">
      <c s="3" r="A153" t="s">
        <v>503</v>
      </c>
    </row>
    <row spans="1:3" r="154">
      <c s="4" r="A154" t="s">
        <v>505</v>
      </c>
      <c s="5" r="B154" t="n">
        <v>247</v>
      </c>
      <c s="5" r="C154" t="n">
        <v>212</v>
      </c>
    </row>
    <row spans="1:3" r="155">
      <c s="4" r="A155" t="s">
        <v>497</v>
      </c>
    </row>
    <row spans="1:3" r="156">
      <c s="3" r="A156" t="s">
        <v>503</v>
      </c>
    </row>
    <row spans="1:3" r="157">
      <c s="4" r="A157" t="s">
        <v>504</v>
      </c>
      <c s="5" r="B157" t="n">
        <v>46945</v>
      </c>
      <c s="5" r="C157" t="n">
        <v>49255</v>
      </c>
    </row>
    <row spans="1:3" r="158">
      <c s="4" r="A158" t="s">
        <v>505</v>
      </c>
      <c s="5" r="B158" t="n">
        <v>550</v>
      </c>
      <c s="5" r="C158" t="n">
        <v>599</v>
      </c>
    </row>
    <row spans="1:3" r="159">
      <c s="4" r="A159" t="s">
        <v>506</v>
      </c>
      <c s="5" r="B159" t="n">
        <v>47495</v>
      </c>
      <c s="5" r="C159" t="n">
        <v>49854</v>
      </c>
    </row>
    <row spans="1:3" r="160">
      <c s="4" r="A160" t="s">
        <v>540</v>
      </c>
    </row>
    <row spans="1:3" r="161">
      <c s="3" r="A161" t="s">
        <v>503</v>
      </c>
    </row>
    <row spans="1:3" r="162">
      <c s="4" r="A162" t="s">
        <v>505</v>
      </c>
      <c s="5" r="B162" t="n">
        <v>290</v>
      </c>
      <c s="5" r="C162" t="n">
        <v>363</v>
      </c>
    </row>
    <row spans="1:3" r="163">
      <c s="4" r="A163" t="s">
        <v>541</v>
      </c>
    </row>
    <row spans="1:3" r="164">
      <c s="3" r="A164" t="s">
        <v>503</v>
      </c>
    </row>
    <row spans="1:3" r="165">
      <c s="4" r="A165" t="s">
        <v>505</v>
      </c>
      <c s="5" r="B165" t="n">
        <v>40</v>
      </c>
      <c s="5" r="C165" t="n">
        <v>51</v>
      </c>
    </row>
    <row spans="1:3" r="166">
      <c s="4" r="A166" t="s">
        <v>542</v>
      </c>
    </row>
    <row spans="1:3" r="167">
      <c s="3" r="A167" t="s">
        <v>503</v>
      </c>
    </row>
    <row spans="1:3" r="168">
      <c s="4" r="A168" t="s">
        <v>505</v>
      </c>
      <c s="5" r="B168" t="n">
        <v>220</v>
      </c>
      <c s="5" r="C168" t="n">
        <v>185</v>
      </c>
    </row>
    <row spans="1:3" r="169">
      <c s="4" r="A169" t="s">
        <v>499</v>
      </c>
    </row>
    <row spans="1:3" r="170">
      <c s="3" r="A170" t="s">
        <v>503</v>
      </c>
    </row>
    <row spans="1:3" r="171">
      <c s="4" r="A171" t="s">
        <v>504</v>
      </c>
      <c s="5" r="B171" t="n">
        <v>43813</v>
      </c>
      <c s="5" r="C171" t="n">
        <v>42797</v>
      </c>
    </row>
    <row spans="1:3" r="172">
      <c s="4" r="A172" t="s">
        <v>505</v>
      </c>
      <c s="5" r="B172" t="n">
        <v>441</v>
      </c>
      <c s="5" r="C172" t="n">
        <v>322</v>
      </c>
    </row>
    <row spans="1:3" r="173">
      <c s="4" r="A173" t="s">
        <v>506</v>
      </c>
      <c s="5" r="B173" t="n">
        <v>44254</v>
      </c>
      <c s="5" r="C173" t="n">
        <v>43119</v>
      </c>
    </row>
    <row spans="1:3" r="174">
      <c s="4" r="A174" t="s">
        <v>543</v>
      </c>
    </row>
    <row spans="1:3" r="175">
      <c s="3" r="A175" t="s">
        <v>503</v>
      </c>
    </row>
    <row spans="1:3" r="176">
      <c s="4" r="A176" t="s">
        <v>505</v>
      </c>
      <c s="5" r="B176" t="n">
        <v>0</v>
      </c>
      <c s="5" r="C176" t="n">
        <v>0</v>
      </c>
    </row>
    <row spans="1:3" r="177">
      <c s="4" r="A177" t="s">
        <v>544</v>
      </c>
    </row>
    <row spans="1:3" r="178">
      <c s="3" r="A178" t="s">
        <v>503</v>
      </c>
    </row>
    <row spans="1:3" r="179">
      <c s="4" r="A179" t="s">
        <v>505</v>
      </c>
      <c s="5" r="B179" t="n">
        <v>0</v>
      </c>
      <c s="5" r="C179" t="n">
        <v>0</v>
      </c>
    </row>
    <row spans="1:3" r="180">
      <c s="4" r="A180" t="s">
        <v>545</v>
      </c>
    </row>
    <row spans="1:3" r="181">
      <c s="3" r="A181" t="s">
        <v>503</v>
      </c>
    </row>
    <row spans="1:3" r="182">
      <c s="4" r="A182" t="s">
        <v>505</v>
      </c>
      <c s="7" r="B182" t="n">
        <v>441</v>
      </c>
      <c s="7" r="C182" t="n">
        <v>3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6</v>
      </c>
      <c s="2" r="B1" t="s">
        <v>2</v>
      </c>
      <c s="2" r="C1" t="s">
        <v>25</v>
      </c>
    </row>
    <row spans="1:3" r="2">
      <c s="3" r="A2" t="s">
        <v>463</v>
      </c>
    </row>
    <row spans="1:3" r="3">
      <c s="4" r="A3" t="s">
        <v>464</v>
      </c>
      <c s="7" r="B3" t="n">
        <v>475861</v>
      </c>
      <c s="7" r="C3" t="n">
        <v>446988</v>
      </c>
    </row>
    <row spans="1:3" r="4">
      <c s="4" r="A4" t="s">
        <v>547</v>
      </c>
    </row>
    <row spans="1:3" r="5">
      <c s="3" r="A5" t="s">
        <v>463</v>
      </c>
    </row>
    <row spans="1:3" r="6">
      <c s="4" r="A6" t="s">
        <v>464</v>
      </c>
      <c s="5" r="B6" t="n">
        <v>471921</v>
      </c>
      <c s="5" r="C6" t="n">
        <v>442453</v>
      </c>
    </row>
    <row spans="1:3" r="7">
      <c s="4" r="A7" t="s">
        <v>548</v>
      </c>
    </row>
    <row spans="1:3" r="8">
      <c s="3" r="A8" t="s">
        <v>463</v>
      </c>
    </row>
    <row spans="1:3" r="9">
      <c s="4" r="A9" t="s">
        <v>464</v>
      </c>
      <c s="5" r="B9" t="n">
        <v>3940</v>
      </c>
      <c s="5" r="C9" t="n">
        <v>4535</v>
      </c>
    </row>
    <row spans="1:3" r="10">
      <c s="4" r="A10" t="s">
        <v>471</v>
      </c>
    </row>
    <row spans="1:3" r="11">
      <c s="3" r="A11" t="s">
        <v>463</v>
      </c>
    </row>
    <row spans="1:3" r="12">
      <c s="4" r="A12" t="s">
        <v>464</v>
      </c>
      <c s="5" r="B12" t="n">
        <v>324486</v>
      </c>
      <c s="5" r="C12" t="n">
        <v>302153</v>
      </c>
    </row>
    <row spans="1:3" r="13">
      <c s="4" r="A13" t="s">
        <v>549</v>
      </c>
    </row>
    <row spans="1:3" r="14">
      <c s="3" r="A14" t="s">
        <v>463</v>
      </c>
    </row>
    <row spans="1:3" r="15">
      <c s="4" r="A15" t="s">
        <v>464</v>
      </c>
      <c s="5" r="B15" t="n">
        <v>321510</v>
      </c>
      <c s="5" r="C15" t="n">
        <v>298691</v>
      </c>
    </row>
    <row spans="1:3" r="16">
      <c s="4" r="A16" t="s">
        <v>550</v>
      </c>
    </row>
    <row spans="1:3" r="17">
      <c s="3" r="A17" t="s">
        <v>463</v>
      </c>
    </row>
    <row spans="1:3" r="18">
      <c s="4" r="A18" t="s">
        <v>464</v>
      </c>
      <c s="5" r="B18" t="n">
        <v>2976</v>
      </c>
      <c s="5" r="C18" t="n">
        <v>3462</v>
      </c>
    </row>
    <row spans="1:3" r="19">
      <c s="4" r="A19" t="s">
        <v>474</v>
      </c>
    </row>
    <row spans="1:3" r="20">
      <c s="3" r="A20" t="s">
        <v>463</v>
      </c>
    </row>
    <row spans="1:3" r="21">
      <c s="4" r="A21" t="s">
        <v>464</v>
      </c>
      <c s="5" r="B21" t="n">
        <v>248027</v>
      </c>
      <c s="5" r="C21" t="n">
        <v>237151</v>
      </c>
    </row>
    <row spans="1:3" r="22">
      <c s="4" r="A22" t="s">
        <v>551</v>
      </c>
    </row>
    <row spans="1:3" r="23">
      <c s="3" r="A23" t="s">
        <v>463</v>
      </c>
    </row>
    <row spans="1:3" r="24">
      <c s="4" r="A24" t="s">
        <v>464</v>
      </c>
      <c s="5" r="B24" t="n">
        <v>245601</v>
      </c>
      <c s="5" r="C24" t="n">
        <v>234301</v>
      </c>
    </row>
    <row spans="1:3" r="25">
      <c s="4" r="A25" t="s">
        <v>552</v>
      </c>
    </row>
    <row spans="1:3" r="26">
      <c s="3" r="A26" t="s">
        <v>463</v>
      </c>
    </row>
    <row spans="1:3" r="27">
      <c s="4" r="A27" t="s">
        <v>464</v>
      </c>
      <c s="5" r="B27" t="n">
        <v>2426</v>
      </c>
      <c s="5" r="C27" t="n">
        <v>2850</v>
      </c>
    </row>
    <row spans="1:3" r="28">
      <c s="4" r="A28" t="s">
        <v>477</v>
      </c>
    </row>
    <row spans="1:3" r="29">
      <c s="3" r="A29" t="s">
        <v>463</v>
      </c>
    </row>
    <row spans="1:3" r="30">
      <c s="4" r="A30" t="s">
        <v>464</v>
      </c>
      <c s="5" r="B30" t="n">
        <v>59935</v>
      </c>
      <c s="5" r="C30" t="n">
        <v>50322</v>
      </c>
    </row>
    <row spans="1:3" r="31">
      <c s="4" r="A31" t="s">
        <v>553</v>
      </c>
    </row>
    <row spans="1:3" r="32">
      <c s="3" r="A32" t="s">
        <v>463</v>
      </c>
    </row>
    <row spans="1:3" r="33">
      <c s="4" r="A33" t="s">
        <v>464</v>
      </c>
      <c s="5" r="B33" t="n">
        <v>59434</v>
      </c>
      <c s="5" r="C33" t="n">
        <v>49821</v>
      </c>
    </row>
    <row spans="1:3" r="34">
      <c s="4" r="A34" t="s">
        <v>554</v>
      </c>
    </row>
    <row spans="1:3" r="35">
      <c s="3" r="A35" t="s">
        <v>463</v>
      </c>
    </row>
    <row spans="1:3" r="36">
      <c s="4" r="A36" t="s">
        <v>464</v>
      </c>
      <c s="5" r="B36" t="n">
        <v>501</v>
      </c>
      <c s="5" r="C36" t="n">
        <v>501</v>
      </c>
    </row>
    <row spans="1:3" r="37">
      <c s="4" r="A37" t="s">
        <v>480</v>
      </c>
    </row>
    <row spans="1:3" r="38">
      <c s="3" r="A38" t="s">
        <v>463</v>
      </c>
    </row>
    <row spans="1:3" r="39">
      <c s="4" r="A39" t="s">
        <v>464</v>
      </c>
      <c s="5" r="B39" t="n">
        <v>16524</v>
      </c>
      <c s="5" r="C39" t="n">
        <v>14680</v>
      </c>
    </row>
    <row spans="1:3" r="40">
      <c s="4" r="A40" t="s">
        <v>555</v>
      </c>
    </row>
    <row spans="1:3" r="41">
      <c s="3" r="A41" t="s">
        <v>463</v>
      </c>
    </row>
    <row spans="1:3" r="42">
      <c s="4" r="A42" t="s">
        <v>464</v>
      </c>
      <c s="5" r="B42" t="n">
        <v>16475</v>
      </c>
      <c s="5" r="C42" t="n">
        <v>14569</v>
      </c>
    </row>
    <row spans="1:3" r="43">
      <c s="4" r="A43" t="s">
        <v>556</v>
      </c>
    </row>
    <row spans="1:3" r="44">
      <c s="3" r="A44" t="s">
        <v>463</v>
      </c>
    </row>
    <row spans="1:3" r="45">
      <c s="4" r="A45" t="s">
        <v>464</v>
      </c>
      <c s="5" r="B45" t="n">
        <v>49</v>
      </c>
      <c s="5" r="C45" t="n">
        <v>111</v>
      </c>
    </row>
    <row spans="1:3" r="46">
      <c s="4" r="A46" t="s">
        <v>483</v>
      </c>
    </row>
    <row spans="1:3" r="47">
      <c s="3" r="A47" t="s">
        <v>463</v>
      </c>
    </row>
    <row spans="1:3" r="48">
      <c s="4" r="A48" t="s">
        <v>464</v>
      </c>
      <c s="5" r="B48" t="n">
        <v>15905</v>
      </c>
      <c s="5" r="C48" t="n">
        <v>5519</v>
      </c>
    </row>
    <row spans="1:3" r="49">
      <c s="4" r="A49" t="s">
        <v>557</v>
      </c>
    </row>
    <row spans="1:3" r="50">
      <c s="3" r="A50" t="s">
        <v>463</v>
      </c>
    </row>
    <row spans="1:3" r="51">
      <c s="4" r="A51" t="s">
        <v>464</v>
      </c>
      <c s="5" r="B51" t="n">
        <v>15905</v>
      </c>
      <c s="5" r="C51" t="n">
        <v>5519</v>
      </c>
    </row>
    <row spans="1:3" r="52">
      <c s="4" r="A52" t="s">
        <v>558</v>
      </c>
    </row>
    <row spans="1:3" r="53">
      <c s="3" r="A53" t="s">
        <v>463</v>
      </c>
    </row>
    <row spans="1:3" r="54">
      <c s="4" r="A54" t="s">
        <v>464</v>
      </c>
      <c s="5" r="B54" t="n">
        <v>0</v>
      </c>
      <c s="5" r="C54" t="n">
        <v>0</v>
      </c>
    </row>
    <row spans="1:3" r="55">
      <c s="4" r="A55" t="s">
        <v>485</v>
      </c>
    </row>
    <row spans="1:3" r="56">
      <c s="3" r="A56" t="s">
        <v>463</v>
      </c>
    </row>
    <row spans="1:3" r="57">
      <c s="4" r="A57" t="s">
        <v>464</v>
      </c>
      <c s="5" r="B57" t="n">
        <v>9098</v>
      </c>
      <c s="5" r="C57" t="n">
        <v>2580</v>
      </c>
    </row>
    <row spans="1:3" r="58">
      <c s="4" r="A58" t="s">
        <v>559</v>
      </c>
    </row>
    <row spans="1:3" r="59">
      <c s="3" r="A59" t="s">
        <v>463</v>
      </c>
    </row>
    <row spans="1:3" r="60">
      <c s="4" r="A60" t="s">
        <v>464</v>
      </c>
      <c s="5" r="B60" t="n">
        <v>9098</v>
      </c>
      <c s="5" r="C60" t="n">
        <v>2580</v>
      </c>
    </row>
    <row spans="1:3" r="61">
      <c s="4" r="A61" t="s">
        <v>560</v>
      </c>
    </row>
    <row spans="1:3" r="62">
      <c s="3" r="A62" t="s">
        <v>463</v>
      </c>
    </row>
    <row spans="1:3" r="63">
      <c s="4" r="A63" t="s">
        <v>464</v>
      </c>
      <c s="5" r="B63" t="n">
        <v>0</v>
      </c>
      <c s="5" r="C63" t="n">
        <v>0</v>
      </c>
    </row>
    <row spans="1:3" r="64">
      <c s="4" r="A64" t="s">
        <v>488</v>
      </c>
    </row>
    <row spans="1:3" r="65">
      <c s="3" r="A65" t="s">
        <v>463</v>
      </c>
    </row>
    <row spans="1:3" r="66">
      <c s="4" r="A66" t="s">
        <v>464</v>
      </c>
      <c s="5" r="B66" t="n">
        <v>6807</v>
      </c>
      <c s="5" r="C66" t="n">
        <v>2939</v>
      </c>
    </row>
    <row spans="1:3" r="67">
      <c s="4" r="A67" t="s">
        <v>561</v>
      </c>
    </row>
    <row spans="1:3" r="68">
      <c s="3" r="A68" t="s">
        <v>463</v>
      </c>
    </row>
    <row spans="1:3" r="69">
      <c s="4" r="A69" t="s">
        <v>464</v>
      </c>
      <c s="5" r="B69" t="n">
        <v>6807</v>
      </c>
      <c s="5" r="C69" t="n">
        <v>2939</v>
      </c>
    </row>
    <row spans="1:3" r="70">
      <c s="4" r="A70" t="s">
        <v>562</v>
      </c>
    </row>
    <row spans="1:3" r="71">
      <c s="3" r="A71" t="s">
        <v>463</v>
      </c>
    </row>
    <row spans="1:3" r="72">
      <c s="4" r="A72" t="s">
        <v>464</v>
      </c>
      <c s="5" r="B72" t="n">
        <v>0</v>
      </c>
      <c s="5" r="C72" t="n">
        <v>0</v>
      </c>
    </row>
    <row spans="1:3" r="73">
      <c s="4" r="A73" t="s">
        <v>490</v>
      </c>
    </row>
    <row spans="1:3" r="74">
      <c s="3" r="A74" t="s">
        <v>463</v>
      </c>
    </row>
    <row spans="1:3" r="75">
      <c s="4" r="A75" t="s">
        <v>464</v>
      </c>
      <c s="5" r="B75" t="n">
        <v>0</v>
      </c>
      <c s="5" r="C75" t="n">
        <v>0</v>
      </c>
    </row>
    <row spans="1:3" r="76">
      <c s="4" r="A76" t="s">
        <v>563</v>
      </c>
    </row>
    <row spans="1:3" r="77">
      <c s="3" r="A77" t="s">
        <v>463</v>
      </c>
    </row>
    <row spans="1:3" r="78">
      <c s="4" r="A78" t="s">
        <v>464</v>
      </c>
      <c s="5" r="B78" t="n">
        <v>0</v>
      </c>
      <c s="5" r="C78" t="n">
        <v>0</v>
      </c>
    </row>
    <row spans="1:3" r="79">
      <c s="4" r="A79" t="s">
        <v>564</v>
      </c>
    </row>
    <row spans="1:3" r="80">
      <c s="3" r="A80" t="s">
        <v>463</v>
      </c>
    </row>
    <row spans="1:3" r="81">
      <c s="4" r="A81" t="s">
        <v>464</v>
      </c>
      <c s="5" r="B81" t="n">
        <v>0</v>
      </c>
      <c s="5" r="C81" t="n">
        <v>0</v>
      </c>
    </row>
    <row spans="1:3" r="82">
      <c s="4" r="A82" t="s">
        <v>491</v>
      </c>
    </row>
    <row spans="1:3" r="83">
      <c s="3" r="A83" t="s">
        <v>463</v>
      </c>
    </row>
    <row spans="1:3" r="84">
      <c s="4" r="A84" t="s">
        <v>464</v>
      </c>
      <c s="5" r="B84" t="n">
        <v>135470</v>
      </c>
      <c s="5" r="C84" t="n">
        <v>139316</v>
      </c>
    </row>
    <row spans="1:3" r="85">
      <c s="4" r="A85" t="s">
        <v>565</v>
      </c>
    </row>
    <row spans="1:3" r="86">
      <c s="3" r="A86" t="s">
        <v>463</v>
      </c>
    </row>
    <row spans="1:3" r="87">
      <c s="4" r="A87" t="s">
        <v>464</v>
      </c>
      <c s="5" r="B87" t="n">
        <v>134506</v>
      </c>
      <c s="5" r="C87" t="n">
        <v>138243</v>
      </c>
    </row>
    <row spans="1:3" r="88">
      <c s="4" r="A88" t="s">
        <v>566</v>
      </c>
    </row>
    <row spans="1:3" r="89">
      <c s="3" r="A89" t="s">
        <v>463</v>
      </c>
    </row>
    <row spans="1:3" r="90">
      <c s="4" r="A90" t="s">
        <v>464</v>
      </c>
      <c s="5" r="B90" t="n">
        <v>964</v>
      </c>
      <c s="5" r="C90" t="n">
        <v>1073</v>
      </c>
    </row>
    <row spans="1:3" r="91">
      <c s="4" r="A91" t="s">
        <v>494</v>
      </c>
    </row>
    <row spans="1:3" r="92">
      <c s="3" r="A92" t="s">
        <v>463</v>
      </c>
    </row>
    <row spans="1:3" r="93">
      <c s="4" r="A93" t="s">
        <v>464</v>
      </c>
      <c s="5" r="B93" t="n">
        <v>43721</v>
      </c>
      <c s="5" r="C93" t="n">
        <v>46343</v>
      </c>
    </row>
    <row spans="1:3" r="94">
      <c s="4" r="A94" t="s">
        <v>567</v>
      </c>
    </row>
    <row spans="1:3" r="95">
      <c s="3" r="A95" t="s">
        <v>463</v>
      </c>
    </row>
    <row spans="1:3" r="96">
      <c s="4" r="A96" t="s">
        <v>464</v>
      </c>
      <c s="5" r="B96" t="n">
        <v>43413</v>
      </c>
      <c s="5" r="C96" t="n">
        <v>46131</v>
      </c>
    </row>
    <row spans="1:3" r="97">
      <c s="4" r="A97" t="s">
        <v>568</v>
      </c>
    </row>
    <row spans="1:3" r="98">
      <c s="3" r="A98" t="s">
        <v>463</v>
      </c>
    </row>
    <row spans="1:3" r="99">
      <c s="4" r="A99" t="s">
        <v>464</v>
      </c>
      <c s="5" r="B99" t="n">
        <v>308</v>
      </c>
      <c s="5" r="C99" t="n">
        <v>212</v>
      </c>
    </row>
    <row spans="1:3" r="100">
      <c s="4" r="A100" t="s">
        <v>497</v>
      </c>
    </row>
    <row spans="1:3" r="101">
      <c s="3" r="A101" t="s">
        <v>463</v>
      </c>
    </row>
    <row spans="1:3" r="102">
      <c s="4" r="A102" t="s">
        <v>464</v>
      </c>
      <c s="5" r="B102" t="n">
        <v>47495</v>
      </c>
      <c s="5" r="C102" t="n">
        <v>49854</v>
      </c>
    </row>
    <row spans="1:3" r="103">
      <c s="4" r="A103" t="s">
        <v>569</v>
      </c>
    </row>
    <row spans="1:3" r="104">
      <c s="3" r="A104" t="s">
        <v>463</v>
      </c>
    </row>
    <row spans="1:3" r="105">
      <c s="4" r="A105" t="s">
        <v>464</v>
      </c>
      <c s="5" r="B105" t="n">
        <v>47161</v>
      </c>
      <c s="5" r="C105" t="n">
        <v>49315</v>
      </c>
    </row>
    <row spans="1:3" r="106">
      <c s="4" r="A106" t="s">
        <v>570</v>
      </c>
    </row>
    <row spans="1:3" r="107">
      <c s="3" r="A107" t="s">
        <v>463</v>
      </c>
    </row>
    <row spans="1:3" r="108">
      <c s="4" r="A108" t="s">
        <v>464</v>
      </c>
      <c s="5" r="B108" t="n">
        <v>334</v>
      </c>
      <c s="5" r="C108" t="n">
        <v>539</v>
      </c>
    </row>
    <row spans="1:3" r="109">
      <c s="4" r="A109" t="s">
        <v>499</v>
      </c>
    </row>
    <row spans="1:3" r="110">
      <c s="3" r="A110" t="s">
        <v>463</v>
      </c>
    </row>
    <row spans="1:3" r="111">
      <c s="4" r="A111" t="s">
        <v>464</v>
      </c>
      <c s="5" r="B111" t="n">
        <v>44254</v>
      </c>
      <c s="5" r="C111" t="n">
        <v>43119</v>
      </c>
    </row>
    <row spans="1:3" r="112">
      <c s="4" r="A112" t="s">
        <v>571</v>
      </c>
    </row>
    <row spans="1:3" r="113">
      <c s="3" r="A113" t="s">
        <v>463</v>
      </c>
    </row>
    <row spans="1:3" r="114">
      <c s="4" r="A114" t="s">
        <v>464</v>
      </c>
      <c s="5" r="B114" t="n">
        <v>43932</v>
      </c>
      <c s="5" r="C114" t="n">
        <v>42797</v>
      </c>
    </row>
    <row spans="1:3" r="115">
      <c s="4" r="A115" t="s">
        <v>572</v>
      </c>
    </row>
    <row spans="1:3" r="116">
      <c s="3" r="A116" t="s">
        <v>463</v>
      </c>
    </row>
    <row spans="1:3" r="117">
      <c s="4" r="A117" t="s">
        <v>464</v>
      </c>
      <c s="7" r="B117" t="n">
        <v>322</v>
      </c>
      <c s="7" r="C117" t="n">
        <v>3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3</v>
      </c>
      <c s="2" r="B1" t="s">
        <v>2</v>
      </c>
      <c s="2" r="C1" t="s">
        <v>25</v>
      </c>
    </row>
    <row spans="1:3" r="2">
      <c s="3" r="A2" t="s">
        <v>574</v>
      </c>
    </row>
    <row spans="1:3" r="3">
      <c s="4" r="A3" t="s">
        <v>575</v>
      </c>
      <c s="7" r="B3" t="n">
        <v>127520</v>
      </c>
      <c s="7" r="C3" t="n">
        <v>111060</v>
      </c>
    </row>
    <row spans="1:3" r="4">
      <c s="4" r="A4" t="s">
        <v>576</v>
      </c>
    </row>
    <row spans="1:3" r="5">
      <c s="3" r="A5" t="s">
        <v>574</v>
      </c>
    </row>
    <row spans="1:3" r="6">
      <c s="4" r="A6" t="s">
        <v>575</v>
      </c>
      <c s="5" r="B6" t="n">
        <v>115206</v>
      </c>
      <c s="5" r="C6" t="n">
        <v>98740</v>
      </c>
    </row>
    <row spans="1:3" r="7">
      <c s="4" r="A7" t="s">
        <v>577</v>
      </c>
    </row>
    <row spans="1:3" r="8">
      <c s="3" r="A8" t="s">
        <v>574</v>
      </c>
    </row>
    <row spans="1:3" r="9">
      <c s="4" r="A9" t="s">
        <v>575</v>
      </c>
      <c s="5" r="B9" t="n">
        <v>5015</v>
      </c>
      <c s="5" r="C9" t="n">
        <v>4069</v>
      </c>
    </row>
    <row spans="1:3" r="10">
      <c s="4" r="A10" t="s">
        <v>578</v>
      </c>
    </row>
    <row spans="1:3" r="11">
      <c s="3" r="A11" t="s">
        <v>574</v>
      </c>
    </row>
    <row spans="1:3" r="12">
      <c s="4" r="A12" t="s">
        <v>575</v>
      </c>
      <c s="5" r="B12" t="n">
        <v>7299</v>
      </c>
      <c s="5" r="C12" t="n">
        <v>8251</v>
      </c>
    </row>
    <row spans="1:3" r="13">
      <c s="4" r="A13" t="s">
        <v>579</v>
      </c>
    </row>
    <row spans="1:3" r="14">
      <c s="3" r="A14" t="s">
        <v>574</v>
      </c>
    </row>
    <row spans="1:3" r="15">
      <c s="4" r="A15" t="s">
        <v>575</v>
      </c>
      <c s="5" r="B15" t="n">
        <v>0</v>
      </c>
      <c s="5" r="C15" t="n">
        <v>0</v>
      </c>
    </row>
    <row spans="1:3" r="16">
      <c s="4" r="A16" t="s">
        <v>471</v>
      </c>
    </row>
    <row spans="1:3" r="17">
      <c s="3" r="A17" t="s">
        <v>574</v>
      </c>
    </row>
    <row spans="1:3" r="18">
      <c s="4" r="A18" t="s">
        <v>575</v>
      </c>
      <c s="5" r="B18" t="n">
        <v>76459</v>
      </c>
      <c s="5" r="C18" t="n">
        <v>65002</v>
      </c>
    </row>
    <row spans="1:3" r="19">
      <c s="4" r="A19" t="s">
        <v>580</v>
      </c>
    </row>
    <row spans="1:3" r="20">
      <c s="3" r="A20" t="s">
        <v>574</v>
      </c>
    </row>
    <row spans="1:3" r="21">
      <c s="4" r="A21" t="s">
        <v>575</v>
      </c>
      <c s="5" r="B21" t="n">
        <v>66711</v>
      </c>
      <c s="5" r="C21" t="n">
        <v>55362</v>
      </c>
    </row>
    <row spans="1:3" r="22">
      <c s="4" r="A22" t="s">
        <v>581</v>
      </c>
    </row>
    <row spans="1:3" r="23">
      <c s="3" r="A23" t="s">
        <v>574</v>
      </c>
    </row>
    <row spans="1:3" r="24">
      <c s="4" r="A24" t="s">
        <v>575</v>
      </c>
      <c s="5" r="B24" t="n">
        <v>2771</v>
      </c>
      <c s="5" r="C24" t="n">
        <v>2084</v>
      </c>
    </row>
    <row spans="1:3" r="25">
      <c s="4" r="A25" t="s">
        <v>582</v>
      </c>
    </row>
    <row spans="1:3" r="26">
      <c s="3" r="A26" t="s">
        <v>574</v>
      </c>
    </row>
    <row spans="1:3" r="27">
      <c s="4" r="A27" t="s">
        <v>575</v>
      </c>
      <c s="5" r="B27" t="n">
        <v>6977</v>
      </c>
      <c s="5" r="C27" t="n">
        <v>7556</v>
      </c>
    </row>
    <row spans="1:3" r="28">
      <c s="4" r="A28" t="s">
        <v>583</v>
      </c>
    </row>
    <row spans="1:3" r="29">
      <c s="3" r="A29" t="s">
        <v>574</v>
      </c>
    </row>
    <row spans="1:3" r="30">
      <c s="4" r="A30" t="s">
        <v>575</v>
      </c>
      <c s="5" r="B30" t="n">
        <v>0</v>
      </c>
      <c s="5" r="C30" t="n">
        <v>0</v>
      </c>
    </row>
    <row spans="1:3" r="31">
      <c s="4" r="A31" t="s">
        <v>477</v>
      </c>
    </row>
    <row spans="1:3" r="32">
      <c s="3" r="A32" t="s">
        <v>574</v>
      </c>
    </row>
    <row spans="1:3" r="33">
      <c s="4" r="A33" t="s">
        <v>575</v>
      </c>
      <c s="5" r="B33" t="n">
        <v>59935</v>
      </c>
      <c s="5" r="C33" t="n">
        <v>50322</v>
      </c>
    </row>
    <row spans="1:3" r="34">
      <c s="4" r="A34" t="s">
        <v>584</v>
      </c>
    </row>
    <row spans="1:3" r="35">
      <c s="3" r="A35" t="s">
        <v>574</v>
      </c>
    </row>
    <row spans="1:3" r="36">
      <c s="4" r="A36" t="s">
        <v>575</v>
      </c>
      <c s="5" r="B36" t="n">
        <v>56445</v>
      </c>
      <c s="5" r="C36" t="n">
        <v>46749</v>
      </c>
    </row>
    <row spans="1:3" r="37">
      <c s="4" r="A37" t="s">
        <v>585</v>
      </c>
    </row>
    <row spans="1:3" r="38">
      <c s="3" r="A38" t="s">
        <v>574</v>
      </c>
    </row>
    <row spans="1:3" r="39">
      <c s="4" r="A39" t="s">
        <v>575</v>
      </c>
      <c s="5" r="B39" t="n">
        <v>2642</v>
      </c>
      <c s="5" r="C39" t="n">
        <v>2084</v>
      </c>
    </row>
    <row spans="1:3" r="40">
      <c s="4" r="A40" t="s">
        <v>586</v>
      </c>
    </row>
    <row spans="1:3" r="41">
      <c s="3" r="A41" t="s">
        <v>574</v>
      </c>
    </row>
    <row spans="1:3" r="42">
      <c s="4" r="A42" t="s">
        <v>575</v>
      </c>
      <c s="5" r="B42" t="n">
        <v>848</v>
      </c>
      <c s="5" r="C42" t="n">
        <v>1489</v>
      </c>
    </row>
    <row spans="1:3" r="43">
      <c s="4" r="A43" t="s">
        <v>587</v>
      </c>
    </row>
    <row spans="1:3" r="44">
      <c s="3" r="A44" t="s">
        <v>574</v>
      </c>
    </row>
    <row spans="1:3" r="45">
      <c s="4" r="A45" t="s">
        <v>575</v>
      </c>
      <c s="5" r="B45" t="n">
        <v>0</v>
      </c>
      <c s="5" r="C45" t="n">
        <v>0</v>
      </c>
    </row>
    <row spans="1:3" r="46">
      <c s="4" r="A46" t="s">
        <v>480</v>
      </c>
    </row>
    <row spans="1:3" r="47">
      <c s="3" r="A47" t="s">
        <v>574</v>
      </c>
    </row>
    <row spans="1:3" r="48">
      <c s="4" r="A48" t="s">
        <v>575</v>
      </c>
      <c s="5" r="B48" t="n">
        <v>16524</v>
      </c>
      <c s="5" r="C48" t="n">
        <v>14680</v>
      </c>
    </row>
    <row spans="1:3" r="49">
      <c s="4" r="A49" t="s">
        <v>588</v>
      </c>
    </row>
    <row spans="1:3" r="50">
      <c s="3" r="A50" t="s">
        <v>574</v>
      </c>
    </row>
    <row spans="1:3" r="51">
      <c s="4" r="A51" t="s">
        <v>575</v>
      </c>
      <c s="5" r="B51" t="n">
        <v>10266</v>
      </c>
      <c s="5" r="C51" t="n">
        <v>8613</v>
      </c>
    </row>
    <row spans="1:3" r="52">
      <c s="4" r="A52" t="s">
        <v>589</v>
      </c>
    </row>
    <row spans="1:3" r="53">
      <c s="3" r="A53" t="s">
        <v>574</v>
      </c>
    </row>
    <row spans="1:3" r="54">
      <c s="4" r="A54" t="s">
        <v>575</v>
      </c>
      <c s="5" r="B54" t="n">
        <v>129</v>
      </c>
      <c s="5" r="C54" t="n">
        <v>0</v>
      </c>
    </row>
    <row spans="1:3" r="55">
      <c s="4" r="A55" t="s">
        <v>590</v>
      </c>
    </row>
    <row spans="1:3" r="56">
      <c s="3" r="A56" t="s">
        <v>574</v>
      </c>
    </row>
    <row spans="1:3" r="57">
      <c s="4" r="A57" t="s">
        <v>575</v>
      </c>
      <c s="5" r="B57" t="n">
        <v>6129</v>
      </c>
      <c s="5" r="C57" t="n">
        <v>6067</v>
      </c>
    </row>
    <row spans="1:3" r="58">
      <c s="4" r="A58" t="s">
        <v>591</v>
      </c>
    </row>
    <row spans="1:3" r="59">
      <c s="3" r="A59" t="s">
        <v>574</v>
      </c>
    </row>
    <row spans="1:3" r="60">
      <c s="4" r="A60" t="s">
        <v>575</v>
      </c>
      <c s="5" r="B60" t="n">
        <v>0</v>
      </c>
      <c s="5" r="C60" t="n">
        <v>0</v>
      </c>
    </row>
    <row spans="1:3" r="61">
      <c s="4" r="A61" t="s">
        <v>483</v>
      </c>
    </row>
    <row spans="1:3" r="62">
      <c s="3" r="A62" t="s">
        <v>574</v>
      </c>
    </row>
    <row spans="1:3" r="63">
      <c s="4" r="A63" t="s">
        <v>575</v>
      </c>
      <c s="5" r="B63" t="n">
        <v>6807</v>
      </c>
      <c s="5" r="C63" t="n">
        <v>2939</v>
      </c>
    </row>
    <row spans="1:3" r="64">
      <c s="4" r="A64" t="s">
        <v>592</v>
      </c>
    </row>
    <row spans="1:3" r="65">
      <c s="3" r="A65" t="s">
        <v>574</v>
      </c>
    </row>
    <row spans="1:3" r="66">
      <c s="4" r="A66" t="s">
        <v>575</v>
      </c>
      <c s="5" r="B66" t="n">
        <v>6807</v>
      </c>
      <c s="5" r="C66" t="n">
        <v>2939</v>
      </c>
    </row>
    <row spans="1:3" r="67">
      <c s="4" r="A67" t="s">
        <v>593</v>
      </c>
    </row>
    <row spans="1:3" r="68">
      <c s="3" r="A68" t="s">
        <v>574</v>
      </c>
    </row>
    <row spans="1:3" r="69">
      <c s="4" r="A69" t="s">
        <v>575</v>
      </c>
      <c s="5" r="B69" t="n">
        <v>0</v>
      </c>
      <c s="5" r="C69" t="n">
        <v>0</v>
      </c>
    </row>
    <row spans="1:3" r="70">
      <c s="4" r="A70" t="s">
        <v>594</v>
      </c>
    </row>
    <row spans="1:3" r="71">
      <c s="3" r="A71" t="s">
        <v>574</v>
      </c>
    </row>
    <row spans="1:3" r="72">
      <c s="4" r="A72" t="s">
        <v>575</v>
      </c>
      <c s="5" r="B72" t="n">
        <v>0</v>
      </c>
      <c s="5" r="C72" t="n">
        <v>0</v>
      </c>
    </row>
    <row spans="1:3" r="73">
      <c s="4" r="A73" t="s">
        <v>595</v>
      </c>
    </row>
    <row spans="1:3" r="74">
      <c s="3" r="A74" t="s">
        <v>574</v>
      </c>
    </row>
    <row spans="1:3" r="75">
      <c s="4" r="A75" t="s">
        <v>575</v>
      </c>
      <c s="5" r="B75" t="n">
        <v>0</v>
      </c>
      <c s="5" r="C75" t="n">
        <v>0</v>
      </c>
    </row>
    <row spans="1:3" r="76">
      <c s="4" r="A76" t="s">
        <v>488</v>
      </c>
    </row>
    <row spans="1:3" r="77">
      <c s="3" r="A77" t="s">
        <v>574</v>
      </c>
    </row>
    <row spans="1:3" r="78">
      <c s="4" r="A78" t="s">
        <v>575</v>
      </c>
      <c s="5" r="B78" t="n">
        <v>6807</v>
      </c>
      <c s="5" r="C78" t="n">
        <v>2939</v>
      </c>
    </row>
    <row spans="1:3" r="79">
      <c s="4" r="A79" t="s">
        <v>596</v>
      </c>
    </row>
    <row spans="1:3" r="80">
      <c s="3" r="A80" t="s">
        <v>574</v>
      </c>
    </row>
    <row spans="1:3" r="81">
      <c s="4" r="A81" t="s">
        <v>575</v>
      </c>
      <c s="5" r="B81" t="n">
        <v>6807</v>
      </c>
      <c s="5" r="C81" t="n">
        <v>2939</v>
      </c>
    </row>
    <row spans="1:3" r="82">
      <c s="4" r="A82" t="s">
        <v>597</v>
      </c>
    </row>
    <row spans="1:3" r="83">
      <c s="3" r="A83" t="s">
        <v>574</v>
      </c>
    </row>
    <row spans="1:3" r="84">
      <c s="4" r="A84" t="s">
        <v>575</v>
      </c>
      <c s="5" r="B84" t="n">
        <v>0</v>
      </c>
      <c s="5" r="C84" t="n">
        <v>0</v>
      </c>
    </row>
    <row spans="1:3" r="85">
      <c s="4" r="A85" t="s">
        <v>598</v>
      </c>
    </row>
    <row spans="1:3" r="86">
      <c s="3" r="A86" t="s">
        <v>574</v>
      </c>
    </row>
    <row spans="1:3" r="87">
      <c s="4" r="A87" t="s">
        <v>575</v>
      </c>
      <c s="5" r="B87" t="n">
        <v>0</v>
      </c>
      <c s="5" r="C87" t="n">
        <v>0</v>
      </c>
    </row>
    <row spans="1:3" r="88">
      <c s="4" r="A88" t="s">
        <v>599</v>
      </c>
    </row>
    <row spans="1:3" r="89">
      <c s="3" r="A89" t="s">
        <v>574</v>
      </c>
    </row>
    <row spans="1:3" r="90">
      <c s="4" r="A90" t="s">
        <v>575</v>
      </c>
      <c s="5" r="B90" t="n">
        <v>0</v>
      </c>
      <c s="5" r="C90" t="n">
        <v>0</v>
      </c>
    </row>
    <row spans="1:3" r="91">
      <c s="4" r="A91" t="s">
        <v>491</v>
      </c>
    </row>
    <row spans="1:3" r="92">
      <c s="3" r="A92" t="s">
        <v>574</v>
      </c>
    </row>
    <row spans="1:3" r="93">
      <c s="4" r="A93" t="s">
        <v>575</v>
      </c>
      <c s="5" r="B93" t="n">
        <v>44254</v>
      </c>
      <c s="5" r="C93" t="n">
        <v>43119</v>
      </c>
    </row>
    <row spans="1:3" r="94">
      <c s="4" r="A94" t="s">
        <v>600</v>
      </c>
    </row>
    <row spans="1:3" r="95">
      <c s="3" r="A95" t="s">
        <v>574</v>
      </c>
    </row>
    <row spans="1:3" r="96">
      <c s="4" r="A96" t="s">
        <v>575</v>
      </c>
      <c s="5" r="B96" t="n">
        <v>41688</v>
      </c>
      <c s="5" r="C96" t="n">
        <v>40439</v>
      </c>
    </row>
    <row spans="1:3" r="97">
      <c s="4" r="A97" t="s">
        <v>601</v>
      </c>
    </row>
    <row spans="1:3" r="98">
      <c s="3" r="A98" t="s">
        <v>574</v>
      </c>
    </row>
    <row spans="1:3" r="99">
      <c s="4" r="A99" t="s">
        <v>575</v>
      </c>
      <c s="5" r="B99" t="n">
        <v>2244</v>
      </c>
      <c s="5" r="C99" t="n">
        <v>1985</v>
      </c>
    </row>
    <row spans="1:3" r="100">
      <c s="4" r="A100" t="s">
        <v>602</v>
      </c>
    </row>
    <row spans="1:3" r="101">
      <c s="3" r="A101" t="s">
        <v>574</v>
      </c>
    </row>
    <row spans="1:3" r="102">
      <c s="4" r="A102" t="s">
        <v>575</v>
      </c>
      <c s="5" r="B102" t="n">
        <v>322</v>
      </c>
      <c s="5" r="C102" t="n">
        <v>695</v>
      </c>
    </row>
    <row spans="1:3" r="103">
      <c s="4" r="A103" t="s">
        <v>603</v>
      </c>
    </row>
    <row spans="1:3" r="104">
      <c s="3" r="A104" t="s">
        <v>574</v>
      </c>
    </row>
    <row spans="1:3" r="105">
      <c s="4" r="A105" t="s">
        <v>575</v>
      </c>
      <c s="5" r="B105" t="n">
        <v>0</v>
      </c>
      <c s="5" r="C105" t="n">
        <v>0</v>
      </c>
    </row>
    <row spans="1:3" r="106">
      <c s="4" r="A106" t="s">
        <v>499</v>
      </c>
    </row>
    <row spans="1:3" r="107">
      <c s="3" r="A107" t="s">
        <v>574</v>
      </c>
    </row>
    <row spans="1:3" r="108">
      <c s="4" r="A108" t="s">
        <v>575</v>
      </c>
      <c s="5" r="B108" t="n">
        <v>44254</v>
      </c>
      <c s="5" r="C108" t="n">
        <v>43119</v>
      </c>
    </row>
    <row spans="1:3" r="109">
      <c s="4" r="A109" t="s">
        <v>604</v>
      </c>
    </row>
    <row spans="1:3" r="110">
      <c s="3" r="A110" t="s">
        <v>574</v>
      </c>
    </row>
    <row spans="1:3" r="111">
      <c s="4" r="A111" t="s">
        <v>575</v>
      </c>
      <c s="5" r="B111" t="n">
        <v>41688</v>
      </c>
      <c s="5" r="C111" t="n">
        <v>40439</v>
      </c>
    </row>
    <row spans="1:3" r="112">
      <c s="4" r="A112" t="s">
        <v>605</v>
      </c>
    </row>
    <row spans="1:3" r="113">
      <c s="3" r="A113" t="s">
        <v>574</v>
      </c>
    </row>
    <row spans="1:3" r="114">
      <c s="4" r="A114" t="s">
        <v>575</v>
      </c>
      <c s="5" r="B114" t="n">
        <v>2244</v>
      </c>
      <c s="5" r="C114" t="n">
        <v>1985</v>
      </c>
    </row>
    <row spans="1:3" r="115">
      <c s="4" r="A115" t="s">
        <v>606</v>
      </c>
    </row>
    <row spans="1:3" r="116">
      <c s="3" r="A116" t="s">
        <v>574</v>
      </c>
    </row>
    <row spans="1:3" r="117">
      <c s="4" r="A117" t="s">
        <v>575</v>
      </c>
      <c s="5" r="B117" t="n">
        <v>322</v>
      </c>
      <c s="5" r="C117" t="n">
        <v>695</v>
      </c>
    </row>
    <row spans="1:3" r="118">
      <c s="4" r="A118" t="s">
        <v>607</v>
      </c>
    </row>
    <row spans="1:3" r="119">
      <c s="3" r="A119" t="s">
        <v>574</v>
      </c>
    </row>
    <row spans="1:3" r="120">
      <c s="4" r="A120" t="s">
        <v>575</v>
      </c>
      <c s="7" r="B120" t="n">
        <v>0</v>
      </c>
      <c s="7" r="C120"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8</v>
      </c>
      <c s="2" r="B1" t="s">
        <v>82</v>
      </c>
      <c s="2" r="D1" t="s">
        <v>1</v>
      </c>
    </row>
    <row spans="1:5" r="2">
      <c s="2" r="B2" t="s">
        <v>2</v>
      </c>
      <c s="2" r="C2" t="s">
        <v>83</v>
      </c>
      <c s="2" r="D2" t="s">
        <v>2</v>
      </c>
      <c s="2" r="E2" t="s">
        <v>83</v>
      </c>
    </row>
    <row spans="1:5" r="3">
      <c s="3" r="A3" t="s">
        <v>609</v>
      </c>
    </row>
    <row spans="1:5" r="4">
      <c s="4" r="A4" t="s">
        <v>610</v>
      </c>
      <c s="7" r="B4" t="n">
        <v>7150</v>
      </c>
      <c s="7" r="C4" t="n">
        <v>6950</v>
      </c>
      <c s="7" r="D4" t="n">
        <v>7107</v>
      </c>
      <c s="7" r="E4" t="n">
        <v>6946</v>
      </c>
    </row>
    <row spans="1:5" r="5">
      <c s="4" r="A5" t="s">
        <v>611</v>
      </c>
      <c s="5" r="B5" t="n">
        <v>-229</v>
      </c>
      <c s="5" r="C5" t="n">
        <v>-467</v>
      </c>
      <c s="5" r="D5" t="n">
        <v>-590</v>
      </c>
      <c s="5" r="E5" t="n">
        <v>-1163</v>
      </c>
    </row>
    <row spans="1:5" r="6">
      <c s="4" r="A6" t="s">
        <v>612</v>
      </c>
      <c s="5" r="B6" t="n">
        <v>289</v>
      </c>
      <c s="5" r="C6" t="n">
        <v>152</v>
      </c>
      <c s="5" r="D6" t="n">
        <v>496</v>
      </c>
      <c s="5" r="E6" t="n">
        <v>402</v>
      </c>
    </row>
    <row spans="1:5" r="7">
      <c s="4" r="A7" t="s">
        <v>613</v>
      </c>
      <c s="5" r="B7" t="n">
        <v>190</v>
      </c>
      <c s="5" r="C7" t="n">
        <v>350</v>
      </c>
      <c s="5" r="D7" t="n">
        <v>387</v>
      </c>
      <c s="5" r="E7" t="n">
        <v>800</v>
      </c>
    </row>
    <row spans="1:5" r="8">
      <c s="4" r="A8" t="s">
        <v>614</v>
      </c>
      <c s="5" r="B8" t="n">
        <v>7400</v>
      </c>
      <c s="5" r="C8" t="n">
        <v>6985</v>
      </c>
      <c s="5" r="D8" t="n">
        <v>7400</v>
      </c>
      <c s="5" r="E8" t="n">
        <v>6985</v>
      </c>
    </row>
    <row spans="1:5" r="9">
      <c s="4" r="A9" t="s">
        <v>615</v>
      </c>
    </row>
    <row spans="1:5" r="10">
      <c s="3" r="A10" t="s">
        <v>609</v>
      </c>
    </row>
    <row spans="1:5" r="11">
      <c s="4" r="A11" t="s">
        <v>610</v>
      </c>
      <c s="5" r="B11" t="n">
        <v>173</v>
      </c>
      <c s="5" r="C11" t="n">
        <v>96</v>
      </c>
      <c s="5" r="D11" t="n">
        <v>119</v>
      </c>
      <c s="5" r="E11" t="n">
        <v>41</v>
      </c>
    </row>
    <row spans="1:5" r="12">
      <c s="4" r="A12" t="s">
        <v>611</v>
      </c>
      <c s="5" r="B12" t="n">
        <v>0</v>
      </c>
      <c s="5" r="C12" t="n">
        <v>0</v>
      </c>
      <c s="5" r="D12" t="n">
        <v>0</v>
      </c>
      <c s="5" r="E12" t="n">
        <v>0</v>
      </c>
    </row>
    <row spans="1:5" r="13">
      <c s="4" r="A13" t="s">
        <v>612</v>
      </c>
      <c s="5" r="B13" t="n">
        <v>0</v>
      </c>
      <c s="5" r="C13" t="n">
        <v>0</v>
      </c>
      <c s="5" r="D13" t="n">
        <v>0</v>
      </c>
      <c s="5" r="E13" t="n">
        <v>0</v>
      </c>
    </row>
    <row spans="1:5" r="14">
      <c s="4" r="A14" t="s">
        <v>613</v>
      </c>
      <c s="5" r="B14" t="n">
        <v>-8</v>
      </c>
      <c s="5" r="C14" t="n">
        <v>-5</v>
      </c>
      <c s="5" r="D14" t="n">
        <v>46</v>
      </c>
      <c s="5" r="E14" t="n">
        <v>50</v>
      </c>
    </row>
    <row spans="1:5" r="15">
      <c s="4" r="A15" t="s">
        <v>614</v>
      </c>
      <c s="5" r="B15" t="n">
        <v>165</v>
      </c>
      <c s="5" r="C15" t="n">
        <v>91</v>
      </c>
      <c s="5" r="D15" t="n">
        <v>165</v>
      </c>
      <c s="5" r="E15" t="n">
        <v>91</v>
      </c>
    </row>
    <row spans="1:5" r="16">
      <c s="4" r="A16" t="s">
        <v>471</v>
      </c>
    </row>
    <row spans="1:5" r="17">
      <c s="3" r="A17" t="s">
        <v>609</v>
      </c>
    </row>
    <row spans="1:5" r="18">
      <c s="4" r="A18" t="s">
        <v>610</v>
      </c>
      <c s="5" r="B18" t="n">
        <v>4479</v>
      </c>
      <c s="5" r="C18" t="n">
        <v>4581</v>
      </c>
      <c s="5" r="D18" t="n">
        <v>4454</v>
      </c>
      <c s="5" r="E18" t="n">
        <v>4297</v>
      </c>
    </row>
    <row spans="1:5" r="19">
      <c s="4" r="A19" t="s">
        <v>611</v>
      </c>
      <c s="5" r="B19" t="n">
        <v>-33</v>
      </c>
      <c s="5" r="C19" t="n">
        <v>-98</v>
      </c>
      <c s="5" r="D19" t="n">
        <v>-195</v>
      </c>
      <c s="5" r="E19" t="n">
        <v>-409</v>
      </c>
    </row>
    <row spans="1:5" r="20">
      <c s="4" r="A20" t="s">
        <v>612</v>
      </c>
      <c s="5" r="B20" t="n">
        <v>178</v>
      </c>
      <c s="5" r="C20" t="n">
        <v>33</v>
      </c>
      <c s="5" r="D20" t="n">
        <v>318</v>
      </c>
      <c s="5" r="E20" t="n">
        <v>129</v>
      </c>
    </row>
    <row spans="1:5" r="21">
      <c s="4" r="A21" t="s">
        <v>613</v>
      </c>
      <c s="5" r="B21" t="n">
        <v>110</v>
      </c>
      <c s="5" r="C21" t="n">
        <v>61</v>
      </c>
      <c s="5" r="D21" t="n">
        <v>157</v>
      </c>
      <c s="5" r="E21" t="n">
        <v>560</v>
      </c>
    </row>
    <row spans="1:5" r="22">
      <c s="4" r="A22" t="s">
        <v>614</v>
      </c>
      <c s="5" r="B22" t="n">
        <v>4734</v>
      </c>
      <c s="5" r="C22" t="n">
        <v>4577</v>
      </c>
      <c s="5" r="D22" t="n">
        <v>4734</v>
      </c>
      <c s="5" r="E22" t="n">
        <v>4577</v>
      </c>
    </row>
    <row spans="1:5" r="23">
      <c s="4" r="A23" t="s">
        <v>474</v>
      </c>
    </row>
    <row spans="1:5" r="24">
      <c s="3" r="A24" t="s">
        <v>609</v>
      </c>
    </row>
    <row spans="1:5" r="25">
      <c s="4" r="A25" t="s">
        <v>610</v>
      </c>
      <c s="5" r="B25" t="n">
        <v>3194</v>
      </c>
      <c s="5" r="C25" t="n">
        <v>3301</v>
      </c>
      <c s="5" r="D25" t="n">
        <v>3206</v>
      </c>
      <c s="5" r="E25" t="n">
        <v>3188</v>
      </c>
    </row>
    <row spans="1:5" r="26">
      <c s="4" r="A26" t="s">
        <v>611</v>
      </c>
      <c s="5" r="B26" t="n">
        <v>-31</v>
      </c>
      <c s="5" r="C26" t="n">
        <v>-93</v>
      </c>
      <c s="5" r="D26" t="n">
        <v>-167</v>
      </c>
      <c s="5" r="E26" t="n">
        <v>-396</v>
      </c>
    </row>
    <row spans="1:5" r="27">
      <c s="4" r="A27" t="s">
        <v>612</v>
      </c>
      <c s="5" r="B27" t="n">
        <v>141</v>
      </c>
      <c s="5" r="C27" t="n">
        <v>15</v>
      </c>
      <c s="5" r="D27" t="n">
        <v>222</v>
      </c>
      <c s="5" r="E27" t="n">
        <v>103</v>
      </c>
    </row>
    <row spans="1:5" r="28">
      <c s="4" r="A28" t="s">
        <v>613</v>
      </c>
      <c s="5" r="B28" t="n">
        <v>-8</v>
      </c>
      <c s="5" r="C28" t="n">
        <v>101</v>
      </c>
      <c s="5" r="D28" t="n">
        <v>35</v>
      </c>
      <c s="5" r="E28" t="n">
        <v>429</v>
      </c>
    </row>
    <row spans="1:5" r="29">
      <c s="4" r="A29" t="s">
        <v>614</v>
      </c>
      <c s="5" r="B29" t="n">
        <v>3296</v>
      </c>
      <c s="5" r="C29" t="n">
        <v>3324</v>
      </c>
      <c s="5" r="D29" t="n">
        <v>3296</v>
      </c>
      <c s="5" r="E29" t="n">
        <v>3324</v>
      </c>
    </row>
    <row spans="1:5" r="30">
      <c s="4" r="A30" t="s">
        <v>477</v>
      </c>
    </row>
    <row spans="1:5" r="31">
      <c s="3" r="A31" t="s">
        <v>609</v>
      </c>
    </row>
    <row spans="1:5" r="32">
      <c s="4" r="A32" t="s">
        <v>610</v>
      </c>
      <c s="5" r="B32" t="n">
        <v>1060</v>
      </c>
      <c s="5" r="C32" t="n">
        <v>965</v>
      </c>
      <c s="5" r="D32" t="n">
        <v>1023</v>
      </c>
      <c s="5" r="E32" t="n">
        <v>827</v>
      </c>
    </row>
    <row spans="1:5" r="33">
      <c s="4" r="A33" t="s">
        <v>611</v>
      </c>
      <c s="5" r="B33" t="n">
        <v>0</v>
      </c>
      <c s="5" r="C33" t="n">
        <v>-5</v>
      </c>
      <c s="5" r="D33" t="n">
        <v>0</v>
      </c>
      <c s="5" r="E33" t="n">
        <v>-5</v>
      </c>
    </row>
    <row spans="1:5" r="34">
      <c s="4" r="A34" t="s">
        <v>612</v>
      </c>
      <c s="5" r="B34" t="n">
        <v>0</v>
      </c>
      <c s="5" r="C34" t="n">
        <v>9</v>
      </c>
      <c s="5" r="D34" t="n">
        <v>51</v>
      </c>
      <c s="5" r="E34" t="n">
        <v>10</v>
      </c>
    </row>
    <row spans="1:5" r="35">
      <c s="4" r="A35" t="s">
        <v>613</v>
      </c>
      <c s="5" r="B35" t="n">
        <v>199</v>
      </c>
      <c s="5" r="C35" t="n">
        <v>-94</v>
      </c>
      <c s="5" r="D35" t="n">
        <v>185</v>
      </c>
      <c s="5" r="E35" t="n">
        <v>43</v>
      </c>
    </row>
    <row spans="1:5" r="36">
      <c s="4" r="A36" t="s">
        <v>614</v>
      </c>
      <c s="5" r="B36" t="n">
        <v>1259</v>
      </c>
      <c s="5" r="C36" t="n">
        <v>875</v>
      </c>
      <c s="5" r="D36" t="n">
        <v>1259</v>
      </c>
      <c s="5" r="E36" t="n">
        <v>875</v>
      </c>
    </row>
    <row spans="1:5" r="37">
      <c s="4" r="A37" t="s">
        <v>480</v>
      </c>
    </row>
    <row spans="1:5" r="38">
      <c s="3" r="A38" t="s">
        <v>609</v>
      </c>
    </row>
    <row spans="1:5" r="39">
      <c s="4" r="A39" t="s">
        <v>610</v>
      </c>
      <c s="5" r="B39" t="n">
        <v>225</v>
      </c>
      <c s="5" r="C39" t="n">
        <v>315</v>
      </c>
      <c s="5" r="D39" t="n">
        <v>225</v>
      </c>
      <c s="5" r="E39" t="n">
        <v>282</v>
      </c>
    </row>
    <row spans="1:5" r="40">
      <c s="4" r="A40" t="s">
        <v>611</v>
      </c>
      <c s="5" r="B40" t="n">
        <v>-2</v>
      </c>
      <c s="5" r="C40" t="n">
        <v>0</v>
      </c>
      <c s="5" r="D40" t="n">
        <v>-28</v>
      </c>
      <c s="5" r="E40" t="n">
        <v>-8</v>
      </c>
    </row>
    <row spans="1:5" r="41">
      <c s="4" r="A41" t="s">
        <v>612</v>
      </c>
      <c s="5" r="B41" t="n">
        <v>37</v>
      </c>
      <c s="5" r="C41" t="n">
        <v>9</v>
      </c>
      <c s="5" r="D41" t="n">
        <v>45</v>
      </c>
      <c s="5" r="E41" t="n">
        <v>16</v>
      </c>
    </row>
    <row spans="1:5" r="42">
      <c s="4" r="A42" t="s">
        <v>613</v>
      </c>
      <c s="5" r="B42" t="n">
        <v>-81</v>
      </c>
      <c s="5" r="C42" t="n">
        <v>54</v>
      </c>
      <c s="5" r="D42" t="n">
        <v>-63</v>
      </c>
      <c s="5" r="E42" t="n">
        <v>88</v>
      </c>
    </row>
    <row spans="1:5" r="43">
      <c s="4" r="A43" t="s">
        <v>614</v>
      </c>
      <c s="5" r="B43" t="n">
        <v>179</v>
      </c>
      <c s="5" r="C43" t="n">
        <v>378</v>
      </c>
      <c s="5" r="D43" t="n">
        <v>179</v>
      </c>
      <c s="5" r="E43" t="n">
        <v>378</v>
      </c>
    </row>
    <row spans="1:5" r="44">
      <c s="4" r="A44" t="s">
        <v>483</v>
      </c>
    </row>
    <row spans="1:5" r="45">
      <c s="3" r="A45" t="s">
        <v>609</v>
      </c>
    </row>
    <row spans="1:5" r="46">
      <c s="4" r="A46" t="s">
        <v>610</v>
      </c>
      <c s="5" r="B46" t="n">
        <v>80</v>
      </c>
      <c s="5" r="C46" t="n">
        <v>22</v>
      </c>
      <c s="5" r="D46" t="n">
        <v>35</v>
      </c>
      <c s="5" r="E46" t="n">
        <v>125</v>
      </c>
    </row>
    <row spans="1:5" r="47">
      <c s="4" r="A47" t="s">
        <v>611</v>
      </c>
      <c s="5" r="B47" t="n">
        <v>0</v>
      </c>
      <c s="5" r="C47" t="n">
        <v>0</v>
      </c>
      <c s="5" r="D47" t="n">
        <v>0</v>
      </c>
      <c s="5" r="E47" t="n">
        <v>0</v>
      </c>
    </row>
    <row spans="1:5" r="48">
      <c s="4" r="A48" t="s">
        <v>612</v>
      </c>
      <c s="5" r="B48" t="n">
        <v>0</v>
      </c>
      <c s="5" r="C48" t="n">
        <v>0</v>
      </c>
      <c s="5" r="D48" t="n">
        <v>0</v>
      </c>
      <c s="5" r="E48" t="n">
        <v>0</v>
      </c>
    </row>
    <row spans="1:5" r="49">
      <c s="4" r="A49" t="s">
        <v>613</v>
      </c>
      <c s="5" r="B49" t="n">
        <v>31</v>
      </c>
      <c s="5" r="C49" t="n">
        <v>11</v>
      </c>
      <c s="5" r="D49" t="n">
        <v>76</v>
      </c>
      <c s="5" r="E49" t="n">
        <v>-92</v>
      </c>
    </row>
    <row spans="1:5" r="50">
      <c s="4" r="A50" t="s">
        <v>614</v>
      </c>
      <c s="5" r="B50" t="n">
        <v>111</v>
      </c>
      <c s="5" r="C50" t="n">
        <v>33</v>
      </c>
      <c s="5" r="D50" t="n">
        <v>111</v>
      </c>
      <c s="5" r="E50" t="n">
        <v>33</v>
      </c>
    </row>
    <row spans="1:5" r="51">
      <c s="4" r="A51" t="s">
        <v>485</v>
      </c>
    </row>
    <row spans="1:5" r="52">
      <c s="3" r="A52" t="s">
        <v>609</v>
      </c>
    </row>
    <row spans="1:5" r="53">
      <c s="4" r="A53" t="s">
        <v>610</v>
      </c>
      <c s="5" r="B53" t="n">
        <v>41</v>
      </c>
      <c s="5" r="C53" t="n">
        <v>0</v>
      </c>
      <c s="5" r="D53" t="n">
        <v>16</v>
      </c>
      <c s="5" r="E53" t="n">
        <v>0</v>
      </c>
    </row>
    <row spans="1:5" r="54">
      <c s="4" r="A54" t="s">
        <v>611</v>
      </c>
      <c s="5" r="B54" t="n">
        <v>0</v>
      </c>
      <c s="5" r="C54" t="n">
        <v>0</v>
      </c>
      <c s="5" r="D54" t="n">
        <v>0</v>
      </c>
      <c s="5" r="E54" t="n">
        <v>0</v>
      </c>
    </row>
    <row spans="1:5" r="55">
      <c s="4" r="A55" t="s">
        <v>612</v>
      </c>
      <c s="5" r="B55" t="n">
        <v>0</v>
      </c>
      <c s="5" r="C55" t="n">
        <v>0</v>
      </c>
      <c s="5" r="D55" t="n">
        <v>0</v>
      </c>
      <c s="5" r="E55" t="n">
        <v>0</v>
      </c>
    </row>
    <row spans="1:5" r="56">
      <c s="4" r="A56" t="s">
        <v>613</v>
      </c>
      <c s="5" r="B56" t="n">
        <v>17</v>
      </c>
      <c s="5" r="C56" t="n">
        <v>0</v>
      </c>
      <c s="5" r="D56" t="n">
        <v>42</v>
      </c>
      <c s="5" r="E56" t="n">
        <v>0</v>
      </c>
    </row>
    <row spans="1:5" r="57">
      <c s="4" r="A57" t="s">
        <v>614</v>
      </c>
      <c s="5" r="B57" t="n">
        <v>58</v>
      </c>
      <c s="5" r="C57" t="n">
        <v>0</v>
      </c>
      <c s="5" r="D57" t="n">
        <v>58</v>
      </c>
      <c s="5" r="E57" t="n">
        <v>0</v>
      </c>
    </row>
    <row spans="1:5" r="58">
      <c s="4" r="A58" t="s">
        <v>488</v>
      </c>
    </row>
    <row spans="1:5" r="59">
      <c s="3" r="A59" t="s">
        <v>609</v>
      </c>
    </row>
    <row spans="1:5" r="60">
      <c s="4" r="A60" t="s">
        <v>610</v>
      </c>
      <c s="5" r="B60" t="n">
        <v>39</v>
      </c>
      <c s="5" r="C60" t="n">
        <v>22</v>
      </c>
      <c s="5" r="D60" t="n">
        <v>19</v>
      </c>
      <c s="5" r="E60" t="n">
        <v>125</v>
      </c>
    </row>
    <row spans="1:5" r="61">
      <c s="4" r="A61" t="s">
        <v>611</v>
      </c>
      <c s="5" r="B61" t="n">
        <v>0</v>
      </c>
      <c s="5" r="C61" t="n">
        <v>0</v>
      </c>
      <c s="5" r="D61" t="n">
        <v>0</v>
      </c>
      <c s="5" r="E61" t="n">
        <v>0</v>
      </c>
    </row>
    <row spans="1:5" r="62">
      <c s="4" r="A62" t="s">
        <v>612</v>
      </c>
      <c s="5" r="B62" t="n">
        <v>0</v>
      </c>
      <c s="5" r="C62" t="n">
        <v>0</v>
      </c>
      <c s="5" r="D62" t="n">
        <v>0</v>
      </c>
      <c s="5" r="E62" t="n">
        <v>0</v>
      </c>
    </row>
    <row spans="1:5" r="63">
      <c s="4" r="A63" t="s">
        <v>613</v>
      </c>
      <c s="5" r="B63" t="n">
        <v>14</v>
      </c>
      <c s="5" r="C63" t="n">
        <v>11</v>
      </c>
      <c s="5" r="D63" t="n">
        <v>34</v>
      </c>
      <c s="5" r="E63" t="n">
        <v>-92</v>
      </c>
    </row>
    <row spans="1:5" r="64">
      <c s="4" r="A64" t="s">
        <v>614</v>
      </c>
      <c s="5" r="B64" t="n">
        <v>53</v>
      </c>
      <c s="5" r="C64" t="n">
        <v>33</v>
      </c>
      <c s="5" r="D64" t="n">
        <v>53</v>
      </c>
      <c s="5" r="E64" t="n">
        <v>33</v>
      </c>
    </row>
    <row spans="1:5" r="65">
      <c s="4" r="A65" t="s">
        <v>490</v>
      </c>
    </row>
    <row spans="1:5" r="66">
      <c s="3" r="A66" t="s">
        <v>609</v>
      </c>
    </row>
    <row spans="1:5" r="67">
      <c s="4" r="A67" t="s">
        <v>610</v>
      </c>
      <c s="5" r="B67" t="n">
        <v>0</v>
      </c>
      <c s="5" r="C67" t="n">
        <v>0</v>
      </c>
      <c s="5" r="D67" t="n">
        <v>0</v>
      </c>
      <c s="5" r="E67" t="n">
        <v>0</v>
      </c>
    </row>
    <row spans="1:5" r="68">
      <c s="4" r="A68" t="s">
        <v>611</v>
      </c>
      <c s="5" r="B68" t="n">
        <v>0</v>
      </c>
      <c s="5" r="C68" t="n">
        <v>0</v>
      </c>
      <c s="5" r="D68" t="n">
        <v>0</v>
      </c>
      <c s="5" r="E68" t="n">
        <v>0</v>
      </c>
    </row>
    <row spans="1:5" r="69">
      <c s="4" r="A69" t="s">
        <v>612</v>
      </c>
      <c s="5" r="B69" t="n">
        <v>0</v>
      </c>
      <c s="5" r="C69" t="n">
        <v>0</v>
      </c>
      <c s="5" r="D69" t="n">
        <v>0</v>
      </c>
      <c s="5" r="E69" t="n">
        <v>0</v>
      </c>
    </row>
    <row spans="1:5" r="70">
      <c s="4" r="A70" t="s">
        <v>613</v>
      </c>
      <c s="5" r="B70" t="n">
        <v>0</v>
      </c>
      <c s="5" r="C70" t="n">
        <v>0</v>
      </c>
      <c s="5" r="D70" t="n">
        <v>0</v>
      </c>
      <c s="5" r="E70" t="n">
        <v>0</v>
      </c>
    </row>
    <row spans="1:5" r="71">
      <c s="4" r="A71" t="s">
        <v>614</v>
      </c>
      <c s="5" r="B71" t="n">
        <v>0</v>
      </c>
      <c s="5" r="C71" t="n">
        <v>0</v>
      </c>
      <c s="5" r="D71" t="n">
        <v>0</v>
      </c>
      <c s="5" r="E71" t="n">
        <v>0</v>
      </c>
    </row>
    <row spans="1:5" r="72">
      <c s="4" r="A72" t="s">
        <v>491</v>
      </c>
    </row>
    <row spans="1:5" r="73">
      <c s="3" r="A73" t="s">
        <v>609</v>
      </c>
    </row>
    <row spans="1:5" r="74">
      <c s="4" r="A74" t="s">
        <v>610</v>
      </c>
      <c s="5" r="B74" t="n">
        <v>2418</v>
      </c>
      <c s="5" r="C74" t="n">
        <v>2251</v>
      </c>
      <c s="5" r="D74" t="n">
        <v>2499</v>
      </c>
      <c s="5" r="E74" t="n">
        <v>2483</v>
      </c>
    </row>
    <row spans="1:5" r="75">
      <c s="4" r="A75" t="s">
        <v>611</v>
      </c>
      <c s="5" r="B75" t="n">
        <v>-196</v>
      </c>
      <c s="5" r="C75" t="n">
        <v>-369</v>
      </c>
      <c s="5" r="D75" t="n">
        <v>-395</v>
      </c>
      <c s="5" r="E75" t="n">
        <v>-754</v>
      </c>
    </row>
    <row spans="1:5" r="76">
      <c s="4" r="A76" t="s">
        <v>612</v>
      </c>
      <c s="5" r="B76" t="n">
        <v>111</v>
      </c>
      <c s="5" r="C76" t="n">
        <v>119</v>
      </c>
      <c s="5" r="D76" t="n">
        <v>178</v>
      </c>
      <c s="5" r="E76" t="n">
        <v>273</v>
      </c>
    </row>
    <row spans="1:5" r="77">
      <c s="4" r="A77" t="s">
        <v>613</v>
      </c>
      <c s="5" r="B77" t="n">
        <v>57</v>
      </c>
      <c s="5" r="C77" t="n">
        <v>283</v>
      </c>
      <c s="5" r="D77" t="n">
        <v>108</v>
      </c>
      <c s="5" r="E77" t="n">
        <v>282</v>
      </c>
    </row>
    <row spans="1:5" r="78">
      <c s="4" r="A78" t="s">
        <v>614</v>
      </c>
      <c s="5" r="B78" t="n">
        <v>2390</v>
      </c>
      <c s="5" r="C78" t="n">
        <v>2284</v>
      </c>
      <c s="5" r="D78" t="n">
        <v>2390</v>
      </c>
      <c s="5" r="E78" t="n">
        <v>2284</v>
      </c>
    </row>
    <row spans="1:5" r="79">
      <c s="4" r="A79" t="s">
        <v>494</v>
      </c>
    </row>
    <row spans="1:5" r="80">
      <c s="3" r="A80" t="s">
        <v>609</v>
      </c>
    </row>
    <row spans="1:5" r="81">
      <c s="4" r="A81" t="s">
        <v>610</v>
      </c>
      <c s="5" r="B81" t="n">
        <v>939</v>
      </c>
      <c s="5" r="C81" t="n">
        <v>913</v>
      </c>
      <c s="5" r="D81" t="n">
        <v>992</v>
      </c>
      <c s="5" r="E81" t="n">
        <v>1046</v>
      </c>
    </row>
    <row spans="1:5" r="82">
      <c s="4" r="A82" t="s">
        <v>611</v>
      </c>
      <c s="5" r="B82" t="n">
        <v>0</v>
      </c>
      <c s="5" r="C82" t="n">
        <v>-135</v>
      </c>
      <c s="5" r="D82" t="n">
        <v>-68</v>
      </c>
      <c s="5" r="E82" t="n">
        <v>-274</v>
      </c>
    </row>
    <row spans="1:5" r="83">
      <c s="4" r="A83" t="s">
        <v>612</v>
      </c>
      <c s="5" r="B83" t="n">
        <v>14</v>
      </c>
      <c s="5" r="C83" t="n">
        <v>50</v>
      </c>
      <c s="5" r="D83" t="n">
        <v>23</v>
      </c>
      <c s="5" r="E83" t="n">
        <v>78</v>
      </c>
    </row>
    <row spans="1:5" r="84">
      <c s="4" r="A84" t="s">
        <v>613</v>
      </c>
      <c s="5" r="B84" t="n">
        <v>38</v>
      </c>
      <c s="5" r="C84" t="n">
        <v>276</v>
      </c>
      <c s="5" r="D84" t="n">
        <v>44</v>
      </c>
      <c s="5" r="E84" t="n">
        <v>254</v>
      </c>
    </row>
    <row spans="1:5" r="85">
      <c s="4" r="A85" t="s">
        <v>614</v>
      </c>
      <c s="5" r="B85" t="n">
        <v>991</v>
      </c>
      <c s="5" r="C85" t="n">
        <v>1104</v>
      </c>
      <c s="5" r="D85" t="n">
        <v>991</v>
      </c>
      <c s="5" r="E85" t="n">
        <v>1104</v>
      </c>
    </row>
    <row spans="1:5" r="86">
      <c s="4" r="A86" t="s">
        <v>497</v>
      </c>
    </row>
    <row spans="1:5" r="87">
      <c s="3" r="A87" t="s">
        <v>609</v>
      </c>
    </row>
    <row spans="1:5" r="88">
      <c s="4" r="A88" t="s">
        <v>610</v>
      </c>
      <c s="5" r="B88" t="n">
        <v>850</v>
      </c>
      <c s="5" r="C88" t="n">
        <v>1037</v>
      </c>
      <c s="5" r="D88" t="n">
        <v>844</v>
      </c>
      <c s="5" r="E88" t="n">
        <v>1223</v>
      </c>
    </row>
    <row spans="1:5" r="89">
      <c s="4" r="A89" t="s">
        <v>611</v>
      </c>
      <c s="5" r="B89" t="n">
        <v>-196</v>
      </c>
      <c s="5" r="C89" t="n">
        <v>-115</v>
      </c>
      <c s="5" r="D89" t="n">
        <v>-327</v>
      </c>
      <c s="5" r="E89" t="n">
        <v>-361</v>
      </c>
    </row>
    <row spans="1:5" r="90">
      <c s="4" r="A90" t="s">
        <v>612</v>
      </c>
      <c s="5" r="B90" t="n">
        <v>97</v>
      </c>
      <c s="5" r="C90" t="n">
        <v>69</v>
      </c>
      <c s="5" r="D90" t="n">
        <v>155</v>
      </c>
      <c s="5" r="E90" t="n">
        <v>195</v>
      </c>
    </row>
    <row spans="1:5" r="91">
      <c s="4" r="A91" t="s">
        <v>613</v>
      </c>
      <c s="5" r="B91" t="n">
        <v>69</v>
      </c>
      <c s="5" r="C91" t="n">
        <v>-213</v>
      </c>
      <c s="5" r="D91" t="n">
        <v>148</v>
      </c>
      <c s="5" r="E91" t="n">
        <v>-279</v>
      </c>
    </row>
    <row spans="1:5" r="92">
      <c s="4" r="A92" t="s">
        <v>614</v>
      </c>
      <c s="5" r="B92" t="n">
        <v>820</v>
      </c>
      <c s="5" r="C92" t="n">
        <v>778</v>
      </c>
      <c s="5" r="D92" t="n">
        <v>820</v>
      </c>
      <c s="5" r="E92" t="n">
        <v>778</v>
      </c>
    </row>
    <row spans="1:5" r="93">
      <c s="4" r="A93" t="s">
        <v>499</v>
      </c>
    </row>
    <row spans="1:5" r="94">
      <c s="3" r="A94" t="s">
        <v>609</v>
      </c>
    </row>
    <row spans="1:5" r="95">
      <c s="4" r="A95" t="s">
        <v>610</v>
      </c>
      <c s="5" r="B95" t="n">
        <v>629</v>
      </c>
      <c s="5" r="C95" t="n">
        <v>301</v>
      </c>
      <c s="5" r="D95" t="n">
        <v>663</v>
      </c>
      <c s="5" r="E95" t="n">
        <v>214</v>
      </c>
    </row>
    <row spans="1:5" r="96">
      <c s="4" r="A96" t="s">
        <v>611</v>
      </c>
      <c s="5" r="B96" t="n">
        <v>0</v>
      </c>
      <c s="5" r="C96" t="n">
        <v>-119</v>
      </c>
      <c s="5" r="D96" t="n">
        <v>0</v>
      </c>
      <c s="5" r="E96" t="n">
        <v>-119</v>
      </c>
    </row>
    <row spans="1:5" r="97">
      <c s="4" r="A97" t="s">
        <v>612</v>
      </c>
      <c s="5" r="B97" t="n">
        <v>0</v>
      </c>
      <c s="5" r="C97" t="n">
        <v>0</v>
      </c>
      <c s="5" r="D97" t="n">
        <v>0</v>
      </c>
      <c s="5" r="E97" t="n">
        <v>0</v>
      </c>
    </row>
    <row spans="1:5" r="98">
      <c s="4" r="A98" t="s">
        <v>613</v>
      </c>
      <c s="5" r="B98" t="n">
        <v>-50</v>
      </c>
      <c s="5" r="C98" t="n">
        <v>220</v>
      </c>
      <c s="5" r="D98" t="n">
        <v>-84</v>
      </c>
      <c s="5" r="E98" t="n">
        <v>307</v>
      </c>
    </row>
    <row spans="1:5" r="99">
      <c s="4" r="A99" t="s">
        <v>614</v>
      </c>
      <c s="7" r="B99" t="n">
        <v>579</v>
      </c>
      <c s="7" r="C99" t="n">
        <v>402</v>
      </c>
      <c s="7" r="D99" t="n">
        <v>579</v>
      </c>
      <c s="7" r="E99" t="n">
        <v>4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16</v>
      </c>
      <c s="2" r="B1" t="s">
        <v>2</v>
      </c>
      <c s="2" r="C1" t="s">
        <v>617</v>
      </c>
      <c s="2" r="D1" t="s">
        <v>25</v>
      </c>
      <c s="2" r="E1" t="s">
        <v>83</v>
      </c>
      <c s="2" r="F1" t="s">
        <v>618</v>
      </c>
      <c s="2" r="G1" t="s">
        <v>619</v>
      </c>
    </row>
    <row spans="1:7" r="2">
      <c s="3" r="A2" t="s">
        <v>609</v>
      </c>
    </row>
    <row spans="1:7" r="3">
      <c s="4" r="A3" t="s">
        <v>620</v>
      </c>
      <c s="7" r="B3" t="n">
        <v>2518</v>
      </c>
      <c s="7" r="D3" t="n">
        <v>2540</v>
      </c>
    </row>
    <row spans="1:7" r="4">
      <c s="4" r="A4" t="s">
        <v>621</v>
      </c>
      <c s="5" r="B4" t="n">
        <v>4882</v>
      </c>
      <c s="5" r="D4" t="n">
        <v>4567</v>
      </c>
    </row>
    <row spans="1:7" r="5">
      <c s="4" r="A5" t="s">
        <v>622</v>
      </c>
      <c s="5" r="B5" t="n">
        <v>7400</v>
      </c>
      <c s="7" r="C5" t="n">
        <v>7150</v>
      </c>
      <c s="5" r="D5" t="n">
        <v>7107</v>
      </c>
      <c s="7" r="E5" t="n">
        <v>6985</v>
      </c>
      <c s="7" r="F5" t="n">
        <v>6950</v>
      </c>
      <c s="7" r="G5" t="n">
        <v>6946</v>
      </c>
    </row>
    <row spans="1:7" r="6">
      <c s="4" r="A6" t="s">
        <v>623</v>
      </c>
      <c s="5" r="B6" t="n">
        <v>36256</v>
      </c>
      <c s="5" r="D6" t="n">
        <v>36058</v>
      </c>
    </row>
    <row spans="1:7" r="7">
      <c s="4" r="A7" t="s">
        <v>624</v>
      </c>
      <c s="5" r="B7" t="n">
        <v>439605</v>
      </c>
      <c s="5" r="D7" t="n">
        <v>410930</v>
      </c>
    </row>
    <row spans="1:7" r="8">
      <c s="4" r="A8" t="s">
        <v>625</v>
      </c>
      <c s="5" r="B8" t="n">
        <v>475861</v>
      </c>
      <c s="5" r="D8" t="n">
        <v>446988</v>
      </c>
    </row>
    <row spans="1:7" r="9">
      <c s="4" r="A9" t="s">
        <v>615</v>
      </c>
    </row>
    <row spans="1:7" r="10">
      <c s="3" r="A10" t="s">
        <v>609</v>
      </c>
    </row>
    <row spans="1:7" r="11">
      <c s="4" r="A11" t="s">
        <v>620</v>
      </c>
      <c s="5" r="B11" t="n">
        <v>0</v>
      </c>
      <c s="5" r="D11" t="n">
        <v>0</v>
      </c>
    </row>
    <row spans="1:7" r="12">
      <c s="4" r="A12" t="s">
        <v>621</v>
      </c>
      <c s="5" r="B12" t="n">
        <v>165</v>
      </c>
      <c s="5" r="D12" t="n">
        <v>119</v>
      </c>
    </row>
    <row spans="1:7" r="13">
      <c s="4" r="A13" t="s">
        <v>622</v>
      </c>
      <c s="5" r="B13" t="n">
        <v>165</v>
      </c>
      <c s="5" r="C13" t="n">
        <v>173</v>
      </c>
      <c s="5" r="D13" t="n">
        <v>119</v>
      </c>
      <c s="5" r="E13" t="n">
        <v>91</v>
      </c>
      <c s="5" r="F13" t="n">
        <v>96</v>
      </c>
      <c s="5" r="G13" t="n">
        <v>41</v>
      </c>
    </row>
    <row spans="1:7" r="14">
      <c s="4" r="A14" t="s">
        <v>471</v>
      </c>
    </row>
    <row spans="1:7" r="15">
      <c s="3" r="A15" t="s">
        <v>609</v>
      </c>
    </row>
    <row spans="1:7" r="16">
      <c s="4" r="A16" t="s">
        <v>620</v>
      </c>
      <c s="5" r="B16" t="n">
        <v>1707</v>
      </c>
      <c s="5" r="D16" t="n">
        <v>1776</v>
      </c>
    </row>
    <row spans="1:7" r="17">
      <c s="4" r="A17" t="s">
        <v>621</v>
      </c>
      <c s="5" r="B17" t="n">
        <v>3027</v>
      </c>
      <c s="5" r="D17" t="n">
        <v>2678</v>
      </c>
    </row>
    <row spans="1:7" r="18">
      <c s="4" r="A18" t="s">
        <v>622</v>
      </c>
      <c s="5" r="B18" t="n">
        <v>4734</v>
      </c>
      <c s="5" r="C18" t="n">
        <v>4479</v>
      </c>
      <c s="5" r="D18" t="n">
        <v>4454</v>
      </c>
      <c s="5" r="E18" t="n">
        <v>4577</v>
      </c>
      <c s="5" r="F18" t="n">
        <v>4581</v>
      </c>
      <c s="5" r="G18" t="n">
        <v>4297</v>
      </c>
    </row>
    <row spans="1:7" r="19">
      <c s="4" r="A19" t="s">
        <v>623</v>
      </c>
      <c s="5" r="B19" t="n">
        <v>30191</v>
      </c>
      <c s="5" r="D19" t="n">
        <v>29900</v>
      </c>
    </row>
    <row spans="1:7" r="20">
      <c s="4" r="A20" t="s">
        <v>624</v>
      </c>
      <c s="5" r="B20" t="n">
        <v>294295</v>
      </c>
      <c s="5" r="D20" t="n">
        <v>272253</v>
      </c>
    </row>
    <row spans="1:7" r="21">
      <c s="4" r="A21" t="s">
        <v>625</v>
      </c>
      <c s="5" r="B21" t="n">
        <v>324486</v>
      </c>
      <c s="5" r="D21" t="n">
        <v>302153</v>
      </c>
    </row>
    <row spans="1:7" r="22">
      <c s="4" r="A22" t="s">
        <v>474</v>
      </c>
    </row>
    <row spans="1:7" r="23">
      <c s="3" r="A23" t="s">
        <v>609</v>
      </c>
    </row>
    <row spans="1:7" r="24">
      <c s="4" r="A24" t="s">
        <v>620</v>
      </c>
      <c s="5" r="B24" t="n">
        <v>1324</v>
      </c>
      <c s="5" r="D24" t="n">
        <v>1374</v>
      </c>
    </row>
    <row spans="1:7" r="25">
      <c s="4" r="A25" t="s">
        <v>621</v>
      </c>
      <c s="5" r="B25" t="n">
        <v>1972</v>
      </c>
      <c s="5" r="D25" t="n">
        <v>1832</v>
      </c>
    </row>
    <row spans="1:7" r="26">
      <c s="4" r="A26" t="s">
        <v>622</v>
      </c>
      <c s="5" r="B26" t="n">
        <v>3296</v>
      </c>
      <c s="5" r="C26" t="n">
        <v>3194</v>
      </c>
      <c s="5" r="D26" t="n">
        <v>3206</v>
      </c>
      <c s="5" r="E26" t="n">
        <v>3324</v>
      </c>
      <c s="5" r="F26" t="n">
        <v>3301</v>
      </c>
      <c s="5" r="G26" t="n">
        <v>3188</v>
      </c>
    </row>
    <row spans="1:7" r="27">
      <c s="4" r="A27" t="s">
        <v>623</v>
      </c>
      <c s="5" r="B27" t="n">
        <v>19798</v>
      </c>
      <c s="5" r="D27" t="n">
        <v>18885</v>
      </c>
    </row>
    <row spans="1:7" r="28">
      <c s="4" r="A28" t="s">
        <v>624</v>
      </c>
      <c s="5" r="B28" t="n">
        <v>228229</v>
      </c>
      <c s="5" r="D28" t="n">
        <v>218266</v>
      </c>
    </row>
    <row spans="1:7" r="29">
      <c s="4" r="A29" t="s">
        <v>625</v>
      </c>
      <c s="5" r="B29" t="n">
        <v>248027</v>
      </c>
      <c s="5" r="D29" t="n">
        <v>237151</v>
      </c>
    </row>
    <row spans="1:7" r="30">
      <c s="4" r="A30" t="s">
        <v>477</v>
      </c>
    </row>
    <row spans="1:7" r="31">
      <c s="3" r="A31" t="s">
        <v>609</v>
      </c>
    </row>
    <row spans="1:7" r="32">
      <c s="4" r="A32" t="s">
        <v>620</v>
      </c>
      <c s="5" r="B32" t="n">
        <v>292</v>
      </c>
      <c s="5" r="D32" t="n">
        <v>311</v>
      </c>
    </row>
    <row spans="1:7" r="33">
      <c s="4" r="A33" t="s">
        <v>621</v>
      </c>
      <c s="5" r="B33" t="n">
        <v>967</v>
      </c>
      <c s="5" r="D33" t="n">
        <v>712</v>
      </c>
    </row>
    <row spans="1:7" r="34">
      <c s="4" r="A34" t="s">
        <v>622</v>
      </c>
      <c s="5" r="B34" t="n">
        <v>1259</v>
      </c>
      <c s="5" r="C34" t="n">
        <v>1060</v>
      </c>
      <c s="5" r="D34" t="n">
        <v>1023</v>
      </c>
      <c s="5" r="E34" t="n">
        <v>875</v>
      </c>
      <c s="5" r="F34" t="n">
        <v>965</v>
      </c>
      <c s="5" r="G34" t="n">
        <v>827</v>
      </c>
    </row>
    <row spans="1:7" r="35">
      <c s="4" r="A35" t="s">
        <v>623</v>
      </c>
      <c s="5" r="B35" t="n">
        <v>3168</v>
      </c>
      <c s="5" r="D35" t="n">
        <v>3884</v>
      </c>
    </row>
    <row spans="1:7" r="36">
      <c s="4" r="A36" t="s">
        <v>624</v>
      </c>
      <c s="5" r="B36" t="n">
        <v>56767</v>
      </c>
      <c s="5" r="D36" t="n">
        <v>46438</v>
      </c>
    </row>
    <row spans="1:7" r="37">
      <c s="4" r="A37" t="s">
        <v>625</v>
      </c>
      <c s="5" r="B37" t="n">
        <v>59935</v>
      </c>
      <c s="5" r="D37" t="n">
        <v>50322</v>
      </c>
    </row>
    <row spans="1:7" r="38">
      <c s="4" r="A38" t="s">
        <v>480</v>
      </c>
    </row>
    <row spans="1:7" r="39">
      <c s="3" r="A39" t="s">
        <v>609</v>
      </c>
    </row>
    <row spans="1:7" r="40">
      <c s="4" r="A40" t="s">
        <v>620</v>
      </c>
      <c s="5" r="B40" t="n">
        <v>91</v>
      </c>
      <c s="5" r="D40" t="n">
        <v>91</v>
      </c>
    </row>
    <row spans="1:7" r="41">
      <c s="4" r="A41" t="s">
        <v>621</v>
      </c>
      <c s="5" r="B41" t="n">
        <v>88</v>
      </c>
      <c s="5" r="D41" t="n">
        <v>134</v>
      </c>
    </row>
    <row spans="1:7" r="42">
      <c s="4" r="A42" t="s">
        <v>622</v>
      </c>
      <c s="5" r="B42" t="n">
        <v>179</v>
      </c>
      <c s="5" r="C42" t="n">
        <v>225</v>
      </c>
      <c s="5" r="D42" t="n">
        <v>225</v>
      </c>
      <c s="5" r="E42" t="n">
        <v>378</v>
      </c>
      <c s="5" r="F42" t="n">
        <v>315</v>
      </c>
      <c s="5" r="G42" t="n">
        <v>282</v>
      </c>
    </row>
    <row spans="1:7" r="43">
      <c s="4" r="A43" t="s">
        <v>623</v>
      </c>
      <c s="5" r="B43" t="n">
        <v>7225</v>
      </c>
      <c s="5" r="D43" t="n">
        <v>7131</v>
      </c>
    </row>
    <row spans="1:7" r="44">
      <c s="4" r="A44" t="s">
        <v>624</v>
      </c>
      <c s="5" r="B44" t="n">
        <v>9299</v>
      </c>
      <c s="5" r="D44" t="n">
        <v>7549</v>
      </c>
    </row>
    <row spans="1:7" r="45">
      <c s="4" r="A45" t="s">
        <v>625</v>
      </c>
      <c s="5" r="B45" t="n">
        <v>16524</v>
      </c>
      <c s="5" r="D45" t="n">
        <v>14680</v>
      </c>
    </row>
    <row spans="1:7" r="46">
      <c s="4" r="A46" t="s">
        <v>483</v>
      </c>
    </row>
    <row spans="1:7" r="47">
      <c s="3" r="A47" t="s">
        <v>609</v>
      </c>
    </row>
    <row spans="1:7" r="48">
      <c s="4" r="A48" t="s">
        <v>620</v>
      </c>
      <c s="5" r="B48" t="n">
        <v>0</v>
      </c>
      <c s="5" r="D48" t="n">
        <v>0</v>
      </c>
    </row>
    <row spans="1:7" r="49">
      <c s="4" r="A49" t="s">
        <v>621</v>
      </c>
      <c s="5" r="B49" t="n">
        <v>111</v>
      </c>
      <c s="5" r="D49" t="n">
        <v>35</v>
      </c>
    </row>
    <row spans="1:7" r="50">
      <c s="4" r="A50" t="s">
        <v>622</v>
      </c>
      <c s="5" r="B50" t="n">
        <v>111</v>
      </c>
      <c s="5" r="C50" t="n">
        <v>80</v>
      </c>
      <c s="5" r="D50" t="n">
        <v>35</v>
      </c>
      <c s="5" r="E50" t="n">
        <v>33</v>
      </c>
      <c s="5" r="F50" t="n">
        <v>22</v>
      </c>
      <c s="5" r="G50" t="n">
        <v>125</v>
      </c>
    </row>
    <row spans="1:7" r="51">
      <c s="4" r="A51" t="s">
        <v>623</v>
      </c>
      <c s="5" r="B51" t="n">
        <v>0</v>
      </c>
      <c s="5" r="D51" t="n">
        <v>0</v>
      </c>
    </row>
    <row spans="1:7" r="52">
      <c s="4" r="A52" t="s">
        <v>624</v>
      </c>
      <c s="5" r="B52" t="n">
        <v>15905</v>
      </c>
      <c s="5" r="D52" t="n">
        <v>5519</v>
      </c>
    </row>
    <row spans="1:7" r="53">
      <c s="4" r="A53" t="s">
        <v>625</v>
      </c>
      <c s="5" r="B53" t="n">
        <v>15905</v>
      </c>
      <c s="5" r="D53" t="n">
        <v>5519</v>
      </c>
    </row>
    <row spans="1:7" r="54">
      <c s="4" r="A54" t="s">
        <v>485</v>
      </c>
    </row>
    <row spans="1:7" r="55">
      <c s="3" r="A55" t="s">
        <v>609</v>
      </c>
    </row>
    <row spans="1:7" r="56">
      <c s="4" r="A56" t="s">
        <v>620</v>
      </c>
      <c s="5" r="B56" t="n">
        <v>0</v>
      </c>
      <c s="5" r="D56" t="n">
        <v>0</v>
      </c>
    </row>
    <row spans="1:7" r="57">
      <c s="4" r="A57" t="s">
        <v>621</v>
      </c>
      <c s="5" r="B57" t="n">
        <v>58</v>
      </c>
      <c s="5" r="D57" t="n">
        <v>16</v>
      </c>
    </row>
    <row spans="1:7" r="58">
      <c s="4" r="A58" t="s">
        <v>622</v>
      </c>
      <c s="5" r="B58" t="n">
        <v>58</v>
      </c>
      <c s="5" r="C58" t="n">
        <v>41</v>
      </c>
      <c s="5" r="D58" t="n">
        <v>16</v>
      </c>
      <c s="5" r="E58" t="n">
        <v>0</v>
      </c>
      <c s="5" r="F58" t="n">
        <v>0</v>
      </c>
      <c s="5" r="G58" t="n">
        <v>0</v>
      </c>
    </row>
    <row spans="1:7" r="59">
      <c s="4" r="A59" t="s">
        <v>623</v>
      </c>
      <c s="5" r="B59" t="n">
        <v>0</v>
      </c>
      <c s="5" r="D59" t="n">
        <v>0</v>
      </c>
    </row>
    <row spans="1:7" r="60">
      <c s="4" r="A60" t="s">
        <v>624</v>
      </c>
      <c s="5" r="B60" t="n">
        <v>9098</v>
      </c>
      <c s="5" r="D60" t="n">
        <v>2580</v>
      </c>
    </row>
    <row spans="1:7" r="61">
      <c s="4" r="A61" t="s">
        <v>625</v>
      </c>
      <c s="5" r="B61" t="n">
        <v>9098</v>
      </c>
      <c s="5" r="D61" t="n">
        <v>2580</v>
      </c>
    </row>
    <row spans="1:7" r="62">
      <c s="4" r="A62" t="s">
        <v>488</v>
      </c>
    </row>
    <row spans="1:7" r="63">
      <c s="3" r="A63" t="s">
        <v>609</v>
      </c>
    </row>
    <row spans="1:7" r="64">
      <c s="4" r="A64" t="s">
        <v>620</v>
      </c>
      <c s="5" r="B64" t="n">
        <v>0</v>
      </c>
      <c s="5" r="D64" t="n">
        <v>0</v>
      </c>
    </row>
    <row spans="1:7" r="65">
      <c s="4" r="A65" t="s">
        <v>621</v>
      </c>
      <c s="5" r="B65" t="n">
        <v>53</v>
      </c>
      <c s="5" r="D65" t="n">
        <v>19</v>
      </c>
    </row>
    <row spans="1:7" r="66">
      <c s="4" r="A66" t="s">
        <v>622</v>
      </c>
      <c s="5" r="B66" t="n">
        <v>53</v>
      </c>
      <c s="5" r="C66" t="n">
        <v>39</v>
      </c>
      <c s="5" r="D66" t="n">
        <v>19</v>
      </c>
      <c s="5" r="E66" t="n">
        <v>33</v>
      </c>
      <c s="5" r="F66" t="n">
        <v>22</v>
      </c>
      <c s="5" r="G66" t="n">
        <v>125</v>
      </c>
    </row>
    <row spans="1:7" r="67">
      <c s="4" r="A67" t="s">
        <v>623</v>
      </c>
      <c s="5" r="B67" t="n">
        <v>0</v>
      </c>
      <c s="5" r="D67" t="n">
        <v>0</v>
      </c>
    </row>
    <row spans="1:7" r="68">
      <c s="4" r="A68" t="s">
        <v>624</v>
      </c>
      <c s="5" r="B68" t="n">
        <v>6807</v>
      </c>
      <c s="5" r="D68" t="n">
        <v>2939</v>
      </c>
    </row>
    <row spans="1:7" r="69">
      <c s="4" r="A69" t="s">
        <v>625</v>
      </c>
      <c s="5" r="B69" t="n">
        <v>6807</v>
      </c>
      <c s="5" r="D69" t="n">
        <v>2939</v>
      </c>
    </row>
    <row spans="1:7" r="70">
      <c s="4" r="A70" t="s">
        <v>490</v>
      </c>
    </row>
    <row spans="1:7" r="71">
      <c s="3" r="A71" t="s">
        <v>609</v>
      </c>
    </row>
    <row spans="1:7" r="72">
      <c s="4" r="A72" t="s">
        <v>620</v>
      </c>
      <c s="5" r="B72" t="n">
        <v>0</v>
      </c>
      <c s="5" r="D72" t="n">
        <v>0</v>
      </c>
    </row>
    <row spans="1:7" r="73">
      <c s="4" r="A73" t="s">
        <v>621</v>
      </c>
      <c s="5" r="B73" t="n">
        <v>0</v>
      </c>
      <c s="5" r="D73" t="n">
        <v>0</v>
      </c>
    </row>
    <row spans="1:7" r="74">
      <c s="4" r="A74" t="s">
        <v>622</v>
      </c>
      <c s="5" r="B74" t="n">
        <v>0</v>
      </c>
      <c s="5" r="C74" t="n">
        <v>0</v>
      </c>
      <c s="5" r="D74" t="n">
        <v>0</v>
      </c>
      <c s="5" r="E74" t="n">
        <v>0</v>
      </c>
      <c s="5" r="F74" t="n">
        <v>0</v>
      </c>
      <c s="5" r="G74" t="n">
        <v>0</v>
      </c>
    </row>
    <row spans="1:7" r="75">
      <c s="4" r="A75" t="s">
        <v>623</v>
      </c>
      <c s="5" r="B75" t="n">
        <v>0</v>
      </c>
      <c s="5" r="D75" t="n">
        <v>0</v>
      </c>
    </row>
    <row spans="1:7" r="76">
      <c s="4" r="A76" t="s">
        <v>624</v>
      </c>
      <c s="5" r="B76" t="n">
        <v>0</v>
      </c>
      <c s="5" r="D76" t="n">
        <v>0</v>
      </c>
    </row>
    <row spans="1:7" r="77">
      <c s="4" r="A77" t="s">
        <v>625</v>
      </c>
      <c s="5" r="B77" t="n">
        <v>0</v>
      </c>
      <c s="5" r="D77" t="n">
        <v>0</v>
      </c>
    </row>
    <row spans="1:7" r="78">
      <c s="4" r="A78" t="s">
        <v>491</v>
      </c>
    </row>
    <row spans="1:7" r="79">
      <c s="3" r="A79" t="s">
        <v>609</v>
      </c>
    </row>
    <row spans="1:7" r="80">
      <c s="4" r="A80" t="s">
        <v>620</v>
      </c>
      <c s="5" r="B80" t="n">
        <v>811</v>
      </c>
      <c s="5" r="D80" t="n">
        <v>764</v>
      </c>
    </row>
    <row spans="1:7" r="81">
      <c s="4" r="A81" t="s">
        <v>621</v>
      </c>
      <c s="5" r="B81" t="n">
        <v>1579</v>
      </c>
      <c s="5" r="D81" t="n">
        <v>1735</v>
      </c>
    </row>
    <row spans="1:7" r="82">
      <c s="4" r="A82" t="s">
        <v>622</v>
      </c>
      <c s="5" r="B82" t="n">
        <v>2390</v>
      </c>
      <c s="5" r="C82" t="n">
        <v>2418</v>
      </c>
      <c s="5" r="D82" t="n">
        <v>2499</v>
      </c>
      <c s="5" r="E82" t="n">
        <v>2284</v>
      </c>
      <c s="5" r="F82" t="n">
        <v>2251</v>
      </c>
      <c s="5" r="G82" t="n">
        <v>2483</v>
      </c>
    </row>
    <row spans="1:7" r="83">
      <c s="4" r="A83" t="s">
        <v>623</v>
      </c>
      <c s="5" r="B83" t="n">
        <v>6065</v>
      </c>
      <c s="5" r="D83" t="n">
        <v>6158</v>
      </c>
    </row>
    <row spans="1:7" r="84">
      <c s="4" r="A84" t="s">
        <v>624</v>
      </c>
      <c s="5" r="B84" t="n">
        <v>129405</v>
      </c>
      <c s="5" r="D84" t="n">
        <v>133158</v>
      </c>
    </row>
    <row spans="1:7" r="85">
      <c s="4" r="A85" t="s">
        <v>625</v>
      </c>
      <c s="5" r="B85" t="n">
        <v>135470</v>
      </c>
      <c s="5" r="D85" t="n">
        <v>139316</v>
      </c>
    </row>
    <row spans="1:7" r="86">
      <c s="4" r="A86" t="s">
        <v>494</v>
      </c>
    </row>
    <row spans="1:7" r="87">
      <c s="3" r="A87" t="s">
        <v>609</v>
      </c>
    </row>
    <row spans="1:7" r="88">
      <c s="4" r="A88" t="s">
        <v>620</v>
      </c>
      <c s="5" r="B88" t="n">
        <v>520</v>
      </c>
      <c s="5" r="D88" t="n">
        <v>490</v>
      </c>
    </row>
    <row spans="1:7" r="89">
      <c s="4" r="A89" t="s">
        <v>621</v>
      </c>
      <c s="5" r="B89" t="n">
        <v>471</v>
      </c>
      <c s="5" r="D89" t="n">
        <v>502</v>
      </c>
    </row>
    <row spans="1:7" r="90">
      <c s="4" r="A90" t="s">
        <v>622</v>
      </c>
      <c s="5" r="B90" t="n">
        <v>991</v>
      </c>
      <c s="5" r="C90" t="n">
        <v>939</v>
      </c>
      <c s="5" r="D90" t="n">
        <v>992</v>
      </c>
      <c s="5" r="E90" t="n">
        <v>1104</v>
      </c>
      <c s="5" r="F90" t="n">
        <v>913</v>
      </c>
      <c s="5" r="G90" t="n">
        <v>1046</v>
      </c>
    </row>
    <row spans="1:7" r="91">
      <c s="4" r="A91" t="s">
        <v>623</v>
      </c>
      <c s="5" r="B91" t="n">
        <v>3834</v>
      </c>
      <c s="5" r="D91" t="n">
        <v>3860</v>
      </c>
    </row>
    <row spans="1:7" r="92">
      <c s="4" r="A92" t="s">
        <v>624</v>
      </c>
      <c s="5" r="B92" t="n">
        <v>39887</v>
      </c>
      <c s="5" r="D92" t="n">
        <v>42483</v>
      </c>
    </row>
    <row spans="1:7" r="93">
      <c s="4" r="A93" t="s">
        <v>625</v>
      </c>
      <c s="5" r="B93" t="n">
        <v>43721</v>
      </c>
      <c s="5" r="D93" t="n">
        <v>46343</v>
      </c>
    </row>
    <row spans="1:7" r="94">
      <c s="4" r="A94" t="s">
        <v>497</v>
      </c>
    </row>
    <row spans="1:7" r="95">
      <c s="3" r="A95" t="s">
        <v>609</v>
      </c>
    </row>
    <row spans="1:7" r="96">
      <c s="4" r="A96" t="s">
        <v>620</v>
      </c>
      <c s="5" r="B96" t="n">
        <v>240</v>
      </c>
      <c s="5" r="D96" t="n">
        <v>217</v>
      </c>
    </row>
    <row spans="1:7" r="97">
      <c s="4" r="A97" t="s">
        <v>621</v>
      </c>
      <c s="5" r="B97" t="n">
        <v>580</v>
      </c>
      <c s="5" r="D97" t="n">
        <v>627</v>
      </c>
    </row>
    <row spans="1:7" r="98">
      <c s="4" r="A98" t="s">
        <v>622</v>
      </c>
      <c s="5" r="B98" t="n">
        <v>820</v>
      </c>
      <c s="5" r="C98" t="n">
        <v>850</v>
      </c>
      <c s="5" r="D98" t="n">
        <v>844</v>
      </c>
      <c s="5" r="E98" t="n">
        <v>778</v>
      </c>
      <c s="5" r="F98" t="n">
        <v>1037</v>
      </c>
      <c s="5" r="G98" t="n">
        <v>1223</v>
      </c>
    </row>
    <row spans="1:7" r="99">
      <c s="4" r="A99" t="s">
        <v>623</v>
      </c>
      <c s="5" r="B99" t="n">
        <v>1575</v>
      </c>
      <c s="5" r="D99" t="n">
        <v>1489</v>
      </c>
    </row>
    <row spans="1:7" r="100">
      <c s="4" r="A100" t="s">
        <v>624</v>
      </c>
      <c s="5" r="B100" t="n">
        <v>45920</v>
      </c>
      <c s="5" r="D100" t="n">
        <v>48365</v>
      </c>
    </row>
    <row spans="1:7" r="101">
      <c s="4" r="A101" t="s">
        <v>625</v>
      </c>
      <c s="5" r="B101" t="n">
        <v>47495</v>
      </c>
      <c s="5" r="D101" t="n">
        <v>49854</v>
      </c>
    </row>
    <row spans="1:7" r="102">
      <c s="4" r="A102" t="s">
        <v>499</v>
      </c>
    </row>
    <row spans="1:7" r="103">
      <c s="3" r="A103" t="s">
        <v>609</v>
      </c>
    </row>
    <row spans="1:7" r="104">
      <c s="4" r="A104" t="s">
        <v>620</v>
      </c>
      <c s="5" r="B104" t="n">
        <v>51</v>
      </c>
      <c s="5" r="D104" t="n">
        <v>57</v>
      </c>
    </row>
    <row spans="1:7" r="105">
      <c s="4" r="A105" t="s">
        <v>621</v>
      </c>
      <c s="5" r="B105" t="n">
        <v>528</v>
      </c>
      <c s="5" r="D105" t="n">
        <v>606</v>
      </c>
    </row>
    <row spans="1:7" r="106">
      <c s="4" r="A106" t="s">
        <v>622</v>
      </c>
      <c s="5" r="B106" t="n">
        <v>579</v>
      </c>
      <c s="7" r="C106" t="n">
        <v>629</v>
      </c>
      <c s="5" r="D106" t="n">
        <v>663</v>
      </c>
      <c s="7" r="E106" t="n">
        <v>402</v>
      </c>
      <c s="7" r="F106" t="n">
        <v>301</v>
      </c>
      <c s="7" r="G106" t="n">
        <v>214</v>
      </c>
    </row>
    <row spans="1:7" r="107">
      <c s="4" r="A107" t="s">
        <v>623</v>
      </c>
      <c s="5" r="B107" t="n">
        <v>656</v>
      </c>
      <c s="5" r="D107" t="n">
        <v>809</v>
      </c>
    </row>
    <row spans="1:7" r="108">
      <c s="4" r="A108" t="s">
        <v>624</v>
      </c>
      <c s="5" r="B108" t="n">
        <v>43598</v>
      </c>
      <c s="5" r="D108" t="n">
        <v>42310</v>
      </c>
    </row>
    <row spans="1:7" r="109">
      <c s="4" r="A109" t="s">
        <v>625</v>
      </c>
      <c s="7" r="B109" t="n">
        <v>44254</v>
      </c>
      <c s="7" r="D109" t="n">
        <v>431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6</v>
      </c>
      <c s="2" r="B1" t="s">
        <v>2</v>
      </c>
      <c s="2" r="C1" t="s">
        <v>25</v>
      </c>
    </row>
    <row spans="1:3" r="2">
      <c s="3" r="A2" t="s">
        <v>627</v>
      </c>
    </row>
    <row spans="1:3" r="3">
      <c s="4" r="A3" t="s">
        <v>628</v>
      </c>
      <c s="7" r="B3" t="n">
        <v>34956</v>
      </c>
      <c s="7" r="C3" t="n">
        <v>34881</v>
      </c>
    </row>
    <row spans="1:3" r="4">
      <c s="4" r="A4" t="s">
        <v>471</v>
      </c>
    </row>
    <row spans="1:3" r="5">
      <c s="3" r="A5" t="s">
        <v>627</v>
      </c>
    </row>
    <row spans="1:3" r="6">
      <c s="4" r="A6" t="s">
        <v>628</v>
      </c>
      <c s="5" r="B6" t="n">
        <v>29287</v>
      </c>
      <c s="5" r="C6" t="n">
        <v>29080</v>
      </c>
    </row>
    <row spans="1:3" r="7">
      <c s="4" r="A7" t="s">
        <v>629</v>
      </c>
    </row>
    <row spans="1:3" r="8">
      <c s="3" r="A8" t="s">
        <v>627</v>
      </c>
    </row>
    <row spans="1:3" r="9">
      <c s="4" r="A9" t="s">
        <v>628</v>
      </c>
      <c s="5" r="B9" t="n">
        <v>19548</v>
      </c>
      <c s="5" r="C9" t="n">
        <v>18885</v>
      </c>
    </row>
    <row spans="1:3" r="10">
      <c s="4" r="A10" t="s">
        <v>477</v>
      </c>
    </row>
    <row spans="1:3" r="11">
      <c s="3" r="A11" t="s">
        <v>627</v>
      </c>
    </row>
    <row spans="1:3" r="12">
      <c s="4" r="A12" t="s">
        <v>628</v>
      </c>
      <c s="5" r="B12" t="n">
        <v>2667</v>
      </c>
      <c s="5" r="C12" t="n">
        <v>3248</v>
      </c>
    </row>
    <row spans="1:3" r="13">
      <c s="4" r="A13" t="s">
        <v>480</v>
      </c>
    </row>
    <row spans="1:3" r="14">
      <c s="3" r="A14" t="s">
        <v>627</v>
      </c>
    </row>
    <row spans="1:3" r="15">
      <c s="4" r="A15" t="s">
        <v>628</v>
      </c>
      <c s="5" r="B15" t="n">
        <v>7072</v>
      </c>
      <c s="5" r="C15" t="n">
        <v>6947</v>
      </c>
    </row>
    <row spans="1:3" r="16">
      <c s="4" r="A16" t="s">
        <v>483</v>
      </c>
    </row>
    <row spans="1:3" r="17">
      <c s="3" r="A17" t="s">
        <v>627</v>
      </c>
    </row>
    <row spans="1:3" r="18">
      <c s="4" r="A18" t="s">
        <v>628</v>
      </c>
      <c s="5" r="B18" t="n">
        <v>0</v>
      </c>
      <c s="5" r="C18" t="n">
        <v>0</v>
      </c>
    </row>
    <row spans="1:3" r="19">
      <c s="4" r="A19" t="s">
        <v>630</v>
      </c>
    </row>
    <row spans="1:3" r="20">
      <c s="3" r="A20" t="s">
        <v>627</v>
      </c>
    </row>
    <row spans="1:3" r="21">
      <c s="4" r="A21" t="s">
        <v>628</v>
      </c>
      <c s="5" r="B21" t="n">
        <v>0</v>
      </c>
      <c s="5" r="C21" t="n">
        <v>0</v>
      </c>
    </row>
    <row spans="1:3" r="22">
      <c s="4" r="A22" t="s">
        <v>488</v>
      </c>
    </row>
    <row spans="1:3" r="23">
      <c s="3" r="A23" t="s">
        <v>627</v>
      </c>
    </row>
    <row spans="1:3" r="24">
      <c s="4" r="A24" t="s">
        <v>628</v>
      </c>
      <c s="5" r="B24" t="n">
        <v>0</v>
      </c>
      <c s="5" r="C24" t="n">
        <v>0</v>
      </c>
    </row>
    <row spans="1:3" r="25">
      <c s="4" r="A25" t="s">
        <v>490</v>
      </c>
    </row>
    <row spans="1:3" r="26">
      <c s="3" r="A26" t="s">
        <v>627</v>
      </c>
    </row>
    <row spans="1:3" r="27">
      <c s="4" r="A27" t="s">
        <v>628</v>
      </c>
      <c s="5" r="B27" t="n">
        <v>0</v>
      </c>
      <c s="5" r="C27" t="n">
        <v>0</v>
      </c>
    </row>
    <row spans="1:3" r="28">
      <c s="4" r="A28" t="s">
        <v>491</v>
      </c>
    </row>
    <row spans="1:3" r="29">
      <c s="3" r="A29" t="s">
        <v>627</v>
      </c>
    </row>
    <row spans="1:3" r="30">
      <c s="4" r="A30" t="s">
        <v>628</v>
      </c>
      <c s="5" r="B30" t="n">
        <v>5669</v>
      </c>
      <c s="5" r="C30" t="n">
        <v>5801</v>
      </c>
    </row>
    <row spans="1:3" r="31">
      <c s="4" r="A31" t="s">
        <v>494</v>
      </c>
    </row>
    <row spans="1:3" r="32">
      <c s="3" r="A32" t="s">
        <v>627</v>
      </c>
    </row>
    <row spans="1:3" r="33">
      <c s="4" r="A33" t="s">
        <v>628</v>
      </c>
      <c s="5" r="B33" t="n">
        <v>3812</v>
      </c>
      <c s="5" r="C33" t="n">
        <v>3816</v>
      </c>
    </row>
    <row spans="1:3" r="34">
      <c s="4" r="A34" t="s">
        <v>497</v>
      </c>
    </row>
    <row spans="1:3" r="35">
      <c s="3" r="A35" t="s">
        <v>627</v>
      </c>
    </row>
    <row spans="1:3" r="36">
      <c s="4" r="A36" t="s">
        <v>628</v>
      </c>
      <c s="5" r="B36" t="n">
        <v>1524</v>
      </c>
      <c s="5" r="C36" t="n">
        <v>1379</v>
      </c>
    </row>
    <row spans="1:3" r="37">
      <c s="4" r="A37" t="s">
        <v>499</v>
      </c>
    </row>
    <row spans="1:3" r="38">
      <c s="3" r="A38" t="s">
        <v>627</v>
      </c>
    </row>
    <row spans="1:3" r="39">
      <c s="4" r="A39" t="s">
        <v>628</v>
      </c>
      <c s="7" r="B39" t="n">
        <v>333</v>
      </c>
      <c s="7" r="C39" t="n">
        <v>6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8</v>
      </c>
      <c s="2" r="B1" t="s">
        <v>82</v>
      </c>
      <c s="2" r="D1" t="s">
        <v>1</v>
      </c>
    </row>
    <row spans="1:5" r="2">
      <c s="2" r="B2" t="s">
        <v>2</v>
      </c>
      <c s="2" r="C2" t="s">
        <v>83</v>
      </c>
      <c s="2" r="D2" t="s">
        <v>2</v>
      </c>
      <c s="2" r="E2" t="s">
        <v>83</v>
      </c>
    </row>
    <row spans="1:5" r="3">
      <c s="4" r="A3" t="s">
        <v>114</v>
      </c>
      <c s="7" r="B3" t="n">
        <v>5625</v>
      </c>
      <c s="7" r="C3" t="n">
        <v>225</v>
      </c>
      <c s="7" r="D3" t="n">
        <v>6021</v>
      </c>
      <c s="7" r="E3" t="n">
        <v>431</v>
      </c>
    </row>
    <row spans="1:5" r="4">
      <c s="3" r="A4" t="s">
        <v>119</v>
      </c>
    </row>
    <row spans="1:5" r="5">
      <c s="4" r="A5" t="s">
        <v>120</v>
      </c>
      <c s="5" r="B5" t="n">
        <v>-1367</v>
      </c>
      <c s="5" r="C5" t="n">
        <v>1997</v>
      </c>
      <c s="5" r="D5" t="n">
        <v>-473</v>
      </c>
      <c s="5" r="E5" t="n">
        <v>4507</v>
      </c>
    </row>
    <row spans="1:5" r="6">
      <c s="4" r="A6" t="s">
        <v>121</v>
      </c>
      <c s="5" r="B6" t="n">
        <v>0</v>
      </c>
      <c s="5" r="C6" t="n">
        <v>-7</v>
      </c>
      <c s="5" r="D6" t="n">
        <v>9</v>
      </c>
      <c s="5" r="E6" t="n">
        <v>-7</v>
      </c>
    </row>
    <row spans="1:5" r="7">
      <c s="4" r="A7" t="s">
        <v>122</v>
      </c>
      <c s="5" r="B7" t="n">
        <v>-1367</v>
      </c>
      <c s="5" r="C7" t="n">
        <v>1990</v>
      </c>
      <c s="5" r="D7" t="n">
        <v>-464</v>
      </c>
      <c s="5" r="E7" t="n">
        <v>4500</v>
      </c>
    </row>
    <row spans="1:5" r="8">
      <c s="4" r="A8" t="s">
        <v>123</v>
      </c>
      <c s="5" r="B8" t="n">
        <v>174</v>
      </c>
      <c s="5" r="C8" t="n">
        <v>0</v>
      </c>
      <c s="5" r="D8" t="n">
        <v>174</v>
      </c>
      <c s="5" r="E8" t="n">
        <v>0</v>
      </c>
    </row>
    <row spans="1:5" r="9">
      <c s="4" r="A9" t="s">
        <v>124</v>
      </c>
      <c s="5" r="B9" t="n">
        <v>-1193</v>
      </c>
      <c s="5" r="C9" t="n">
        <v>1990</v>
      </c>
      <c s="5" r="D9" t="n">
        <v>-290</v>
      </c>
      <c s="5" r="E9" t="n">
        <v>4500</v>
      </c>
    </row>
    <row spans="1:5" r="10">
      <c s="4" r="A10" t="s">
        <v>125</v>
      </c>
      <c s="5" r="B10" t="n">
        <v>-1193</v>
      </c>
      <c s="5" r="C10" t="n">
        <v>1990</v>
      </c>
      <c s="5" r="D10" t="n">
        <v>-290</v>
      </c>
      <c s="5" r="E10" t="n">
        <v>4500</v>
      </c>
    </row>
    <row spans="1:5" r="11">
      <c s="4" r="A11" t="s">
        <v>126</v>
      </c>
      <c s="7" r="B11" t="n">
        <v>4432</v>
      </c>
      <c s="7" r="C11" t="n">
        <v>2215</v>
      </c>
      <c s="7" r="D11" t="n">
        <v>5731</v>
      </c>
      <c s="7" r="E11" t="n">
        <v>49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631</v>
      </c>
      <c s="2" r="B1" t="s">
        <v>1</v>
      </c>
    </row>
    <row spans="1:3" r="2">
      <c s="2" r="B2" t="s">
        <v>427</v>
      </c>
      <c s="2" r="C2" t="s">
        <v>632</v>
      </c>
    </row>
    <row spans="1:3" r="3">
      <c s="3" r="A3" t="s">
        <v>627</v>
      </c>
    </row>
    <row spans="1:3" r="4">
      <c s="4" r="A4" t="s">
        <v>633</v>
      </c>
      <c s="5" r="B4" t="n">
        <v>27</v>
      </c>
      <c s="5" r="C4" t="n">
        <v>31</v>
      </c>
    </row>
    <row spans="1:3" r="5">
      <c s="4" r="A5" t="s">
        <v>634</v>
      </c>
      <c s="7" r="B5" t="n">
        <v>2438</v>
      </c>
      <c s="7" r="C5" t="n">
        <v>7007</v>
      </c>
    </row>
    <row spans="1:3" r="6">
      <c s="4" r="A6" t="s">
        <v>635</v>
      </c>
      <c s="7" r="B6" t="n">
        <v>2438</v>
      </c>
      <c s="7" r="C6" t="n">
        <v>7007</v>
      </c>
    </row>
    <row spans="1:3" r="7">
      <c s="4" r="A7" t="s">
        <v>471</v>
      </c>
    </row>
    <row spans="1:3" r="8">
      <c s="3" r="A8" t="s">
        <v>627</v>
      </c>
    </row>
    <row spans="1:3" r="9">
      <c s="4" r="A9" t="s">
        <v>633</v>
      </c>
      <c s="5" r="B9" t="n">
        <v>13</v>
      </c>
      <c s="5" r="C9" t="n">
        <v>23</v>
      </c>
    </row>
    <row spans="1:3" r="10">
      <c s="4" r="A10" t="s">
        <v>634</v>
      </c>
      <c s="7" r="B10" t="n">
        <v>1784</v>
      </c>
      <c s="7" r="C10" t="n">
        <v>6014</v>
      </c>
    </row>
    <row spans="1:3" r="11">
      <c s="4" r="A11" t="s">
        <v>635</v>
      </c>
      <c s="7" r="B11" t="n">
        <v>1784</v>
      </c>
      <c s="7" r="C11" t="n">
        <v>6014</v>
      </c>
    </row>
    <row spans="1:3" r="12">
      <c s="4" r="A12" t="s">
        <v>474</v>
      </c>
    </row>
    <row spans="1:3" r="13">
      <c s="3" r="A13" t="s">
        <v>627</v>
      </c>
    </row>
    <row spans="1:3" r="14">
      <c s="4" r="A14" t="s">
        <v>633</v>
      </c>
      <c s="5" r="B14" t="n">
        <v>9</v>
      </c>
      <c s="5" r="C14" t="n">
        <v>22</v>
      </c>
    </row>
    <row spans="1:3" r="15">
      <c s="4" r="A15" t="s">
        <v>634</v>
      </c>
      <c s="7" r="B15" t="n">
        <v>1091</v>
      </c>
      <c s="7" r="C15" t="n">
        <v>5740</v>
      </c>
    </row>
    <row spans="1:3" r="16">
      <c s="4" r="A16" t="s">
        <v>635</v>
      </c>
      <c s="7" r="B16" t="n">
        <v>1091</v>
      </c>
      <c s="7" r="C16" t="n">
        <v>5740</v>
      </c>
    </row>
    <row spans="1:3" r="17">
      <c s="4" r="A17" t="s">
        <v>480</v>
      </c>
    </row>
    <row spans="1:3" r="18">
      <c s="3" r="A18" t="s">
        <v>627</v>
      </c>
    </row>
    <row spans="1:3" r="19">
      <c s="4" r="A19" t="s">
        <v>633</v>
      </c>
      <c s="5" r="B19" t="n">
        <v>4</v>
      </c>
      <c s="5" r="C19" t="n">
        <v>1</v>
      </c>
    </row>
    <row spans="1:3" r="20">
      <c s="4" r="A20" t="s">
        <v>634</v>
      </c>
      <c s="7" r="B20" t="n">
        <v>693</v>
      </c>
      <c s="7" r="C20" t="n">
        <v>274</v>
      </c>
    </row>
    <row spans="1:3" r="21">
      <c s="4" r="A21" t="s">
        <v>635</v>
      </c>
      <c s="7" r="B21" t="n">
        <v>693</v>
      </c>
      <c s="7" r="C21" t="n">
        <v>274</v>
      </c>
    </row>
    <row spans="1:3" r="22">
      <c s="4" r="A22" t="s">
        <v>491</v>
      </c>
    </row>
    <row spans="1:3" r="23">
      <c s="3" r="A23" t="s">
        <v>627</v>
      </c>
    </row>
    <row spans="1:3" r="24">
      <c s="4" r="A24" t="s">
        <v>633</v>
      </c>
      <c s="5" r="B24" t="n">
        <v>14</v>
      </c>
      <c s="5" r="C24" t="n">
        <v>8</v>
      </c>
    </row>
    <row spans="1:3" r="25">
      <c s="4" r="A25" t="s">
        <v>634</v>
      </c>
      <c s="7" r="B25" t="n">
        <v>654</v>
      </c>
      <c s="7" r="C25" t="n">
        <v>993</v>
      </c>
    </row>
    <row spans="1:3" r="26">
      <c s="4" r="A26" t="s">
        <v>635</v>
      </c>
      <c s="7" r="B26" t="n">
        <v>654</v>
      </c>
      <c s="7" r="C26" t="n">
        <v>993</v>
      </c>
    </row>
    <row spans="1:3" r="27">
      <c s="4" r="A27" t="s">
        <v>494</v>
      </c>
    </row>
    <row spans="1:3" r="28">
      <c s="3" r="A28" t="s">
        <v>627</v>
      </c>
    </row>
    <row spans="1:3" r="29">
      <c s="4" r="A29" t="s">
        <v>633</v>
      </c>
      <c s="5" r="B29" t="n">
        <v>6</v>
      </c>
      <c s="5" r="C29" t="n">
        <v>7</v>
      </c>
    </row>
    <row spans="1:3" r="30">
      <c s="4" r="A30" t="s">
        <v>634</v>
      </c>
      <c s="7" r="B30" t="n">
        <v>525</v>
      </c>
      <c s="7" r="C30" t="n">
        <v>833</v>
      </c>
    </row>
    <row spans="1:3" r="31">
      <c s="4" r="A31" t="s">
        <v>635</v>
      </c>
      <c s="7" r="B31" t="n">
        <v>525</v>
      </c>
      <c s="7" r="C31" t="n">
        <v>833</v>
      </c>
    </row>
    <row spans="1:3" r="32">
      <c s="4" r="A32" t="s">
        <v>497</v>
      </c>
    </row>
    <row spans="1:3" r="33">
      <c s="3" r="A33" t="s">
        <v>627</v>
      </c>
    </row>
    <row spans="1:3" r="34">
      <c s="4" r="A34" t="s">
        <v>633</v>
      </c>
      <c s="5" r="B34" t="n">
        <v>8</v>
      </c>
      <c s="5" r="C34" t="n">
        <v>1</v>
      </c>
    </row>
    <row spans="1:3" r="35">
      <c s="4" r="A35" t="s">
        <v>634</v>
      </c>
      <c s="7" r="B35" t="n">
        <v>129</v>
      </c>
      <c s="7" r="C35" t="n">
        <v>160</v>
      </c>
    </row>
    <row spans="1:3" r="36">
      <c s="4" r="A36" t="s">
        <v>635</v>
      </c>
      <c s="7" r="B36" t="n">
        <v>129</v>
      </c>
      <c s="7" r="C36" t="n">
        <v>1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6</v>
      </c>
      <c s="2" r="B1" t="s">
        <v>2</v>
      </c>
      <c s="2" r="C1" t="s">
        <v>25</v>
      </c>
    </row>
    <row spans="1:3" r="2">
      <c s="3" r="A2" t="s">
        <v>637</v>
      </c>
    </row>
    <row spans="1:3" r="3">
      <c s="4" r="A3" t="s">
        <v>638</v>
      </c>
      <c s="7" r="B3" t="n">
        <v>7069</v>
      </c>
      <c s="7" r="C3" t="n">
        <v>7247</v>
      </c>
    </row>
    <row spans="1:3" r="4">
      <c s="4" r="A4" t="s">
        <v>639</v>
      </c>
      <c s="5" r="B4" t="n">
        <v>7188</v>
      </c>
      <c s="5" r="C4" t="n">
        <v>7247</v>
      </c>
    </row>
    <row spans="1:3" r="5">
      <c s="4" r="A5" t="s">
        <v>640</v>
      </c>
      <c s="5" r="B5" t="n">
        <v>29187</v>
      </c>
      <c s="5" r="C5" t="n">
        <v>28811</v>
      </c>
    </row>
    <row spans="1:3" r="6">
      <c s="4" r="A6" t="s">
        <v>641</v>
      </c>
      <c s="5" r="B6" t="n">
        <v>29700</v>
      </c>
      <c s="5" r="C6" t="n">
        <v>29164</v>
      </c>
    </row>
    <row spans="1:3" r="7">
      <c s="4" r="A7" t="s">
        <v>642</v>
      </c>
      <c s="5" r="B7" t="n">
        <v>2518</v>
      </c>
      <c s="5" r="C7" t="n">
        <v>2540</v>
      </c>
    </row>
    <row spans="1:3" r="8">
      <c s="4" r="A8" t="s">
        <v>643</v>
      </c>
      <c s="5" r="B8" t="n">
        <v>0</v>
      </c>
      <c s="5" r="C8" t="n">
        <v>0</v>
      </c>
    </row>
    <row spans="1:3" r="9">
      <c s="4" r="A9" t="s">
        <v>471</v>
      </c>
    </row>
    <row spans="1:3" r="10">
      <c s="3" r="A10" t="s">
        <v>637</v>
      </c>
    </row>
    <row spans="1:3" r="11">
      <c s="4" r="A11" t="s">
        <v>638</v>
      </c>
      <c s="5" r="B11" t="n">
        <v>6656</v>
      </c>
      <c s="5" r="C11" t="n">
        <v>6876</v>
      </c>
    </row>
    <row spans="1:3" r="12">
      <c s="4" r="A12" t="s">
        <v>639</v>
      </c>
      <c s="5" r="B12" t="n">
        <v>6656</v>
      </c>
      <c s="5" r="C12" t="n">
        <v>6876</v>
      </c>
    </row>
    <row spans="1:3" r="13">
      <c s="4" r="A13" t="s">
        <v>640</v>
      </c>
      <c s="5" r="B13" t="n">
        <v>23535</v>
      </c>
      <c s="5" r="C13" t="n">
        <v>23024</v>
      </c>
    </row>
    <row spans="1:3" r="14">
      <c s="4" r="A14" t="s">
        <v>641</v>
      </c>
      <c s="5" r="B14" t="n">
        <v>23891</v>
      </c>
      <c s="5" r="C14" t="n">
        <v>23174</v>
      </c>
    </row>
    <row spans="1:3" r="15">
      <c s="4" r="A15" t="s">
        <v>642</v>
      </c>
      <c s="5" r="B15" t="n">
        <v>1707</v>
      </c>
      <c s="5" r="C15" t="n">
        <v>1776</v>
      </c>
    </row>
    <row spans="1:3" r="16">
      <c s="4" r="A16" t="s">
        <v>643</v>
      </c>
      <c s="5" r="B16" t="n">
        <v>0</v>
      </c>
      <c s="5" r="C16" t="n">
        <v>0</v>
      </c>
    </row>
    <row spans="1:3" r="17">
      <c s="4" r="A17" t="s">
        <v>629</v>
      </c>
    </row>
    <row spans="1:3" r="18">
      <c s="3" r="A18" t="s">
        <v>637</v>
      </c>
    </row>
    <row spans="1:3" r="19">
      <c s="4" r="A19" t="s">
        <v>638</v>
      </c>
      <c s="5" r="B19" t="n">
        <v>0</v>
      </c>
      <c s="5" r="C19" t="n">
        <v>0</v>
      </c>
    </row>
    <row spans="1:3" r="20">
      <c s="4" r="A20" t="s">
        <v>639</v>
      </c>
      <c s="5" r="B20" t="n">
        <v>0</v>
      </c>
      <c s="5" r="C20" t="n">
        <v>0</v>
      </c>
    </row>
    <row spans="1:3" r="21">
      <c s="4" r="A21" t="s">
        <v>640</v>
      </c>
      <c s="5" r="B21" t="n">
        <v>19798</v>
      </c>
      <c s="5" r="C21" t="n">
        <v>18885</v>
      </c>
    </row>
    <row spans="1:3" r="22">
      <c s="4" r="A22" t="s">
        <v>641</v>
      </c>
      <c s="5" r="B22" t="n">
        <v>20103</v>
      </c>
      <c s="5" r="C22" t="n">
        <v>18984</v>
      </c>
    </row>
    <row spans="1:3" r="23">
      <c s="4" r="A23" t="s">
        <v>642</v>
      </c>
      <c s="5" r="B23" t="n">
        <v>1324</v>
      </c>
      <c s="5" r="C23" t="n">
        <v>1374</v>
      </c>
    </row>
    <row spans="1:3" r="24">
      <c s="4" r="A24" t="s">
        <v>643</v>
      </c>
      <c s="5" r="B24" t="n">
        <v>0</v>
      </c>
      <c s="5" r="C24" t="n">
        <v>0</v>
      </c>
    </row>
    <row spans="1:3" r="25">
      <c s="4" r="A25" t="s">
        <v>477</v>
      </c>
    </row>
    <row spans="1:3" r="26">
      <c s="3" r="A26" t="s">
        <v>637</v>
      </c>
    </row>
    <row spans="1:3" r="27">
      <c s="4" r="A27" t="s">
        <v>638</v>
      </c>
      <c s="5" r="B27" t="n">
        <v>527</v>
      </c>
      <c s="5" r="C27" t="n">
        <v>1182</v>
      </c>
    </row>
    <row spans="1:3" r="28">
      <c s="4" r="A28" t="s">
        <v>639</v>
      </c>
      <c s="5" r="B28" t="n">
        <v>527</v>
      </c>
      <c s="5" r="C28" t="n">
        <v>1182</v>
      </c>
    </row>
    <row spans="1:3" r="29">
      <c s="4" r="A29" t="s">
        <v>640</v>
      </c>
      <c s="5" r="B29" t="n">
        <v>2641</v>
      </c>
      <c s="5" r="C29" t="n">
        <v>2702</v>
      </c>
    </row>
    <row spans="1:3" r="30">
      <c s="4" r="A30" t="s">
        <v>641</v>
      </c>
      <c s="5" r="B30" t="n">
        <v>2641</v>
      </c>
      <c s="5" r="C30" t="n">
        <v>2702</v>
      </c>
    </row>
    <row spans="1:3" r="31">
      <c s="4" r="A31" t="s">
        <v>642</v>
      </c>
      <c s="5" r="B31" t="n">
        <v>292</v>
      </c>
      <c s="5" r="C31" t="n">
        <v>311</v>
      </c>
    </row>
    <row spans="1:3" r="32">
      <c s="4" r="A32" t="s">
        <v>643</v>
      </c>
      <c s="5" r="B32" t="n">
        <v>0</v>
      </c>
      <c s="5" r="C32" t="n">
        <v>0</v>
      </c>
    </row>
    <row spans="1:3" r="33">
      <c s="4" r="A33" t="s">
        <v>480</v>
      </c>
    </row>
    <row spans="1:3" r="34">
      <c s="3" r="A34" t="s">
        <v>637</v>
      </c>
    </row>
    <row spans="1:3" r="35">
      <c s="4" r="A35" t="s">
        <v>638</v>
      </c>
      <c s="5" r="B35" t="n">
        <v>6129</v>
      </c>
      <c s="5" r="C35" t="n">
        <v>5694</v>
      </c>
    </row>
    <row spans="1:3" r="36">
      <c s="4" r="A36" t="s">
        <v>639</v>
      </c>
      <c s="5" r="B36" t="n">
        <v>6129</v>
      </c>
      <c s="5" r="C36" t="n">
        <v>5694</v>
      </c>
    </row>
    <row spans="1:3" r="37">
      <c s="4" r="A37" t="s">
        <v>640</v>
      </c>
      <c s="5" r="B37" t="n">
        <v>1096</v>
      </c>
      <c s="5" r="C37" t="n">
        <v>1437</v>
      </c>
    </row>
    <row spans="1:3" r="38">
      <c s="4" r="A38" t="s">
        <v>641</v>
      </c>
      <c s="5" r="B38" t="n">
        <v>1147</v>
      </c>
      <c s="5" r="C38" t="n">
        <v>1488</v>
      </c>
    </row>
    <row spans="1:3" r="39">
      <c s="4" r="A39" t="s">
        <v>642</v>
      </c>
      <c s="5" r="B39" t="n">
        <v>91</v>
      </c>
      <c s="5" r="C39" t="n">
        <v>91</v>
      </c>
    </row>
    <row spans="1:3" r="40">
      <c s="4" r="A40" t="s">
        <v>643</v>
      </c>
      <c s="5" r="B40" t="n">
        <v>0</v>
      </c>
      <c s="5" r="C40" t="n">
        <v>0</v>
      </c>
    </row>
    <row spans="1:3" r="41">
      <c s="4" r="A41" t="s">
        <v>483</v>
      </c>
    </row>
    <row spans="1:3" r="42">
      <c s="3" r="A42" t="s">
        <v>637</v>
      </c>
    </row>
    <row spans="1:3" r="43">
      <c s="4" r="A43" t="s">
        <v>638</v>
      </c>
      <c s="5" r="B43" t="n">
        <v>0</v>
      </c>
      <c s="5" r="C43" t="n">
        <v>0</v>
      </c>
    </row>
    <row spans="1:3" r="44">
      <c s="4" r="A44" t="s">
        <v>639</v>
      </c>
      <c s="5" r="B44" t="n">
        <v>0</v>
      </c>
      <c s="5" r="C44" t="n">
        <v>0</v>
      </c>
    </row>
    <row spans="1:3" r="45">
      <c s="4" r="A45" t="s">
        <v>640</v>
      </c>
      <c s="5" r="B45" t="n">
        <v>0</v>
      </c>
      <c s="5" r="C45" t="n">
        <v>0</v>
      </c>
    </row>
    <row spans="1:3" r="46">
      <c s="4" r="A46" t="s">
        <v>641</v>
      </c>
      <c s="5" r="B46" t="n">
        <v>0</v>
      </c>
      <c s="5" r="C46" t="n">
        <v>0</v>
      </c>
    </row>
    <row spans="1:3" r="47">
      <c s="4" r="A47" t="s">
        <v>642</v>
      </c>
      <c s="5" r="B47" t="n">
        <v>0</v>
      </c>
      <c s="5" r="C47" t="n">
        <v>0</v>
      </c>
    </row>
    <row spans="1:3" r="48">
      <c s="4" r="A48" t="s">
        <v>643</v>
      </c>
      <c s="5" r="B48" t="n">
        <v>0</v>
      </c>
      <c s="5" r="C48" t="n">
        <v>0</v>
      </c>
    </row>
    <row spans="1:3" r="49">
      <c s="4" r="A49" t="s">
        <v>630</v>
      </c>
    </row>
    <row spans="1:3" r="50">
      <c s="3" r="A50" t="s">
        <v>637</v>
      </c>
    </row>
    <row spans="1:3" r="51">
      <c s="4" r="A51" t="s">
        <v>638</v>
      </c>
      <c s="5" r="B51" t="n">
        <v>0</v>
      </c>
      <c s="5" r="C51" t="n">
        <v>0</v>
      </c>
    </row>
    <row spans="1:3" r="52">
      <c s="4" r="A52" t="s">
        <v>639</v>
      </c>
      <c s="5" r="B52" t="n">
        <v>0</v>
      </c>
      <c s="5" r="C52" t="n">
        <v>0</v>
      </c>
    </row>
    <row spans="1:3" r="53">
      <c s="4" r="A53" t="s">
        <v>640</v>
      </c>
      <c s="5" r="B53" t="n">
        <v>0</v>
      </c>
      <c s="5" r="C53" t="n">
        <v>0</v>
      </c>
    </row>
    <row spans="1:3" r="54">
      <c s="4" r="A54" t="s">
        <v>641</v>
      </c>
      <c s="5" r="B54" t="n">
        <v>0</v>
      </c>
      <c s="5" r="C54" t="n">
        <v>0</v>
      </c>
    </row>
    <row spans="1:3" r="55">
      <c s="4" r="A55" t="s">
        <v>642</v>
      </c>
      <c s="5" r="B55" t="n">
        <v>0</v>
      </c>
      <c s="5" r="C55" t="n">
        <v>0</v>
      </c>
    </row>
    <row spans="1:3" r="56">
      <c s="4" r="A56" t="s">
        <v>643</v>
      </c>
      <c s="5" r="B56" t="n">
        <v>0</v>
      </c>
      <c s="5" r="C56" t="n">
        <v>0</v>
      </c>
    </row>
    <row spans="1:3" r="57">
      <c s="4" r="A57" t="s">
        <v>488</v>
      </c>
    </row>
    <row spans="1:3" r="58">
      <c s="3" r="A58" t="s">
        <v>637</v>
      </c>
    </row>
    <row spans="1:3" r="59">
      <c s="4" r="A59" t="s">
        <v>638</v>
      </c>
      <c s="5" r="B59" t="n">
        <v>0</v>
      </c>
      <c s="5" r="C59" t="n">
        <v>0</v>
      </c>
    </row>
    <row spans="1:3" r="60">
      <c s="4" r="A60" t="s">
        <v>639</v>
      </c>
      <c s="5" r="B60" t="n">
        <v>0</v>
      </c>
      <c s="5" r="C60" t="n">
        <v>0</v>
      </c>
    </row>
    <row spans="1:3" r="61">
      <c s="4" r="A61" t="s">
        <v>640</v>
      </c>
      <c s="5" r="B61" t="n">
        <v>0</v>
      </c>
      <c s="5" r="C61" t="n">
        <v>0</v>
      </c>
    </row>
    <row spans="1:3" r="62">
      <c s="4" r="A62" t="s">
        <v>641</v>
      </c>
      <c s="5" r="B62" t="n">
        <v>0</v>
      </c>
      <c s="5" r="C62" t="n">
        <v>0</v>
      </c>
    </row>
    <row spans="1:3" r="63">
      <c s="4" r="A63" t="s">
        <v>642</v>
      </c>
      <c s="5" r="B63" t="n">
        <v>0</v>
      </c>
      <c s="5" r="C63" t="n">
        <v>0</v>
      </c>
    </row>
    <row spans="1:3" r="64">
      <c s="4" r="A64" t="s">
        <v>643</v>
      </c>
      <c s="5" r="B64" t="n">
        <v>0</v>
      </c>
      <c s="5" r="C64" t="n">
        <v>0</v>
      </c>
    </row>
    <row spans="1:3" r="65">
      <c s="4" r="A65" t="s">
        <v>490</v>
      </c>
    </row>
    <row spans="1:3" r="66">
      <c s="3" r="A66" t="s">
        <v>637</v>
      </c>
    </row>
    <row spans="1:3" r="67">
      <c s="4" r="A67" t="s">
        <v>638</v>
      </c>
      <c s="5" r="B67" t="n">
        <v>0</v>
      </c>
      <c s="5" r="C67" t="n">
        <v>0</v>
      </c>
    </row>
    <row spans="1:3" r="68">
      <c s="4" r="A68" t="s">
        <v>639</v>
      </c>
      <c s="5" r="B68" t="n">
        <v>0</v>
      </c>
      <c s="5" r="C68" t="n">
        <v>0</v>
      </c>
    </row>
    <row spans="1:3" r="69">
      <c s="4" r="A69" t="s">
        <v>640</v>
      </c>
      <c s="5" r="B69" t="n">
        <v>0</v>
      </c>
      <c s="5" r="C69" t="n">
        <v>0</v>
      </c>
    </row>
    <row spans="1:3" r="70">
      <c s="4" r="A70" t="s">
        <v>641</v>
      </c>
      <c s="5" r="B70" t="n">
        <v>0</v>
      </c>
      <c s="5" r="C70" t="n">
        <v>0</v>
      </c>
    </row>
    <row spans="1:3" r="71">
      <c s="4" r="A71" t="s">
        <v>642</v>
      </c>
      <c s="5" r="B71" t="n">
        <v>0</v>
      </c>
      <c s="5" r="C71" t="n">
        <v>0</v>
      </c>
    </row>
    <row spans="1:3" r="72">
      <c s="4" r="A72" t="s">
        <v>643</v>
      </c>
      <c s="5" r="B72" t="n">
        <v>0</v>
      </c>
      <c s="5" r="C72" t="n">
        <v>0</v>
      </c>
    </row>
    <row spans="1:3" r="73">
      <c s="4" r="A73" t="s">
        <v>491</v>
      </c>
    </row>
    <row spans="1:3" r="74">
      <c s="3" r="A74" t="s">
        <v>637</v>
      </c>
    </row>
    <row spans="1:3" r="75">
      <c s="4" r="A75" t="s">
        <v>638</v>
      </c>
      <c s="5" r="B75" t="n">
        <v>413</v>
      </c>
      <c s="5" r="C75" t="n">
        <v>371</v>
      </c>
    </row>
    <row spans="1:3" r="76">
      <c s="4" r="A76" t="s">
        <v>639</v>
      </c>
      <c s="5" r="B76" t="n">
        <v>532</v>
      </c>
      <c s="5" r="C76" t="n">
        <v>371</v>
      </c>
    </row>
    <row spans="1:3" r="77">
      <c s="4" r="A77" t="s">
        <v>640</v>
      </c>
      <c s="5" r="B77" t="n">
        <v>5652</v>
      </c>
      <c s="5" r="C77" t="n">
        <v>5787</v>
      </c>
    </row>
    <row spans="1:3" r="78">
      <c s="4" r="A78" t="s">
        <v>641</v>
      </c>
      <c s="5" r="B78" t="n">
        <v>5809</v>
      </c>
      <c s="5" r="C78" t="n">
        <v>5990</v>
      </c>
    </row>
    <row spans="1:3" r="79">
      <c s="4" r="A79" t="s">
        <v>642</v>
      </c>
      <c s="5" r="B79" t="n">
        <v>811</v>
      </c>
      <c s="5" r="C79" t="n">
        <v>764</v>
      </c>
    </row>
    <row spans="1:3" r="80">
      <c s="4" r="A80" t="s">
        <v>643</v>
      </c>
      <c s="5" r="B80" t="n">
        <v>0</v>
      </c>
      <c s="5" r="C80" t="n">
        <v>0</v>
      </c>
    </row>
    <row spans="1:3" r="81">
      <c s="4" r="A81" t="s">
        <v>494</v>
      </c>
    </row>
    <row spans="1:3" r="82">
      <c s="3" r="A82" t="s">
        <v>637</v>
      </c>
    </row>
    <row spans="1:3" r="83">
      <c s="4" r="A83" t="s">
        <v>638</v>
      </c>
      <c s="5" r="B83" t="n">
        <v>0</v>
      </c>
      <c s="5" r="C83" t="n">
        <v>0</v>
      </c>
    </row>
    <row spans="1:3" r="84">
      <c s="4" r="A84" t="s">
        <v>639</v>
      </c>
      <c s="5" r="B84" t="n">
        <v>0</v>
      </c>
      <c s="5" r="C84" t="n">
        <v>0</v>
      </c>
    </row>
    <row spans="1:3" r="85">
      <c s="4" r="A85" t="s">
        <v>640</v>
      </c>
      <c s="5" r="B85" t="n">
        <v>3834</v>
      </c>
      <c s="5" r="C85" t="n">
        <v>3860</v>
      </c>
    </row>
    <row spans="1:3" r="86">
      <c s="4" r="A86" t="s">
        <v>641</v>
      </c>
      <c s="5" r="B86" t="n">
        <v>3991</v>
      </c>
      <c s="5" r="C86" t="n">
        <v>4063</v>
      </c>
    </row>
    <row spans="1:3" r="87">
      <c s="4" r="A87" t="s">
        <v>642</v>
      </c>
      <c s="5" r="B87" t="n">
        <v>520</v>
      </c>
      <c s="5" r="C87" t="n">
        <v>490</v>
      </c>
    </row>
    <row spans="1:3" r="88">
      <c s="4" r="A88" t="s">
        <v>643</v>
      </c>
      <c s="5" r="B88" t="n">
        <v>0</v>
      </c>
      <c s="5" r="C88" t="n">
        <v>0</v>
      </c>
    </row>
    <row spans="1:3" r="89">
      <c s="4" r="A89" t="s">
        <v>497</v>
      </c>
    </row>
    <row spans="1:3" r="90">
      <c s="3" r="A90" t="s">
        <v>637</v>
      </c>
    </row>
    <row spans="1:3" r="91">
      <c s="4" r="A91" t="s">
        <v>638</v>
      </c>
      <c s="5" r="B91" t="n">
        <v>0</v>
      </c>
      <c s="5" r="C91" t="n">
        <v>0</v>
      </c>
    </row>
    <row spans="1:3" r="92">
      <c s="4" r="A92" t="s">
        <v>639</v>
      </c>
      <c s="5" r="B92" t="n">
        <v>0</v>
      </c>
      <c s="5" r="C92" t="n">
        <v>0</v>
      </c>
    </row>
    <row spans="1:3" r="93">
      <c s="4" r="A93" t="s">
        <v>640</v>
      </c>
      <c s="5" r="B93" t="n">
        <v>1575</v>
      </c>
      <c s="5" r="C93" t="n">
        <v>1489</v>
      </c>
    </row>
    <row spans="1:3" r="94">
      <c s="4" r="A94" t="s">
        <v>641</v>
      </c>
      <c s="5" r="B94" t="n">
        <v>1575</v>
      </c>
      <c s="5" r="C94" t="n">
        <v>1489</v>
      </c>
    </row>
    <row spans="1:3" r="95">
      <c s="4" r="A95" t="s">
        <v>642</v>
      </c>
      <c s="5" r="B95" t="n">
        <v>240</v>
      </c>
      <c s="5" r="C95" t="n">
        <v>217</v>
      </c>
    </row>
    <row spans="1:3" r="96">
      <c s="4" r="A96" t="s">
        <v>643</v>
      </c>
      <c s="5" r="B96" t="n">
        <v>0</v>
      </c>
      <c s="5" r="C96" t="n">
        <v>0</v>
      </c>
    </row>
    <row spans="1:3" r="97">
      <c s="4" r="A97" t="s">
        <v>499</v>
      </c>
    </row>
    <row spans="1:3" r="98">
      <c s="3" r="A98" t="s">
        <v>637</v>
      </c>
    </row>
    <row spans="1:3" r="99">
      <c s="4" r="A99" t="s">
        <v>638</v>
      </c>
      <c s="5" r="B99" t="n">
        <v>413</v>
      </c>
      <c s="5" r="C99" t="n">
        <v>371</v>
      </c>
    </row>
    <row spans="1:3" r="100">
      <c s="4" r="A100" t="s">
        <v>639</v>
      </c>
      <c s="5" r="B100" t="n">
        <v>532</v>
      </c>
      <c s="5" r="C100" t="n">
        <v>371</v>
      </c>
    </row>
    <row spans="1:3" r="101">
      <c s="4" r="A101" t="s">
        <v>640</v>
      </c>
      <c s="5" r="B101" t="n">
        <v>243</v>
      </c>
      <c s="5" r="C101" t="n">
        <v>438</v>
      </c>
    </row>
    <row spans="1:3" r="102">
      <c s="4" r="A102" t="s">
        <v>641</v>
      </c>
      <c s="5" r="B102" t="n">
        <v>243</v>
      </c>
      <c s="5" r="C102" t="n">
        <v>438</v>
      </c>
    </row>
    <row spans="1:3" r="103">
      <c s="4" r="A103" t="s">
        <v>642</v>
      </c>
      <c s="5" r="B103" t="n">
        <v>51</v>
      </c>
      <c s="5" r="C103" t="n">
        <v>57</v>
      </c>
    </row>
    <row spans="1:3" r="104">
      <c s="4" r="A104" t="s">
        <v>643</v>
      </c>
      <c s="7" r="B104" t="n">
        <v>0</v>
      </c>
      <c s="7" r="C104"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4</v>
      </c>
      <c s="2" r="B1" t="s">
        <v>82</v>
      </c>
      <c s="2" r="D1" t="s">
        <v>1</v>
      </c>
    </row>
    <row spans="1:5" r="2">
      <c s="2" r="B2" t="s">
        <v>2</v>
      </c>
      <c s="2" r="C2" t="s">
        <v>83</v>
      </c>
      <c s="2" r="D2" t="s">
        <v>2</v>
      </c>
      <c s="2" r="E2" t="s">
        <v>83</v>
      </c>
    </row>
    <row spans="1:5" r="3">
      <c s="3" r="A3" t="s">
        <v>637</v>
      </c>
    </row>
    <row spans="1:5" r="4">
      <c s="4" r="A4" t="s">
        <v>645</v>
      </c>
      <c s="7" r="B4" t="n">
        <v>36365</v>
      </c>
      <c s="7" r="C4" t="n">
        <v>36314</v>
      </c>
      <c s="7" r="D4" t="n">
        <v>36160</v>
      </c>
      <c s="7" r="E4" t="n">
        <v>36053</v>
      </c>
    </row>
    <row spans="1:5" r="5">
      <c s="4" r="A5" t="s">
        <v>646</v>
      </c>
      <c s="5" r="B5" t="n">
        <v>409</v>
      </c>
      <c s="5" r="C5" t="n">
        <v>490</v>
      </c>
      <c s="5" r="D5" t="n">
        <v>816</v>
      </c>
      <c s="5" r="E5" t="n">
        <v>895</v>
      </c>
    </row>
    <row spans="1:5" r="6">
      <c s="4" r="A6" t="s">
        <v>647</v>
      </c>
      <c s="5" r="B6" t="n">
        <v>0</v>
      </c>
      <c s="5" r="C6" t="n">
        <v>0</v>
      </c>
      <c s="5" r="D6" t="n">
        <v>0</v>
      </c>
      <c s="5" r="E6" t="n">
        <v>0</v>
      </c>
    </row>
    <row spans="1:5" r="7">
      <c s="4" r="A7" t="s">
        <v>471</v>
      </c>
    </row>
    <row spans="1:5" r="8">
      <c s="3" r="A8" t="s">
        <v>637</v>
      </c>
    </row>
    <row spans="1:5" r="9">
      <c s="4" r="A9" t="s">
        <v>645</v>
      </c>
      <c s="5" r="B9" t="n">
        <v>30430</v>
      </c>
      <c s="5" r="C9" t="n">
        <v>31188</v>
      </c>
      <c s="5" r="D9" t="n">
        <v>30048</v>
      </c>
      <c s="5" r="E9" t="n">
        <v>30882</v>
      </c>
    </row>
    <row spans="1:5" r="10">
      <c s="4" r="A10" t="s">
        <v>646</v>
      </c>
      <c s="5" r="B10" t="n">
        <v>331</v>
      </c>
      <c s="5" r="C10" t="n">
        <v>411</v>
      </c>
      <c s="5" r="D10" t="n">
        <v>665</v>
      </c>
      <c s="5" r="E10" t="n">
        <v>745</v>
      </c>
    </row>
    <row spans="1:5" r="11">
      <c s="4" r="A11" t="s">
        <v>647</v>
      </c>
      <c s="5" r="B11" t="n">
        <v>0</v>
      </c>
      <c s="5" r="C11" t="n">
        <v>0</v>
      </c>
      <c s="5" r="D11" t="n">
        <v>0</v>
      </c>
      <c s="5" r="E11" t="n">
        <v>0</v>
      </c>
    </row>
    <row spans="1:5" r="12">
      <c s="4" r="A12" t="s">
        <v>629</v>
      </c>
    </row>
    <row spans="1:5" r="13">
      <c s="3" r="A13" t="s">
        <v>637</v>
      </c>
    </row>
    <row spans="1:5" r="14">
      <c s="4" r="A14" t="s">
        <v>645</v>
      </c>
      <c s="5" r="B14" t="n">
        <v>19730</v>
      </c>
      <c s="5" r="C14" t="n">
        <v>17269</v>
      </c>
      <c s="5" r="D14" t="n">
        <v>19342</v>
      </c>
      <c s="5" r="E14" t="n">
        <v>16927</v>
      </c>
    </row>
    <row spans="1:5" r="15">
      <c s="4" r="A15" t="s">
        <v>646</v>
      </c>
      <c s="5" r="B15" t="n">
        <v>223</v>
      </c>
      <c s="5" r="C15" t="n">
        <v>235</v>
      </c>
      <c s="5" r="D15" t="n">
        <v>458</v>
      </c>
      <c s="5" r="E15" t="n">
        <v>421</v>
      </c>
    </row>
    <row spans="1:5" r="16">
      <c s="4" r="A16" t="s">
        <v>647</v>
      </c>
      <c s="5" r="B16" t="n">
        <v>0</v>
      </c>
      <c s="5" r="C16" t="n">
        <v>0</v>
      </c>
      <c s="5" r="D16" t="n">
        <v>0</v>
      </c>
      <c s="5" r="E16" t="n">
        <v>0</v>
      </c>
    </row>
    <row spans="1:5" r="17">
      <c s="4" r="A17" t="s">
        <v>477</v>
      </c>
    </row>
    <row spans="1:5" r="18">
      <c s="3" r="A18" t="s">
        <v>637</v>
      </c>
    </row>
    <row spans="1:5" r="19">
      <c s="4" r="A19" t="s">
        <v>645</v>
      </c>
      <c s="5" r="B19" t="n">
        <v>3507</v>
      </c>
      <c s="5" r="C19" t="n">
        <v>6705</v>
      </c>
      <c s="5" r="D19" t="n">
        <v>3527</v>
      </c>
      <c s="5" r="E19" t="n">
        <v>6724</v>
      </c>
    </row>
    <row spans="1:5" r="20">
      <c s="4" r="A20" t="s">
        <v>646</v>
      </c>
      <c s="5" r="B20" t="n">
        <v>31</v>
      </c>
      <c s="5" r="C20" t="n">
        <v>103</v>
      </c>
      <c s="5" r="D20" t="n">
        <v>69</v>
      </c>
      <c s="5" r="E20" t="n">
        <v>183</v>
      </c>
    </row>
    <row spans="1:5" r="21">
      <c s="4" r="A21" t="s">
        <v>647</v>
      </c>
      <c s="5" r="B21" t="n">
        <v>0</v>
      </c>
      <c s="5" r="C21" t="n">
        <v>0</v>
      </c>
      <c s="5" r="D21" t="n">
        <v>0</v>
      </c>
      <c s="5" r="E21" t="n">
        <v>0</v>
      </c>
    </row>
    <row spans="1:5" r="22">
      <c s="4" r="A22" t="s">
        <v>480</v>
      </c>
    </row>
    <row spans="1:5" r="23">
      <c s="3" r="A23" t="s">
        <v>637</v>
      </c>
    </row>
    <row spans="1:5" r="24">
      <c s="4" r="A24" t="s">
        <v>645</v>
      </c>
      <c s="5" r="B24" t="n">
        <v>7193</v>
      </c>
      <c s="5" r="C24" t="n">
        <v>7214</v>
      </c>
      <c s="5" r="D24" t="n">
        <v>7179</v>
      </c>
      <c s="5" r="E24" t="n">
        <v>7231</v>
      </c>
    </row>
    <row spans="1:5" r="25">
      <c s="4" r="A25" t="s">
        <v>646</v>
      </c>
      <c s="5" r="B25" t="n">
        <v>77</v>
      </c>
      <c s="5" r="C25" t="n">
        <v>73</v>
      </c>
      <c s="5" r="D25" t="n">
        <v>138</v>
      </c>
      <c s="5" r="E25" t="n">
        <v>141</v>
      </c>
    </row>
    <row spans="1:5" r="26">
      <c s="4" r="A26" t="s">
        <v>647</v>
      </c>
      <c s="5" r="B26" t="n">
        <v>0</v>
      </c>
      <c s="5" r="C26" t="n">
        <v>0</v>
      </c>
      <c s="5" r="D26" t="n">
        <v>0</v>
      </c>
      <c s="5" r="E26" t="n">
        <v>0</v>
      </c>
    </row>
    <row spans="1:5" r="27">
      <c s="4" r="A27" t="s">
        <v>483</v>
      </c>
    </row>
    <row spans="1:5" r="28">
      <c s="3" r="A28" t="s">
        <v>637</v>
      </c>
    </row>
    <row spans="1:5" r="29">
      <c s="4" r="A29" t="s">
        <v>645</v>
      </c>
      <c s="5" r="B29" t="n">
        <v>0</v>
      </c>
      <c s="5" r="C29" t="n">
        <v>0</v>
      </c>
      <c s="5" r="D29" t="n">
        <v>0</v>
      </c>
      <c s="5" r="E29" t="n">
        <v>0</v>
      </c>
    </row>
    <row spans="1:5" r="30">
      <c s="4" r="A30" t="s">
        <v>646</v>
      </c>
      <c s="5" r="B30" t="n">
        <v>0</v>
      </c>
      <c s="5" r="C30" t="n">
        <v>0</v>
      </c>
      <c s="5" r="D30" t="n">
        <v>0</v>
      </c>
      <c s="5" r="E30" t="n">
        <v>0</v>
      </c>
    </row>
    <row spans="1:5" r="31">
      <c s="4" r="A31" t="s">
        <v>647</v>
      </c>
      <c s="5" r="B31" t="n">
        <v>0</v>
      </c>
      <c s="5" r="C31" t="n">
        <v>0</v>
      </c>
      <c s="5" r="D31" t="n">
        <v>0</v>
      </c>
      <c s="5" r="E31" t="n">
        <v>0</v>
      </c>
    </row>
    <row spans="1:5" r="32">
      <c s="4" r="A32" t="s">
        <v>630</v>
      </c>
    </row>
    <row spans="1:5" r="33">
      <c s="3" r="A33" t="s">
        <v>637</v>
      </c>
    </row>
    <row spans="1:5" r="34">
      <c s="4" r="A34" t="s">
        <v>645</v>
      </c>
      <c s="5" r="B34" t="n">
        <v>0</v>
      </c>
      <c s="5" r="C34" t="n">
        <v>0</v>
      </c>
      <c s="5" r="D34" t="n">
        <v>0</v>
      </c>
      <c s="5" r="E34" t="n">
        <v>0</v>
      </c>
    </row>
    <row spans="1:5" r="35">
      <c s="4" r="A35" t="s">
        <v>646</v>
      </c>
      <c s="5" r="B35" t="n">
        <v>0</v>
      </c>
      <c s="5" r="C35" t="n">
        <v>0</v>
      </c>
      <c s="5" r="D35" t="n">
        <v>0</v>
      </c>
      <c s="5" r="E35" t="n">
        <v>0</v>
      </c>
    </row>
    <row spans="1:5" r="36">
      <c s="4" r="A36" t="s">
        <v>647</v>
      </c>
      <c s="5" r="B36" t="n">
        <v>0</v>
      </c>
      <c s="5" r="C36" t="n">
        <v>0</v>
      </c>
      <c s="5" r="D36" t="n">
        <v>0</v>
      </c>
      <c s="5" r="E36" t="n">
        <v>0</v>
      </c>
    </row>
    <row spans="1:5" r="37">
      <c s="4" r="A37" t="s">
        <v>488</v>
      </c>
    </row>
    <row spans="1:5" r="38">
      <c s="3" r="A38" t="s">
        <v>637</v>
      </c>
    </row>
    <row spans="1:5" r="39">
      <c s="4" r="A39" t="s">
        <v>645</v>
      </c>
      <c s="5" r="B39" t="n">
        <v>0</v>
      </c>
      <c s="5" r="C39" t="n">
        <v>0</v>
      </c>
      <c s="5" r="D39" t="n">
        <v>0</v>
      </c>
      <c s="5" r="E39" t="n">
        <v>0</v>
      </c>
    </row>
    <row spans="1:5" r="40">
      <c s="4" r="A40" t="s">
        <v>646</v>
      </c>
      <c s="5" r="B40" t="n">
        <v>0</v>
      </c>
      <c s="5" r="C40" t="n">
        <v>0</v>
      </c>
      <c s="5" r="D40" t="n">
        <v>0</v>
      </c>
      <c s="5" r="E40" t="n">
        <v>0</v>
      </c>
    </row>
    <row spans="1:5" r="41">
      <c s="4" r="A41" t="s">
        <v>647</v>
      </c>
      <c s="5" r="B41" t="n">
        <v>0</v>
      </c>
      <c s="5" r="C41" t="n">
        <v>0</v>
      </c>
      <c s="5" r="D41" t="n">
        <v>0</v>
      </c>
      <c s="5" r="E41" t="n">
        <v>0</v>
      </c>
    </row>
    <row spans="1:5" r="42">
      <c s="4" r="A42" t="s">
        <v>490</v>
      </c>
    </row>
    <row spans="1:5" r="43">
      <c s="3" r="A43" t="s">
        <v>637</v>
      </c>
    </row>
    <row spans="1:5" r="44">
      <c s="4" r="A44" t="s">
        <v>645</v>
      </c>
      <c s="5" r="B44" t="n">
        <v>0</v>
      </c>
      <c s="5" r="C44" t="n">
        <v>0</v>
      </c>
      <c s="5" r="D44" t="n">
        <v>0</v>
      </c>
      <c s="5" r="E44" t="n">
        <v>0</v>
      </c>
    </row>
    <row spans="1:5" r="45">
      <c s="4" r="A45" t="s">
        <v>646</v>
      </c>
      <c s="5" r="B45" t="n">
        <v>0</v>
      </c>
      <c s="5" r="C45" t="n">
        <v>0</v>
      </c>
      <c s="5" r="D45" t="n">
        <v>0</v>
      </c>
      <c s="5" r="E45" t="n">
        <v>0</v>
      </c>
    </row>
    <row spans="1:5" r="46">
      <c s="4" r="A46" t="s">
        <v>647</v>
      </c>
      <c s="5" r="B46" t="n">
        <v>0</v>
      </c>
      <c s="5" r="C46" t="n">
        <v>0</v>
      </c>
      <c s="5" r="D46" t="n">
        <v>0</v>
      </c>
      <c s="5" r="E46" t="n">
        <v>0</v>
      </c>
    </row>
    <row spans="1:5" r="47">
      <c s="4" r="A47" t="s">
        <v>491</v>
      </c>
    </row>
    <row spans="1:5" r="48">
      <c s="3" r="A48" t="s">
        <v>637</v>
      </c>
    </row>
    <row spans="1:5" r="49">
      <c s="4" r="A49" t="s">
        <v>645</v>
      </c>
      <c s="5" r="B49" t="n">
        <v>5935</v>
      </c>
      <c s="5" r="C49" t="n">
        <v>5126</v>
      </c>
      <c s="5" r="D49" t="n">
        <v>6112</v>
      </c>
      <c s="5" r="E49" t="n">
        <v>5171</v>
      </c>
    </row>
    <row spans="1:5" r="50">
      <c s="4" r="A50" t="s">
        <v>646</v>
      </c>
      <c s="5" r="B50" t="n">
        <v>78</v>
      </c>
      <c s="5" r="C50" t="n">
        <v>79</v>
      </c>
      <c s="5" r="D50" t="n">
        <v>151</v>
      </c>
      <c s="5" r="E50" t="n">
        <v>150</v>
      </c>
    </row>
    <row spans="1:5" r="51">
      <c s="4" r="A51" t="s">
        <v>647</v>
      </c>
      <c s="5" r="B51" t="n">
        <v>0</v>
      </c>
      <c s="5" r="C51" t="n">
        <v>0</v>
      </c>
      <c s="5" r="D51" t="n">
        <v>0</v>
      </c>
      <c s="5" r="E51" t="n">
        <v>0</v>
      </c>
    </row>
    <row spans="1:5" r="52">
      <c s="4" r="A52" t="s">
        <v>494</v>
      </c>
    </row>
    <row spans="1:5" r="53">
      <c s="3" r="A53" t="s">
        <v>637</v>
      </c>
    </row>
    <row spans="1:5" r="54">
      <c s="4" r="A54" t="s">
        <v>645</v>
      </c>
      <c s="5" r="B54" t="n">
        <v>3723</v>
      </c>
      <c s="5" r="C54" t="n">
        <v>3787</v>
      </c>
      <c s="5" r="D54" t="n">
        <v>3847</v>
      </c>
      <c s="5" r="E54" t="n">
        <v>3799</v>
      </c>
    </row>
    <row spans="1:5" r="55">
      <c s="4" r="A55" t="s">
        <v>646</v>
      </c>
      <c s="5" r="B55" t="n">
        <v>48</v>
      </c>
      <c s="5" r="C55" t="n">
        <v>49</v>
      </c>
      <c s="5" r="D55" t="n">
        <v>92</v>
      </c>
      <c s="5" r="E55" t="n">
        <v>95</v>
      </c>
    </row>
    <row spans="1:5" r="56">
      <c s="4" r="A56" t="s">
        <v>647</v>
      </c>
      <c s="5" r="B56" t="n">
        <v>0</v>
      </c>
      <c s="5" r="C56" t="n">
        <v>0</v>
      </c>
      <c s="5" r="D56" t="n">
        <v>0</v>
      </c>
      <c s="5" r="E56" t="n">
        <v>0</v>
      </c>
    </row>
    <row spans="1:5" r="57">
      <c s="4" r="A57" t="s">
        <v>497</v>
      </c>
    </row>
    <row spans="1:5" r="58">
      <c s="3" r="A58" t="s">
        <v>637</v>
      </c>
    </row>
    <row spans="1:5" r="59">
      <c s="4" r="A59" t="s">
        <v>645</v>
      </c>
      <c s="5" r="B59" t="n">
        <v>1528</v>
      </c>
      <c s="5" r="C59" t="n">
        <v>776</v>
      </c>
      <c s="5" r="D59" t="n">
        <v>1532</v>
      </c>
      <c s="5" r="E59" t="n">
        <v>788</v>
      </c>
    </row>
    <row spans="1:5" r="60">
      <c s="4" r="A60" t="s">
        <v>646</v>
      </c>
      <c s="5" r="B60" t="n">
        <v>24</v>
      </c>
      <c s="5" r="C60" t="n">
        <v>21</v>
      </c>
      <c s="5" r="D60" t="n">
        <v>47</v>
      </c>
      <c s="5" r="E60" t="n">
        <v>37</v>
      </c>
    </row>
    <row spans="1:5" r="61">
      <c s="4" r="A61" t="s">
        <v>647</v>
      </c>
      <c s="5" r="B61" t="n">
        <v>0</v>
      </c>
      <c s="5" r="C61" t="n">
        <v>0</v>
      </c>
      <c s="5" r="D61" t="n">
        <v>0</v>
      </c>
      <c s="5" r="E61" t="n">
        <v>0</v>
      </c>
    </row>
    <row spans="1:5" r="62">
      <c s="4" r="A62" t="s">
        <v>499</v>
      </c>
    </row>
    <row spans="1:5" r="63">
      <c s="3" r="A63" t="s">
        <v>637</v>
      </c>
    </row>
    <row spans="1:5" r="64">
      <c s="4" r="A64" t="s">
        <v>645</v>
      </c>
      <c s="5" r="B64" t="n">
        <v>684</v>
      </c>
      <c s="5" r="C64" t="n">
        <v>563</v>
      </c>
      <c s="5" r="D64" t="n">
        <v>733</v>
      </c>
      <c s="5" r="E64" t="n">
        <v>584</v>
      </c>
    </row>
    <row spans="1:5" r="65">
      <c s="4" r="A65" t="s">
        <v>646</v>
      </c>
      <c s="5" r="B65" t="n">
        <v>6</v>
      </c>
      <c s="5" r="C65" t="n">
        <v>9</v>
      </c>
      <c s="5" r="D65" t="n">
        <v>12</v>
      </c>
      <c s="5" r="E65" t="n">
        <v>18</v>
      </c>
    </row>
    <row spans="1:5" r="66">
      <c s="4" r="A66" t="s">
        <v>647</v>
      </c>
      <c s="7" r="B66" t="n">
        <v>0</v>
      </c>
      <c s="7" r="C66" t="n">
        <v>0</v>
      </c>
      <c s="7" r="D66" t="n">
        <v>0</v>
      </c>
      <c s="7" r="E6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s="1" r="A1" t="s">
        <v>648</v>
      </c>
      <c s="2" r="B1" t="s">
        <v>1</v>
      </c>
      <c s="2" r="C1" t="s">
        <v>344</v>
      </c>
    </row>
    <row spans="1:3" r="2">
      <c s="2" r="B2" t="s">
        <v>2</v>
      </c>
      <c s="2" r="C2" t="s">
        <v>25</v>
      </c>
    </row>
    <row spans="1:3" r="3">
      <c s="3" r="A3" t="s">
        <v>463</v>
      </c>
    </row>
    <row spans="1:3" r="4">
      <c s="4" r="A4" t="s">
        <v>649</v>
      </c>
      <c s="7" r="B4" t="n">
        <v>169</v>
      </c>
      <c s="7" r="C4" t="n">
        <v>137</v>
      </c>
    </row>
    <row spans="1:3" r="5">
      <c s="4" r="A5" t="s">
        <v>650</v>
      </c>
      <c s="5" r="B5" t="n">
        <v>1776</v>
      </c>
      <c s="5" r="C5" t="n">
        <v>0</v>
      </c>
    </row>
    <row spans="1:3" r="6">
      <c s="4" r="A6" t="s">
        <v>651</v>
      </c>
      <c s="5" r="B6" t="n">
        <v>0</v>
      </c>
      <c s="5" r="C6" t="n">
        <v>37</v>
      </c>
    </row>
    <row spans="1:3" r="7">
      <c s="4" r="A7" t="s">
        <v>652</v>
      </c>
      <c s="5" r="B7" t="n">
        <v>-3</v>
      </c>
      <c s="5" r="C7" t="n">
        <v>-5</v>
      </c>
    </row>
    <row spans="1:3" r="8">
      <c s="4" r="A8" t="s">
        <v>653</v>
      </c>
      <c s="7" r="B8" t="n">
        <v>1942</v>
      </c>
      <c s="7" r="C8" t="n">
        <v>1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654</v>
      </c>
      <c s="2" r="B1" t="s">
        <v>1</v>
      </c>
      <c s="2" r="C1" t="s">
        <v>344</v>
      </c>
    </row>
    <row spans="1:4" r="2">
      <c s="2" r="B2" t="s">
        <v>2</v>
      </c>
      <c s="2" r="C2" t="s">
        <v>25</v>
      </c>
      <c s="2" r="D2" t="s">
        <v>619</v>
      </c>
    </row>
    <row spans="1:4" r="3">
      <c s="3" r="A3" t="s">
        <v>463</v>
      </c>
    </row>
    <row spans="1:4" r="4">
      <c s="4" r="A4" t="s">
        <v>655</v>
      </c>
      <c s="7" r="B4" t="n">
        <v>475455</v>
      </c>
      <c s="7" r="C4" t="n">
        <v>446870</v>
      </c>
    </row>
    <row spans="1:4" r="5">
      <c s="4" r="A5" t="s">
        <v>656</v>
      </c>
      <c s="5" r="B5" t="n">
        <v>3900</v>
      </c>
      <c s="5" r="C5" t="n">
        <v>4500</v>
      </c>
    </row>
    <row spans="1:4" r="6">
      <c s="4" r="A6" t="s">
        <v>657</v>
      </c>
      <c s="5" r="B6" t="n">
        <v>1942</v>
      </c>
      <c s="5" r="C6" t="n">
        <v>169</v>
      </c>
      <c s="7" r="D6" t="n">
        <v>137</v>
      </c>
    </row>
    <row spans="1:4" r="7">
      <c s="4" r="A7" t="s">
        <v>658</v>
      </c>
    </row>
    <row spans="1:4" r="8">
      <c s="3" r="A8" t="s">
        <v>463</v>
      </c>
    </row>
    <row spans="1:4" r="9">
      <c s="4" r="A9" t="s">
        <v>657</v>
      </c>
      <c s="5" r="B9" t="n">
        <v>1900</v>
      </c>
      <c s="5" r="C9" t="n">
        <v>200</v>
      </c>
    </row>
    <row spans="1:4" r="10">
      <c s="4" r="A10" t="s">
        <v>659</v>
      </c>
    </row>
    <row spans="1:4" r="11">
      <c s="3" r="A11" t="s">
        <v>463</v>
      </c>
    </row>
    <row spans="1:4" r="12">
      <c s="4" r="A12" t="s">
        <v>660</v>
      </c>
      <c s="5" r="B12" t="n">
        <v>500</v>
      </c>
    </row>
    <row spans="1:4" r="13">
      <c s="4" r="A13" t="s">
        <v>657</v>
      </c>
      <c s="5" r="B13" t="n">
        <v>2800</v>
      </c>
    </row>
    <row spans="1:4" r="14">
      <c s="4" r="A14" t="s">
        <v>661</v>
      </c>
    </row>
    <row spans="1:4" r="15">
      <c s="3" r="A15" t="s">
        <v>463</v>
      </c>
    </row>
    <row spans="1:4" r="16">
      <c s="4" r="A16" t="s">
        <v>660</v>
      </c>
      <c s="5" r="B16" t="n">
        <v>600</v>
      </c>
    </row>
    <row spans="1:4" r="17">
      <c s="4" r="A17" t="s">
        <v>662</v>
      </c>
    </row>
    <row spans="1:4" r="18">
      <c s="3" r="A18" t="s">
        <v>463</v>
      </c>
    </row>
    <row spans="1:4" r="19">
      <c s="4" r="A19" t="s">
        <v>663</v>
      </c>
      <c s="5" r="B19" t="n">
        <v>300</v>
      </c>
      <c s="5" r="C19" t="n">
        <v>400</v>
      </c>
    </row>
    <row spans="1:4" r="20">
      <c s="4" r="A20" t="s">
        <v>664</v>
      </c>
    </row>
    <row spans="1:4" r="21">
      <c s="3" r="A21" t="s">
        <v>463</v>
      </c>
    </row>
    <row spans="1:4" r="22">
      <c s="4" r="A22" t="s">
        <v>655</v>
      </c>
      <c s="7" r="B22" t="n">
        <v>28900</v>
      </c>
      <c s="5" r="C22" t="n">
        <v>21000</v>
      </c>
    </row>
    <row spans="1:4" r="23">
      <c s="4" r="A23" t="s">
        <v>665</v>
      </c>
    </row>
    <row spans="1:4" r="24">
      <c s="3" r="A24" t="s">
        <v>463</v>
      </c>
    </row>
    <row spans="1:4" r="25">
      <c s="4" r="A25" t="s">
        <v>657</v>
      </c>
      <c s="7" r="C25" t="n">
        <v>4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666</v>
      </c>
      <c s="2" r="B1" t="s">
        <v>82</v>
      </c>
      <c s="2" r="D1" t="s">
        <v>1</v>
      </c>
    </row>
    <row spans="1:5" r="2">
      <c s="2" r="B2" t="s">
        <v>2</v>
      </c>
      <c s="2" r="C2" t="s">
        <v>83</v>
      </c>
      <c s="2" r="D2" t="s">
        <v>2</v>
      </c>
      <c s="2" r="E2" t="s">
        <v>83</v>
      </c>
    </row>
    <row spans="1:5" r="3">
      <c s="3" r="A3" t="s">
        <v>667</v>
      </c>
    </row>
    <row spans="1:5" r="4">
      <c s="4" r="A4" t="s">
        <v>668</v>
      </c>
      <c s="7" r="B4" t="n">
        <v>1800000</v>
      </c>
      <c s="7" r="C4" t="n">
        <v>900000</v>
      </c>
      <c s="7" r="D4" t="n">
        <v>3500000</v>
      </c>
      <c s="7" r="E4" t="n">
        <v>1100000</v>
      </c>
    </row>
    <row spans="1:5" r="5">
      <c s="4" r="A5" t="s">
        <v>669</v>
      </c>
      <c s="5" r="B5" t="n">
        <v>188000</v>
      </c>
      <c s="5" r="C5" t="n">
        <v>12000</v>
      </c>
      <c s="5" r="D5" t="n">
        <v>317000</v>
      </c>
      <c s="5" r="E5" t="n">
        <v>21000</v>
      </c>
    </row>
    <row spans="1:5" r="6">
      <c s="4" r="A6" t="s">
        <v>670</v>
      </c>
      <c s="5" r="B6" t="n">
        <v>1100000</v>
      </c>
      <c s="5" r="C6" t="n">
        <v>4200000</v>
      </c>
      <c s="5" r="D6" t="n">
        <v>2400000</v>
      </c>
      <c s="5" r="E6" t="n">
        <v>5200000</v>
      </c>
    </row>
    <row spans="1:5" r="7">
      <c s="4" r="A7" t="s">
        <v>671</v>
      </c>
      <c s="5" r="B7" t="n">
        <v>200000</v>
      </c>
      <c s="5" r="C7" t="n">
        <v>200000</v>
      </c>
      <c s="5" r="D7" t="n">
        <v>500000</v>
      </c>
      <c s="5" r="E7" t="n">
        <v>400000</v>
      </c>
    </row>
    <row spans="1:5" r="8">
      <c s="4" r="A8" t="s">
        <v>672</v>
      </c>
      <c s="5" r="B8" t="n">
        <v>-15000</v>
      </c>
      <c s="5" r="C8" t="n">
        <v>26000</v>
      </c>
      <c s="5" r="D8" t="n">
        <v>76000</v>
      </c>
      <c s="5" r="E8" t="n">
        <v>47000</v>
      </c>
    </row>
    <row spans="1:5" r="9">
      <c s="4" r="A9" t="s">
        <v>673</v>
      </c>
      <c s="7" r="B9" t="n">
        <v>346100000</v>
      </c>
      <c s="7" r="C9" t="n">
        <v>94500000</v>
      </c>
      <c s="7" r="D9" t="n">
        <v>561000000</v>
      </c>
      <c s="7" r="E9" t="n">
        <v>179400000</v>
      </c>
    </row>
    <row spans="1:5" r="10">
      <c s="4" r="A10" t="s">
        <v>674</v>
      </c>
      <c s="4" r="B10" t="s">
        <v>675</v>
      </c>
      <c s="4" r="C10" t="s">
        <v>675</v>
      </c>
      <c s="4" r="D10" t="s">
        <v>675</v>
      </c>
      <c s="4" r="E10" t="s">
        <v>6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76</v>
      </c>
      <c s="2" r="B1" t="s">
        <v>1</v>
      </c>
      <c s="2" r="C1" t="s">
        <v>344</v>
      </c>
    </row>
    <row spans="1:3" r="2">
      <c s="2" r="B2" t="s">
        <v>2</v>
      </c>
      <c s="2" r="C2" t="s">
        <v>25</v>
      </c>
    </row>
    <row spans="1:3" r="3">
      <c s="3" r="A3" t="s">
        <v>677</v>
      </c>
    </row>
    <row spans="1:3" r="4">
      <c s="4" r="A4" t="s">
        <v>678</v>
      </c>
      <c s="7" r="B4" t="n">
        <v>63370</v>
      </c>
      <c s="7" r="C4" t="n">
        <v>69075</v>
      </c>
    </row>
    <row spans="1:3" r="5">
      <c s="4" r="A5" t="s">
        <v>679</v>
      </c>
      <c s="4" r="B5" t="s">
        <v>680</v>
      </c>
      <c s="4" r="C5" t="s">
        <v>681</v>
      </c>
    </row>
    <row spans="1:3" r="6">
      <c s="4" r="A6" t="s">
        <v>682</v>
      </c>
      <c s="4" r="C6" t="s">
        <v>683</v>
      </c>
    </row>
    <row spans="1:3" r="7">
      <c s="4" r="A7" t="s">
        <v>684</v>
      </c>
    </row>
    <row spans="1:3" r="8">
      <c s="3" r="A8" t="s">
        <v>677</v>
      </c>
    </row>
    <row spans="1:3" r="9">
      <c s="4" r="A9" t="s">
        <v>678</v>
      </c>
      <c s="7" r="B9" t="n">
        <v>66300</v>
      </c>
      <c s="7" r="C9" t="n">
        <v>78300</v>
      </c>
    </row>
    <row spans="1:3" r="10">
      <c s="4" r="A10" t="s">
        <v>685</v>
      </c>
    </row>
    <row spans="1:3" r="11">
      <c s="3" r="A11" t="s">
        <v>677</v>
      </c>
    </row>
    <row spans="1:3" r="12">
      <c s="4" r="A12" t="s">
        <v>679</v>
      </c>
      <c s="4" r="B12" t="s">
        <v>686</v>
      </c>
      <c s="4" r="C12" t="s">
        <v>6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87</v>
      </c>
      <c s="2" r="C1" t="s">
        <v>2</v>
      </c>
      <c s="2" r="D1" t="s">
        <v>25</v>
      </c>
    </row>
    <row spans="1:4" r="2">
      <c s="3" r="A2" t="s">
        <v>677</v>
      </c>
    </row>
    <row spans="1:4" r="3">
      <c s="4" r="A3" t="s">
        <v>688</v>
      </c>
      <c s="7" r="C3" t="n">
        <v>10000</v>
      </c>
      <c s="7" r="D3" t="n">
        <v>66300</v>
      </c>
    </row>
    <row spans="1:4" r="4">
      <c s="4" r="A4" t="s">
        <v>689</v>
      </c>
    </row>
    <row spans="1:4" r="5">
      <c s="3" r="A5" t="s">
        <v>677</v>
      </c>
    </row>
    <row spans="1:4" r="6">
      <c s="4" r="A6" t="s">
        <v>688</v>
      </c>
      <c s="4" r="B6" t="s">
        <v>347</v>
      </c>
      <c s="5" r="C6" t="n">
        <v>10000</v>
      </c>
    </row>
    <row spans="1:4" r="7">
      <c s="4" r="A7" t="s">
        <v>690</v>
      </c>
    </row>
    <row spans="1:4" r="8">
      <c s="3" r="A8" t="s">
        <v>677</v>
      </c>
    </row>
    <row spans="1:4" r="9">
      <c s="4" r="A9" t="s">
        <v>688</v>
      </c>
      <c s="5" r="C9" t="n">
        <v>0</v>
      </c>
    </row>
    <row spans="1:4" r="10">
      <c s="4" r="A10" t="s">
        <v>691</v>
      </c>
    </row>
    <row spans="1:4" r="11">
      <c s="3" r="A11" t="s">
        <v>677</v>
      </c>
    </row>
    <row spans="1:4" r="12">
      <c s="4" r="A12" t="s">
        <v>688</v>
      </c>
      <c s="5" r="C12" t="n">
        <v>0</v>
      </c>
    </row>
    <row spans="1:4" r="13">
      <c s="4" r="A13" t="s">
        <v>692</v>
      </c>
    </row>
    <row spans="1:4" r="14">
      <c s="3" r="A14" t="s">
        <v>677</v>
      </c>
    </row>
    <row spans="1:4" r="15">
      <c s="4" r="A15" t="s">
        <v>688</v>
      </c>
      <c s="5" r="C15" t="n">
        <v>0</v>
      </c>
    </row>
    <row spans="1:4" r="16">
      <c s="4" r="A16" t="s">
        <v>693</v>
      </c>
    </row>
    <row spans="1:4" r="17">
      <c s="3" r="A17" t="s">
        <v>677</v>
      </c>
    </row>
    <row spans="1:4" r="18">
      <c s="4" r="A18" t="s">
        <v>688</v>
      </c>
      <c s="5" r="C18" t="n">
        <v>0</v>
      </c>
    </row>
    <row spans="1:4" r="19">
      <c s="4" r="A19" t="s">
        <v>694</v>
      </c>
    </row>
    <row spans="1:4" r="20">
      <c s="3" r="A20" t="s">
        <v>677</v>
      </c>
    </row>
    <row spans="1:4" r="21">
      <c s="4" r="A21" t="s">
        <v>688</v>
      </c>
      <c s="7" r="C21" t="n">
        <v>0</v>
      </c>
    </row>
    <row spans="1:4" r="22">
      <c r="A22" t="n"/>
    </row>
    <row spans="1:4" r="23">
      <c s="4" r="A23" t="s">
        <v>33</v>
      </c>
      <c s="4" r="B23" t="s">
        <v>695</v>
      </c>
    </row>
    <row spans="1:4" r="24">
      <c s="4" r="A24" t="s">
        <v>369</v>
      </c>
      <c s="4" r="B24" t="s">
        <v>696</v>
      </c>
    </row>
  </sheetData>
  <mergeCells count="4">
    <mergeCell ref="A1:B1"/>
    <mergeCell ref="A22:C22"/>
    <mergeCell ref="B23:C23"/>
    <mergeCell ref="B24:C2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697</v>
      </c>
      <c s="2" r="B1" t="s">
        <v>1</v>
      </c>
    </row>
    <row spans="1:5" r="2">
      <c s="2" r="B2" t="s">
        <v>2</v>
      </c>
      <c s="2" r="C2" t="s">
        <v>83</v>
      </c>
      <c s="2" r="D2" t="s">
        <v>698</v>
      </c>
      <c s="2" r="E2" t="s">
        <v>25</v>
      </c>
    </row>
    <row spans="1:5" r="3">
      <c s="3" r="A3" t="s">
        <v>677</v>
      </c>
    </row>
    <row spans="1:5" r="4">
      <c s="4" r="A4" t="s">
        <v>699</v>
      </c>
      <c s="7" r="B4" t="n">
        <v>10000</v>
      </c>
      <c s="7" r="E4" t="n">
        <v>66300</v>
      </c>
    </row>
    <row spans="1:5" r="5">
      <c s="4" r="A5" t="s">
        <v>700</v>
      </c>
      <c s="5" r="B5" t="n">
        <v>23800</v>
      </c>
    </row>
    <row spans="1:5" r="6">
      <c s="4" r="A6" t="s">
        <v>701</v>
      </c>
      <c s="5" r="B6" t="n">
        <v>2888</v>
      </c>
      <c s="7" r="C6" t="n">
        <v>0</v>
      </c>
    </row>
    <row spans="1:5" r="7">
      <c s="4" r="A7" t="s">
        <v>702</v>
      </c>
    </row>
    <row spans="1:5" r="8">
      <c s="3" r="A8" t="s">
        <v>677</v>
      </c>
    </row>
    <row spans="1:5" r="9">
      <c s="4" r="A9" t="s">
        <v>699</v>
      </c>
      <c s="5" r="B9" t="n">
        <v>10000</v>
      </c>
      <c s="7" r="E9" t="n">
        <v>66300</v>
      </c>
    </row>
    <row spans="1:5" r="10">
      <c s="4" r="A10" t="s">
        <v>703</v>
      </c>
      <c s="5" r="B10" t="n">
        <v>66300</v>
      </c>
    </row>
    <row spans="1:5" r="11">
      <c s="4" r="A11" t="s">
        <v>704</v>
      </c>
      <c s="7" r="D11" t="n">
        <v>10000</v>
      </c>
    </row>
    <row spans="1:5" r="12">
      <c s="4" r="A12" t="s">
        <v>700</v>
      </c>
      <c s="5" r="B12" t="n">
        <v>11200</v>
      </c>
    </row>
    <row spans="1:5" r="13">
      <c s="4" r="A13" t="s">
        <v>701</v>
      </c>
      <c s="7" r="B13" t="n">
        <v>52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s="1" r="A1" t="s">
        <v>705</v>
      </c>
      <c s="2" r="C1" t="s">
        <v>2</v>
      </c>
      <c s="2" r="D1" t="s">
        <v>25</v>
      </c>
    </row>
    <row spans="1:4" r="2">
      <c s="3" r="A2" t="s">
        <v>706</v>
      </c>
    </row>
    <row spans="1:4" r="3">
      <c s="4" r="A3" t="s">
        <v>707</v>
      </c>
      <c s="7" r="C3" t="n">
        <v>217371</v>
      </c>
      <c s="7" r="D3" t="n">
        <v>123667</v>
      </c>
    </row>
    <row spans="1:4" r="4">
      <c s="4" r="A4" t="s">
        <v>708</v>
      </c>
    </row>
    <row spans="1:4" r="5">
      <c s="3" r="A5" t="s">
        <v>706</v>
      </c>
    </row>
    <row spans="1:4" r="6">
      <c s="4" r="A6" t="s">
        <v>707</v>
      </c>
      <c s="5" r="C6" t="n">
        <v>0</v>
      </c>
      <c s="5" r="D6" t="n">
        <v>5000</v>
      </c>
    </row>
    <row spans="1:4" r="7">
      <c s="4" r="A7" t="s">
        <v>709</v>
      </c>
    </row>
    <row spans="1:4" r="8">
      <c s="3" r="A8" t="s">
        <v>706</v>
      </c>
    </row>
    <row spans="1:4" r="9">
      <c s="4" r="A9" t="s">
        <v>707</v>
      </c>
      <c s="4" r="B9" t="s">
        <v>33</v>
      </c>
      <c s="5" r="C9" t="n">
        <v>0</v>
      </c>
      <c s="5" r="D9" t="n">
        <v>10000</v>
      </c>
    </row>
    <row spans="1:4" r="10">
      <c s="4" r="A10" t="s">
        <v>710</v>
      </c>
    </row>
    <row spans="1:4" r="11">
      <c s="3" r="A11" t="s">
        <v>706</v>
      </c>
    </row>
    <row spans="1:4" r="12">
      <c s="4" r="A12" t="s">
        <v>707</v>
      </c>
      <c s="5" r="C12" t="n">
        <v>0</v>
      </c>
      <c s="5" r="D12" t="n">
        <v>10000</v>
      </c>
    </row>
    <row spans="1:4" r="13">
      <c s="4" r="A13" t="s">
        <v>711</v>
      </c>
    </row>
    <row spans="1:4" r="14">
      <c s="3" r="A14" t="s">
        <v>706</v>
      </c>
    </row>
    <row spans="1:4" r="15">
      <c s="4" r="A15" t="s">
        <v>707</v>
      </c>
      <c s="5" r="C15" t="n">
        <v>0</v>
      </c>
      <c s="5" r="D15" t="n">
        <v>10000</v>
      </c>
    </row>
    <row spans="1:4" r="16">
      <c s="4" r="A16" t="s">
        <v>712</v>
      </c>
    </row>
    <row spans="1:4" r="17">
      <c s="3" r="A17" t="s">
        <v>706</v>
      </c>
    </row>
    <row spans="1:4" r="18">
      <c s="4" r="A18" t="s">
        <v>707</v>
      </c>
      <c s="5" r="C18" t="n">
        <v>0</v>
      </c>
      <c s="5" r="D18" t="n">
        <v>10000</v>
      </c>
    </row>
    <row spans="1:4" r="19">
      <c s="4" r="A19" t="s">
        <v>713</v>
      </c>
    </row>
    <row spans="1:4" r="20">
      <c s="3" r="A20" t="s">
        <v>706</v>
      </c>
    </row>
    <row spans="1:4" r="21">
      <c s="4" r="A21" t="s">
        <v>707</v>
      </c>
      <c s="5" r="C21" t="n">
        <v>0</v>
      </c>
      <c s="5" r="D21" t="n">
        <v>20000</v>
      </c>
    </row>
    <row spans="1:4" r="22">
      <c s="4" r="A22" t="s">
        <v>714</v>
      </c>
    </row>
    <row spans="1:4" r="23">
      <c s="3" r="A23" t="s">
        <v>706</v>
      </c>
    </row>
    <row spans="1:4" r="24">
      <c s="4" r="A24" t="s">
        <v>707</v>
      </c>
      <c s="5" r="C24" t="n">
        <v>0</v>
      </c>
      <c s="5" r="D24" t="n">
        <v>5000</v>
      </c>
    </row>
    <row spans="1:4" r="25">
      <c s="4" r="A25" t="s">
        <v>715</v>
      </c>
    </row>
    <row spans="1:4" r="26">
      <c s="3" r="A26" t="s">
        <v>706</v>
      </c>
    </row>
    <row spans="1:4" r="27">
      <c s="4" r="A27" t="s">
        <v>707</v>
      </c>
      <c s="4" r="B27" t="s">
        <v>33</v>
      </c>
      <c s="5" r="C27" t="n">
        <v>0</v>
      </c>
      <c s="5" r="D27" t="n">
        <v>10000</v>
      </c>
    </row>
    <row spans="1:4" r="28">
      <c s="4" r="A28" t="s">
        <v>716</v>
      </c>
    </row>
    <row spans="1:4" r="29">
      <c s="3" r="A29" t="s">
        <v>706</v>
      </c>
    </row>
    <row spans="1:4" r="30">
      <c s="4" r="A30" t="s">
        <v>707</v>
      </c>
      <c s="5" r="C30" t="n">
        <v>0</v>
      </c>
      <c s="5" r="D30" t="n">
        <v>15000</v>
      </c>
    </row>
    <row spans="1:4" r="31">
      <c s="4" r="A31" t="s">
        <v>717</v>
      </c>
    </row>
    <row spans="1:4" r="32">
      <c s="3" r="A32" t="s">
        <v>706</v>
      </c>
    </row>
    <row spans="1:4" r="33">
      <c s="4" r="A33" t="s">
        <v>707</v>
      </c>
      <c s="5" r="C33" t="n">
        <v>0</v>
      </c>
      <c s="5" r="D33" t="n">
        <v>15000</v>
      </c>
    </row>
    <row spans="1:4" r="34">
      <c s="4" r="A34" t="s">
        <v>718</v>
      </c>
    </row>
    <row spans="1:4" r="35">
      <c s="3" r="A35" t="s">
        <v>706</v>
      </c>
    </row>
    <row spans="1:4" r="36">
      <c s="4" r="A36" t="s">
        <v>707</v>
      </c>
      <c s="5" r="C36" t="n">
        <v>0</v>
      </c>
      <c s="5" r="D36" t="n">
        <v>5000</v>
      </c>
    </row>
    <row spans="1:4" r="37">
      <c s="4" r="A37" t="s">
        <v>719</v>
      </c>
    </row>
    <row spans="1:4" r="38">
      <c s="3" r="A38" t="s">
        <v>706</v>
      </c>
    </row>
    <row spans="1:4" r="39">
      <c s="4" r="A39" t="s">
        <v>707</v>
      </c>
      <c s="5" r="C39" t="n">
        <v>4000</v>
      </c>
      <c s="5" r="D39" t="n">
        <v>4500</v>
      </c>
    </row>
    <row spans="1:4" r="40">
      <c s="4" r="A40" t="s">
        <v>720</v>
      </c>
    </row>
    <row spans="1:4" r="41">
      <c s="3" r="A41" t="s">
        <v>706</v>
      </c>
    </row>
    <row spans="1:4" r="42">
      <c s="4" r="A42" t="s">
        <v>707</v>
      </c>
      <c s="5" r="C42" t="n">
        <v>20000</v>
      </c>
      <c s="5" r="D42" t="n">
        <v>0</v>
      </c>
    </row>
    <row spans="1:4" r="43">
      <c s="4" r="A43" t="s">
        <v>721</v>
      </c>
    </row>
    <row spans="1:4" r="44">
      <c s="3" r="A44" t="s">
        <v>706</v>
      </c>
    </row>
    <row spans="1:4" r="45">
      <c s="4" r="A45" t="s">
        <v>707</v>
      </c>
      <c s="5" r="C45" t="n">
        <v>10000</v>
      </c>
      <c s="5" r="D45" t="n">
        <v>0</v>
      </c>
    </row>
    <row spans="1:4" r="46">
      <c s="4" r="A46" t="s">
        <v>722</v>
      </c>
    </row>
    <row spans="1:4" r="47">
      <c s="3" r="A47" t="s">
        <v>706</v>
      </c>
    </row>
    <row spans="1:4" r="48">
      <c s="4" r="A48" t="s">
        <v>707</v>
      </c>
      <c s="5" r="C48" t="n">
        <v>3333</v>
      </c>
      <c s="5" r="D48" t="n">
        <v>4167</v>
      </c>
    </row>
    <row spans="1:4" r="49">
      <c s="4" r="A49" t="s">
        <v>723</v>
      </c>
    </row>
    <row spans="1:4" r="50">
      <c s="3" r="A50" t="s">
        <v>706</v>
      </c>
    </row>
    <row spans="1:4" r="51">
      <c s="4" r="A51" t="s">
        <v>707</v>
      </c>
      <c s="5" r="C51" t="n">
        <v>10000</v>
      </c>
      <c s="5" r="D51" t="n">
        <v>0</v>
      </c>
    </row>
    <row spans="1:4" r="52">
      <c s="4" r="A52" t="s">
        <v>724</v>
      </c>
    </row>
    <row spans="1:4" r="53">
      <c s="3" r="A53" t="s">
        <v>706</v>
      </c>
    </row>
    <row spans="1:4" r="54">
      <c s="4" r="A54" t="s">
        <v>707</v>
      </c>
      <c s="5" r="C54" t="n">
        <v>47500</v>
      </c>
      <c s="5" r="D54" t="n">
        <v>0</v>
      </c>
    </row>
    <row spans="1:4" r="55">
      <c s="4" r="A55" t="s">
        <v>725</v>
      </c>
    </row>
    <row spans="1:4" r="56">
      <c s="3" r="A56" t="s">
        <v>706</v>
      </c>
    </row>
    <row spans="1:4" r="57">
      <c s="4" r="A57" t="s">
        <v>707</v>
      </c>
      <c s="5" r="C57" t="n">
        <v>10425</v>
      </c>
      <c s="5" r="D57" t="n">
        <v>0</v>
      </c>
    </row>
    <row spans="1:4" r="58">
      <c s="4" r="A58" t="s">
        <v>726</v>
      </c>
    </row>
    <row spans="1:4" r="59">
      <c s="3" r="A59" t="s">
        <v>706</v>
      </c>
    </row>
    <row spans="1:4" r="60">
      <c s="4" r="A60" t="s">
        <v>707</v>
      </c>
      <c s="5" r="C60" t="n">
        <v>55000</v>
      </c>
      <c s="5" r="D60" t="n">
        <v>0</v>
      </c>
    </row>
    <row spans="1:4" r="61">
      <c s="4" r="A61" t="s">
        <v>727</v>
      </c>
    </row>
    <row spans="1:4" r="62">
      <c s="3" r="A62" t="s">
        <v>706</v>
      </c>
    </row>
    <row spans="1:4" r="63">
      <c s="4" r="A63" t="s">
        <v>707</v>
      </c>
      <c s="4" r="B63" t="s">
        <v>369</v>
      </c>
      <c s="5" r="C63" t="n">
        <v>20000</v>
      </c>
      <c s="5" r="D63" t="n">
        <v>0</v>
      </c>
    </row>
    <row spans="1:4" r="64">
      <c s="4" r="A64" t="s">
        <v>728</v>
      </c>
    </row>
    <row spans="1:4" r="65">
      <c s="3" r="A65" t="s">
        <v>706</v>
      </c>
    </row>
    <row spans="1:4" r="66">
      <c s="4" r="A66" t="s">
        <v>707</v>
      </c>
      <c s="5" r="C66" t="n">
        <v>10000</v>
      </c>
      <c s="5" r="D66" t="n">
        <v>0</v>
      </c>
    </row>
    <row spans="1:4" r="67">
      <c s="4" r="A67" t="s">
        <v>729</v>
      </c>
    </row>
    <row spans="1:4" r="68">
      <c s="3" r="A68" t="s">
        <v>706</v>
      </c>
    </row>
    <row spans="1:4" r="69">
      <c s="4" r="A69" t="s">
        <v>707</v>
      </c>
      <c s="5" r="C69" t="n">
        <v>-2887</v>
      </c>
      <c s="5" r="D69" t="n">
        <v>0</v>
      </c>
    </row>
    <row spans="1:4" r="70">
      <c s="4" r="A70" t="s">
        <v>730</v>
      </c>
    </row>
    <row spans="1:4" r="71">
      <c s="3" r="A71" t="s">
        <v>706</v>
      </c>
    </row>
    <row spans="1:4" r="72">
      <c s="4" r="A72" t="s">
        <v>707</v>
      </c>
      <c s="4" r="B72" t="s">
        <v>369</v>
      </c>
      <c s="5" r="C72" t="n">
        <v>15000</v>
      </c>
      <c s="5" r="D72" t="n">
        <v>0</v>
      </c>
    </row>
    <row spans="1:4" r="73">
      <c s="4" r="A73" t="s">
        <v>731</v>
      </c>
    </row>
    <row spans="1:4" r="74">
      <c s="3" r="A74" t="s">
        <v>706</v>
      </c>
    </row>
    <row spans="1:4" r="75">
      <c s="4" r="A75" t="s">
        <v>707</v>
      </c>
      <c s="4" r="B75" t="s">
        <v>369</v>
      </c>
      <c s="7" r="C75" t="n">
        <v>15000</v>
      </c>
      <c s="7" r="D75" t="n">
        <v>0</v>
      </c>
    </row>
    <row spans="1:4" r="76">
      <c r="A76" t="n"/>
    </row>
    <row spans="1:4" r="77">
      <c s="4" r="A77" t="s">
        <v>33</v>
      </c>
      <c s="4" r="B77" t="s">
        <v>732</v>
      </c>
    </row>
    <row spans="1:4" r="78">
      <c s="4" r="A78" t="s">
        <v>369</v>
      </c>
      <c s="4" r="B78" t="s">
        <v>733</v>
      </c>
    </row>
  </sheetData>
  <mergeCells count="4">
    <mergeCell ref="A1:B1"/>
    <mergeCell ref="A76:C76"/>
    <mergeCell ref="B77:C77"/>
    <mergeCell ref="B78:C78"/>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6"/>
    <col customWidth="1" max="6" min="6" width="23"/>
    <col customWidth="1" max="7" min="7" width="27"/>
    <col customWidth="1" max="8" min="8" width="55"/>
  </cols>
  <sheetData>
    <row spans="1:8" r="1">
      <c s="1" r="A1" t="s">
        <v>127</v>
      </c>
      <c s="2" r="B1" t="s">
        <v>128</v>
      </c>
      <c s="2" r="C1" t="s">
        <v>129</v>
      </c>
      <c s="2" r="D1" t="s">
        <v>130</v>
      </c>
      <c s="2" r="E1" t="s">
        <v>131</v>
      </c>
      <c s="2" r="F1" t="s">
        <v>132</v>
      </c>
      <c s="2" r="G1" t="s">
        <v>133</v>
      </c>
      <c s="2" r="H1" t="s">
        <v>134</v>
      </c>
    </row>
    <row spans="1:8" r="2">
      <c s="4" r="A2" t="s">
        <v>135</v>
      </c>
      <c s="7" r="B2" t="n">
        <v>65525</v>
      </c>
      <c s="7" r="C2" t="n">
        <v>155</v>
      </c>
      <c s="7" r="D2" t="n">
        <v>100794</v>
      </c>
      <c s="7" r="E2" t="n">
        <v>-1769</v>
      </c>
      <c s="7" r="F2" t="n">
        <v>-317</v>
      </c>
      <c s="7" r="G2" t="n">
        <v>-25779</v>
      </c>
      <c s="7" r="H2" t="n">
        <v>-7559</v>
      </c>
    </row>
    <row spans="1:8" r="3">
      <c s="4" r="A3" t="s">
        <v>136</v>
      </c>
      <c s="5" r="B3" t="n">
        <v>-112</v>
      </c>
      <c s="5" r="C3" t="n">
        <v>0</v>
      </c>
      <c s="5" r="D3" t="n">
        <v>-112</v>
      </c>
      <c s="5" r="E3" t="n">
        <v>0</v>
      </c>
      <c s="5" r="F3" t="n">
        <v>0</v>
      </c>
      <c s="5" r="G3" t="n">
        <v>0</v>
      </c>
      <c s="5" r="H3" t="n">
        <v>0</v>
      </c>
    </row>
    <row spans="1:8" r="4">
      <c s="4" r="A4" t="s">
        <v>137</v>
      </c>
      <c s="5" r="B4" t="n">
        <v>10</v>
      </c>
      <c s="5" r="C4" t="n">
        <v>0</v>
      </c>
      <c s="5" r="D4" t="n">
        <v>-42</v>
      </c>
      <c s="5" r="E4" t="n">
        <v>52</v>
      </c>
      <c s="5" r="F4" t="n">
        <v>0</v>
      </c>
      <c s="5" r="G4" t="n">
        <v>0</v>
      </c>
      <c s="5" r="H4" t="n">
        <v>0</v>
      </c>
    </row>
    <row spans="1:8" r="5">
      <c s="4" r="A5" t="s">
        <v>138</v>
      </c>
      <c s="5" r="B5" t="n">
        <v>2</v>
      </c>
      <c s="5" r="C5" t="n">
        <v>0</v>
      </c>
      <c s="5" r="D5" t="n">
        <v>2</v>
      </c>
      <c s="5" r="E5" t="n">
        <v>0</v>
      </c>
      <c s="5" r="F5" t="n">
        <v>0</v>
      </c>
      <c s="5" r="G5" t="n">
        <v>0</v>
      </c>
      <c s="5" r="H5" t="n">
        <v>0</v>
      </c>
    </row>
    <row spans="1:8" r="6">
      <c s="4" r="A6" t="s">
        <v>139</v>
      </c>
      <c s="5" r="B6" t="n">
        <v>11</v>
      </c>
      <c s="5" r="C6" t="n">
        <v>0</v>
      </c>
      <c s="5" r="D6" t="n">
        <v>11</v>
      </c>
      <c s="5" r="E6" t="n">
        <v>0</v>
      </c>
      <c s="5" r="F6" t="n">
        <v>0</v>
      </c>
      <c s="5" r="G6" t="n">
        <v>0</v>
      </c>
      <c s="5" r="H6" t="n">
        <v>0</v>
      </c>
    </row>
    <row spans="1:8" r="7">
      <c s="4" r="A7" t="s">
        <v>140</v>
      </c>
      <c s="5" r="B7" t="n">
        <v>0</v>
      </c>
      <c s="5" r="C7" t="n">
        <v>0</v>
      </c>
      <c s="5" r="D7" t="n">
        <v>-10</v>
      </c>
      <c s="5" r="E7" t="n">
        <v>0</v>
      </c>
      <c s="5" r="F7" t="n">
        <v>10</v>
      </c>
      <c s="5" r="G7" t="n">
        <v>0</v>
      </c>
      <c s="5" r="H7" t="n">
        <v>0</v>
      </c>
    </row>
    <row spans="1:8" r="8">
      <c s="4" r="A8" t="s">
        <v>114</v>
      </c>
      <c s="5" r="B8" t="n">
        <v>431</v>
      </c>
      <c s="5" r="C8" t="n">
        <v>0</v>
      </c>
      <c s="5" r="D8" t="n">
        <v>0</v>
      </c>
      <c s="5" r="E8" t="n">
        <v>0</v>
      </c>
      <c s="5" r="F8" t="n">
        <v>0</v>
      </c>
      <c s="5" r="G8" t="n">
        <v>431</v>
      </c>
      <c s="5" r="H8" t="n">
        <v>0</v>
      </c>
    </row>
    <row spans="1:8" r="9">
      <c s="4" r="A9" t="s">
        <v>141</v>
      </c>
      <c s="5" r="B9" t="n">
        <v>4500</v>
      </c>
      <c s="5" r="C9" t="n">
        <v>0</v>
      </c>
      <c s="5" r="D9" t="n">
        <v>0</v>
      </c>
      <c s="5" r="E9" t="n">
        <v>0</v>
      </c>
      <c s="5" r="F9" t="n">
        <v>0</v>
      </c>
      <c s="5" r="G9" t="n">
        <v>0</v>
      </c>
      <c s="5" r="H9" t="n">
        <v>4500</v>
      </c>
    </row>
    <row spans="1:8" r="10">
      <c s="4" r="A10" t="s">
        <v>142</v>
      </c>
      <c s="5" r="B10" t="n">
        <v>70367</v>
      </c>
      <c s="5" r="C10" t="n">
        <v>155</v>
      </c>
      <c s="5" r="D10" t="n">
        <v>100643</v>
      </c>
      <c s="5" r="E10" t="n">
        <v>-1717</v>
      </c>
      <c s="5" r="F10" t="n">
        <v>-307</v>
      </c>
      <c s="5" r="G10" t="n">
        <v>-25348</v>
      </c>
      <c s="5" r="H10" t="n">
        <v>-3059</v>
      </c>
    </row>
    <row spans="1:8" r="11">
      <c s="4" r="A11" t="s">
        <v>143</v>
      </c>
      <c s="5" r="B11" t="n">
        <v>72336</v>
      </c>
      <c s="5" r="C11" t="n">
        <v>155</v>
      </c>
      <c s="5" r="D11" t="n">
        <v>100604</v>
      </c>
      <c s="5" r="E11" t="n">
        <v>-1665</v>
      </c>
      <c s="5" r="F11" t="n">
        <v>-297</v>
      </c>
      <c s="5" r="G11" t="n">
        <v>-24452</v>
      </c>
      <c s="5" r="H11" t="n">
        <v>-2009</v>
      </c>
    </row>
    <row spans="1:8" r="12">
      <c s="4" r="A12" t="s">
        <v>137</v>
      </c>
      <c s="5" r="B12" t="n">
        <v>10</v>
      </c>
      <c s="5" r="C12" t="n">
        <v>0</v>
      </c>
      <c s="5" r="D12" t="n">
        <v>-42</v>
      </c>
      <c s="5" r="E12" t="n">
        <v>52</v>
      </c>
      <c s="5" r="F12" t="n">
        <v>0</v>
      </c>
      <c s="5" r="G12" t="n">
        <v>0</v>
      </c>
      <c s="5" r="H12" t="n">
        <v>0</v>
      </c>
    </row>
    <row spans="1:8" r="13">
      <c s="4" r="A13" t="s">
        <v>138</v>
      </c>
      <c s="5" r="B13" t="n">
        <v>2</v>
      </c>
      <c s="5" r="C13" t="n">
        <v>0</v>
      </c>
      <c s="5" r="D13" t="n">
        <v>2</v>
      </c>
      <c s="5" r="E13" t="n">
        <v>0</v>
      </c>
      <c s="5" r="F13" t="n">
        <v>0</v>
      </c>
      <c s="5" r="G13" t="n">
        <v>0</v>
      </c>
      <c s="5" r="H13" t="n">
        <v>0</v>
      </c>
    </row>
    <row spans="1:8" r="14">
      <c s="4" r="A14" t="s">
        <v>139</v>
      </c>
      <c s="5" r="B14" t="n">
        <v>11</v>
      </c>
      <c s="5" r="C14" t="n">
        <v>0</v>
      </c>
      <c s="5" r="D14" t="n">
        <v>11</v>
      </c>
      <c s="5" r="E14" t="n">
        <v>0</v>
      </c>
      <c s="5" r="F14" t="n">
        <v>0</v>
      </c>
      <c s="5" r="G14" t="n">
        <v>0</v>
      </c>
      <c s="5" r="H14" t="n">
        <v>0</v>
      </c>
    </row>
    <row spans="1:8" r="15">
      <c s="4" r="A15" t="s">
        <v>140</v>
      </c>
      <c s="5" r="B15" t="n">
        <v>-10</v>
      </c>
      <c s="5" r="C15" t="n">
        <v>0</v>
      </c>
      <c s="5" r="D15" t="n">
        <v>-19</v>
      </c>
      <c s="5" r="E15" t="n">
        <v>0</v>
      </c>
      <c s="5" r="F15" t="n">
        <v>9</v>
      </c>
      <c s="5" r="G15" t="n">
        <v>0</v>
      </c>
      <c s="5" r="H15" t="n">
        <v>0</v>
      </c>
    </row>
    <row spans="1:8" r="16">
      <c s="4" r="A16" t="s">
        <v>114</v>
      </c>
      <c s="5" r="B16" t="n">
        <v>6021</v>
      </c>
      <c s="5" r="C16" t="n">
        <v>0</v>
      </c>
      <c s="5" r="D16" t="n">
        <v>0</v>
      </c>
      <c s="5" r="E16" t="n">
        <v>0</v>
      </c>
      <c s="5" r="F16" t="n">
        <v>0</v>
      </c>
      <c s="5" r="G16" t="n">
        <v>6021</v>
      </c>
      <c s="5" r="H16" t="n">
        <v>0</v>
      </c>
    </row>
    <row spans="1:8" r="17">
      <c s="4" r="A17" t="s">
        <v>141</v>
      </c>
      <c s="5" r="B17" t="n">
        <v>-290</v>
      </c>
      <c s="5" r="C17" t="n">
        <v>0</v>
      </c>
      <c s="5" r="D17" t="n">
        <v>0</v>
      </c>
      <c s="5" r="E17" t="n">
        <v>0</v>
      </c>
      <c s="5" r="F17" t="n">
        <v>0</v>
      </c>
      <c s="5" r="G17" t="n">
        <v>0</v>
      </c>
      <c s="5" r="H17" t="n">
        <v>-290</v>
      </c>
    </row>
    <row spans="1:8" r="18">
      <c s="4" r="A18" t="s">
        <v>144</v>
      </c>
      <c s="7" r="B18" t="n">
        <v>78080</v>
      </c>
      <c s="7" r="C18" t="n">
        <v>155</v>
      </c>
      <c s="7" r="D18" t="n">
        <v>100556</v>
      </c>
      <c s="7" r="E18" t="n">
        <v>-1613</v>
      </c>
      <c s="7" r="F18" t="n">
        <v>-288</v>
      </c>
      <c s="7" r="G18" t="n">
        <v>-18431</v>
      </c>
      <c s="7" r="H18" t="n">
        <v>-229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734</v>
      </c>
      <c s="2" r="B1" t="s">
        <v>307</v>
      </c>
      <c s="2" r="D1" t="s">
        <v>1</v>
      </c>
    </row>
    <row spans="1:5" r="2">
      <c s="2" r="B2" t="s">
        <v>735</v>
      </c>
      <c s="2" r="C2" t="s">
        <v>736</v>
      </c>
      <c s="2" r="D2" t="s">
        <v>2</v>
      </c>
      <c s="2" r="E2" t="s">
        <v>83</v>
      </c>
    </row>
    <row spans="1:5" r="3">
      <c s="3" r="A3" t="s">
        <v>737</v>
      </c>
    </row>
    <row spans="1:5" r="4">
      <c s="4" r="A4" t="s">
        <v>738</v>
      </c>
      <c s="4" r="D4" t="s">
        <v>739</v>
      </c>
    </row>
    <row spans="1:5" r="5">
      <c s="4" r="A5" t="s">
        <v>740</v>
      </c>
      <c s="4" r="D5" t="s">
        <v>741</v>
      </c>
    </row>
    <row spans="1:5" r="6">
      <c s="4" r="A6" t="s">
        <v>742</v>
      </c>
      <c s="7" r="D6" t="n">
        <v>3400</v>
      </c>
    </row>
    <row spans="1:5" r="7">
      <c s="4" r="A7" t="s">
        <v>743</v>
      </c>
      <c s="5" r="D7" t="n">
        <v>3600</v>
      </c>
    </row>
    <row spans="1:5" r="8">
      <c s="4" r="A8" t="s">
        <v>744</v>
      </c>
      <c s="5" r="D8" t="n">
        <v>88000</v>
      </c>
    </row>
    <row spans="1:5" r="9">
      <c s="4" r="A9" t="s">
        <v>700</v>
      </c>
      <c s="5" r="D9" t="n">
        <v>23800</v>
      </c>
    </row>
    <row spans="1:5" r="10">
      <c s="4" r="A10" t="s">
        <v>745</v>
      </c>
      <c s="5" r="D10" t="n">
        <v>255000</v>
      </c>
    </row>
    <row spans="1:5" r="11">
      <c s="4" r="A11" t="s">
        <v>746</v>
      </c>
      <c s="7" r="D11" t="n">
        <v>228333</v>
      </c>
      <c s="7" r="E11" t="n">
        <v>0</v>
      </c>
    </row>
    <row spans="1:5" r="12">
      <c s="4" r="A12" t="s">
        <v>747</v>
      </c>
      <c s="7" r="B12" t="n">
        <v>50000</v>
      </c>
      <c s="7" r="C12" t="n">
        <v>10000</v>
      </c>
    </row>
    <row spans="1:5" r="13">
      <c s="4" r="A13" t="s">
        <v>748</v>
      </c>
      <c s="7" r="B13" t="n">
        <v>3500</v>
      </c>
      <c s="7" r="C13" t="n">
        <v>800</v>
      </c>
    </row>
    <row spans="1:5" r="14">
      <c s="4" r="A14" t="s">
        <v>708</v>
      </c>
    </row>
    <row spans="1:5" r="15">
      <c s="3" r="A15" t="s">
        <v>737</v>
      </c>
    </row>
    <row spans="1:5" r="16">
      <c s="4" r="A16" t="s">
        <v>749</v>
      </c>
      <c s="4" r="D16" t="s">
        <v>750</v>
      </c>
    </row>
    <row spans="1:5" r="17">
      <c s="4" r="A17" t="s">
        <v>751</v>
      </c>
      <c s="4" r="D17" t="s">
        <v>752</v>
      </c>
    </row>
    <row spans="1:5" r="18">
      <c s="4" r="A18" t="s">
        <v>709</v>
      </c>
    </row>
    <row spans="1:5" r="19">
      <c s="3" r="A19" t="s">
        <v>737</v>
      </c>
    </row>
    <row spans="1:5" r="20">
      <c s="4" r="A20" t="s">
        <v>749</v>
      </c>
      <c s="4" r="D20" t="s">
        <v>753</v>
      </c>
    </row>
    <row spans="1:5" r="21">
      <c s="4" r="A21" t="s">
        <v>751</v>
      </c>
      <c s="4" r="D21" t="s">
        <v>754</v>
      </c>
    </row>
    <row spans="1:5" r="22">
      <c s="4" r="A22" t="s">
        <v>710</v>
      </c>
    </row>
    <row spans="1:5" r="23">
      <c s="3" r="A23" t="s">
        <v>737</v>
      </c>
    </row>
    <row spans="1:5" r="24">
      <c s="4" r="A24" t="s">
        <v>749</v>
      </c>
      <c s="4" r="D24" t="s">
        <v>755</v>
      </c>
    </row>
    <row spans="1:5" r="25">
      <c s="4" r="A25" t="s">
        <v>751</v>
      </c>
      <c s="4" r="D25" t="s">
        <v>756</v>
      </c>
    </row>
    <row spans="1:5" r="26">
      <c s="4" r="A26" t="s">
        <v>711</v>
      </c>
    </row>
    <row spans="1:5" r="27">
      <c s="3" r="A27" t="s">
        <v>737</v>
      </c>
    </row>
    <row spans="1:5" r="28">
      <c s="4" r="A28" t="s">
        <v>749</v>
      </c>
      <c s="4" r="D28" t="s">
        <v>757</v>
      </c>
    </row>
    <row spans="1:5" r="29">
      <c s="4" r="A29" t="s">
        <v>751</v>
      </c>
      <c s="4" r="D29" t="s">
        <v>758</v>
      </c>
    </row>
    <row spans="1:5" r="30">
      <c s="4" r="A30" t="s">
        <v>712</v>
      </c>
    </row>
    <row spans="1:5" r="31">
      <c s="3" r="A31" t="s">
        <v>737</v>
      </c>
    </row>
    <row spans="1:5" r="32">
      <c s="4" r="A32" t="s">
        <v>749</v>
      </c>
      <c s="4" r="D32" t="s">
        <v>759</v>
      </c>
    </row>
    <row spans="1:5" r="33">
      <c s="4" r="A33" t="s">
        <v>751</v>
      </c>
      <c s="4" r="D33" t="s">
        <v>760</v>
      </c>
    </row>
    <row spans="1:5" r="34">
      <c s="4" r="A34" t="s">
        <v>723</v>
      </c>
    </row>
    <row spans="1:5" r="35">
      <c s="3" r="A35" t="s">
        <v>737</v>
      </c>
    </row>
    <row spans="1:5" r="36">
      <c s="4" r="A36" t="s">
        <v>749</v>
      </c>
      <c s="4" r="D36" t="s">
        <v>761</v>
      </c>
    </row>
    <row spans="1:5" r="37">
      <c s="4" r="A37" t="s">
        <v>751</v>
      </c>
      <c s="4" r="D37" t="s">
        <v>762</v>
      </c>
    </row>
    <row spans="1:5" r="38">
      <c s="4" r="A38" t="s">
        <v>713</v>
      </c>
    </row>
    <row spans="1:5" r="39">
      <c s="3" r="A39" t="s">
        <v>737</v>
      </c>
    </row>
    <row spans="1:5" r="40">
      <c s="4" r="A40" t="s">
        <v>749</v>
      </c>
      <c s="4" r="D40" t="s">
        <v>763</v>
      </c>
    </row>
    <row spans="1:5" r="41">
      <c s="4" r="A41" t="s">
        <v>751</v>
      </c>
      <c s="4" r="D41" t="s">
        <v>764</v>
      </c>
    </row>
    <row spans="1:5" r="42">
      <c s="4" r="A42" t="s">
        <v>714</v>
      </c>
    </row>
    <row spans="1:5" r="43">
      <c s="3" r="A43" t="s">
        <v>737</v>
      </c>
    </row>
    <row spans="1:5" r="44">
      <c s="4" r="A44" t="s">
        <v>749</v>
      </c>
      <c s="4" r="D44" t="s">
        <v>765</v>
      </c>
    </row>
    <row spans="1:5" r="45">
      <c s="4" r="A45" t="s">
        <v>751</v>
      </c>
      <c s="4" r="D45" t="s">
        <v>766</v>
      </c>
    </row>
    <row spans="1:5" r="46">
      <c s="4" r="A46" t="s">
        <v>715</v>
      </c>
    </row>
    <row spans="1:5" r="47">
      <c s="3" r="A47" t="s">
        <v>737</v>
      </c>
    </row>
    <row spans="1:5" r="48">
      <c s="4" r="A48" t="s">
        <v>749</v>
      </c>
      <c s="4" r="D48" t="s">
        <v>767</v>
      </c>
    </row>
    <row spans="1:5" r="49">
      <c s="4" r="A49" t="s">
        <v>751</v>
      </c>
      <c s="4" r="D49" t="s">
        <v>768</v>
      </c>
    </row>
    <row spans="1:5" r="50">
      <c s="4" r="A50" t="s">
        <v>716</v>
      </c>
    </row>
    <row spans="1:5" r="51">
      <c s="3" r="A51" t="s">
        <v>737</v>
      </c>
    </row>
    <row spans="1:5" r="52">
      <c s="4" r="A52" t="s">
        <v>749</v>
      </c>
      <c s="4" r="D52" t="s">
        <v>769</v>
      </c>
    </row>
    <row spans="1:5" r="53">
      <c s="4" r="A53" t="s">
        <v>751</v>
      </c>
      <c s="4" r="D53" t="s">
        <v>770</v>
      </c>
    </row>
    <row spans="1:5" r="54">
      <c s="4" r="A54" t="s">
        <v>717</v>
      </c>
    </row>
    <row spans="1:5" r="55">
      <c s="3" r="A55" t="s">
        <v>737</v>
      </c>
    </row>
    <row spans="1:5" r="56">
      <c s="4" r="A56" t="s">
        <v>749</v>
      </c>
      <c s="4" r="D56" t="s">
        <v>771</v>
      </c>
    </row>
    <row spans="1:5" r="57">
      <c s="4" r="A57" t="s">
        <v>751</v>
      </c>
      <c s="4" r="D57" t="s">
        <v>772</v>
      </c>
    </row>
    <row spans="1:5" r="58">
      <c s="4" r="A58" t="s">
        <v>718</v>
      </c>
    </row>
    <row spans="1:5" r="59">
      <c s="3" r="A59" t="s">
        <v>737</v>
      </c>
    </row>
    <row spans="1:5" r="60">
      <c s="4" r="A60" t="s">
        <v>749</v>
      </c>
      <c s="4" r="D60" t="s">
        <v>773</v>
      </c>
    </row>
    <row spans="1:5" r="61">
      <c s="4" r="A61" t="s">
        <v>751</v>
      </c>
      <c s="4" r="D61" t="s">
        <v>774</v>
      </c>
    </row>
    <row spans="1:5" r="62">
      <c s="4" r="A62" t="s">
        <v>719</v>
      </c>
    </row>
    <row spans="1:5" r="63">
      <c s="3" r="A63" t="s">
        <v>737</v>
      </c>
    </row>
    <row spans="1:5" r="64">
      <c s="4" r="A64" t="s">
        <v>749</v>
      </c>
      <c s="4" r="D64" t="s">
        <v>775</v>
      </c>
    </row>
    <row spans="1:5" r="65">
      <c s="4" r="A65" t="s">
        <v>751</v>
      </c>
      <c s="4" r="D65" t="s">
        <v>776</v>
      </c>
    </row>
    <row spans="1:5" r="66">
      <c s="4" r="A66" t="s">
        <v>720</v>
      </c>
    </row>
    <row spans="1:5" r="67">
      <c s="3" r="A67" t="s">
        <v>737</v>
      </c>
    </row>
    <row spans="1:5" r="68">
      <c s="4" r="A68" t="s">
        <v>749</v>
      </c>
      <c s="4" r="D68" t="s">
        <v>777</v>
      </c>
    </row>
    <row spans="1:5" r="69">
      <c s="4" r="A69" t="s">
        <v>751</v>
      </c>
      <c s="4" r="D69" t="s">
        <v>778</v>
      </c>
    </row>
    <row spans="1:5" r="70">
      <c s="4" r="A70" t="s">
        <v>721</v>
      </c>
    </row>
    <row spans="1:5" r="71">
      <c s="3" r="A71" t="s">
        <v>737</v>
      </c>
    </row>
    <row spans="1:5" r="72">
      <c s="4" r="A72" t="s">
        <v>749</v>
      </c>
      <c s="4" r="D72" t="s">
        <v>750</v>
      </c>
    </row>
    <row spans="1:5" r="73">
      <c s="4" r="A73" t="s">
        <v>751</v>
      </c>
      <c s="4" r="D73" t="s">
        <v>779</v>
      </c>
    </row>
    <row spans="1:5" r="74">
      <c s="4" r="A74" t="s">
        <v>724</v>
      </c>
    </row>
    <row spans="1:5" r="75">
      <c s="3" r="A75" t="s">
        <v>737</v>
      </c>
    </row>
    <row spans="1:5" r="76">
      <c s="4" r="A76" t="s">
        <v>749</v>
      </c>
      <c s="4" r="D76" t="s">
        <v>780</v>
      </c>
    </row>
    <row spans="1:5" r="77">
      <c s="4" r="A77" t="s">
        <v>751</v>
      </c>
      <c s="4" r="D77" t="s">
        <v>781</v>
      </c>
    </row>
    <row spans="1:5" r="78">
      <c s="4" r="A78" t="s">
        <v>722</v>
      </c>
    </row>
    <row spans="1:5" r="79">
      <c s="3" r="A79" t="s">
        <v>737</v>
      </c>
    </row>
    <row spans="1:5" r="80">
      <c s="4" r="A80" t="s">
        <v>749</v>
      </c>
      <c s="4" r="D80" t="s">
        <v>782</v>
      </c>
    </row>
    <row spans="1:5" r="81">
      <c s="4" r="A81" t="s">
        <v>751</v>
      </c>
      <c s="4" r="D81" t="s">
        <v>762</v>
      </c>
    </row>
    <row spans="1:5" r="82">
      <c s="4" r="A82" t="s">
        <v>725</v>
      </c>
    </row>
    <row spans="1:5" r="83">
      <c s="3" r="A83" t="s">
        <v>737</v>
      </c>
    </row>
    <row spans="1:5" r="84">
      <c s="4" r="A84" t="s">
        <v>749</v>
      </c>
      <c s="4" r="D84" t="s">
        <v>783</v>
      </c>
    </row>
    <row spans="1:5" r="85">
      <c s="4" r="A85" t="s">
        <v>751</v>
      </c>
      <c s="4" r="D85" t="s">
        <v>784</v>
      </c>
    </row>
    <row spans="1:5" r="86">
      <c s="4" r="A86" t="s">
        <v>726</v>
      </c>
    </row>
    <row spans="1:5" r="87">
      <c s="3" r="A87" t="s">
        <v>737</v>
      </c>
    </row>
    <row spans="1:5" r="88">
      <c s="4" r="A88" t="s">
        <v>749</v>
      </c>
      <c s="4" r="D88" t="s">
        <v>785</v>
      </c>
    </row>
    <row spans="1:5" r="89">
      <c s="4" r="A89" t="s">
        <v>751</v>
      </c>
      <c s="4" r="D89" t="s">
        <v>786</v>
      </c>
    </row>
    <row spans="1:5" r="90">
      <c s="4" r="A90" t="s">
        <v>727</v>
      </c>
    </row>
    <row spans="1:5" r="91">
      <c s="3" r="A91" t="s">
        <v>737</v>
      </c>
    </row>
    <row spans="1:5" r="92">
      <c s="4" r="A92" t="s">
        <v>749</v>
      </c>
      <c s="4" r="D92" t="s">
        <v>787</v>
      </c>
    </row>
    <row spans="1:5" r="93">
      <c s="4" r="A93" t="s">
        <v>751</v>
      </c>
      <c s="4" r="D93" t="s">
        <v>788</v>
      </c>
    </row>
    <row spans="1:5" r="94">
      <c s="4" r="A94" t="s">
        <v>730</v>
      </c>
    </row>
    <row spans="1:5" r="95">
      <c s="3" r="A95" t="s">
        <v>737</v>
      </c>
    </row>
    <row spans="1:5" r="96">
      <c s="4" r="A96" t="s">
        <v>749</v>
      </c>
      <c s="4" r="D96" t="s">
        <v>789</v>
      </c>
    </row>
    <row spans="1:5" r="97">
      <c s="4" r="A97" t="s">
        <v>751</v>
      </c>
      <c s="4" r="D97" t="s">
        <v>790</v>
      </c>
    </row>
    <row spans="1:5" r="98">
      <c s="4" r="A98" t="s">
        <v>731</v>
      </c>
    </row>
    <row spans="1:5" r="99">
      <c s="3" r="A99" t="s">
        <v>737</v>
      </c>
    </row>
    <row spans="1:5" r="100">
      <c s="4" r="A100" t="s">
        <v>749</v>
      </c>
      <c s="4" r="D100" t="s">
        <v>791</v>
      </c>
    </row>
    <row spans="1:5" r="101">
      <c s="4" r="A101" t="s">
        <v>751</v>
      </c>
      <c s="4" r="D101" t="s">
        <v>790</v>
      </c>
    </row>
    <row spans="1:5" r="102">
      <c s="4" r="A102" t="s">
        <v>728</v>
      </c>
    </row>
    <row spans="1:5" r="103">
      <c s="3" r="A103" t="s">
        <v>737</v>
      </c>
    </row>
    <row spans="1:5" r="104">
      <c s="4" r="A104" t="s">
        <v>749</v>
      </c>
      <c s="4" r="D104" t="s">
        <v>792</v>
      </c>
    </row>
    <row spans="1:5" r="105">
      <c s="4" r="A105" t="s">
        <v>793</v>
      </c>
    </row>
    <row spans="1:5" r="106">
      <c s="3" r="A106" t="s">
        <v>737</v>
      </c>
    </row>
    <row spans="1:5" r="107">
      <c s="4" r="A107" t="s">
        <v>746</v>
      </c>
      <c s="7" r="D107" t="n">
        <v>228300</v>
      </c>
    </row>
    <row spans="1:5" r="108">
      <c s="4" r="A108" t="s">
        <v>794</v>
      </c>
      <c s="7" r="D108" t="n">
        <v>112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795</v>
      </c>
      <c s="2" r="B1" t="s">
        <v>82</v>
      </c>
      <c s="2" r="D1" t="s">
        <v>1</v>
      </c>
    </row>
    <row spans="1:5" r="2">
      <c s="2" r="B2" t="s">
        <v>2</v>
      </c>
      <c s="2" r="C2" t="s">
        <v>83</v>
      </c>
      <c s="2" r="D2" t="s">
        <v>2</v>
      </c>
      <c s="2" r="E2" t="s">
        <v>83</v>
      </c>
    </row>
    <row spans="1:5" r="3">
      <c s="3" r="A3" t="s">
        <v>796</v>
      </c>
    </row>
    <row spans="1:5" r="4">
      <c s="4" r="A4" t="s">
        <v>112</v>
      </c>
      <c s="7" r="B4" t="n">
        <v>-4815</v>
      </c>
      <c s="7" r="C4" t="n">
        <v>270</v>
      </c>
      <c s="7" r="D4" t="n">
        <v>-4371</v>
      </c>
      <c s="7" r="E4" t="n">
        <v>524</v>
      </c>
    </row>
    <row spans="1:5" r="5">
      <c s="4" r="A5" t="s">
        <v>797</v>
      </c>
      <c s="4" r="D5" t="s">
        <v>798</v>
      </c>
      <c s="4" r="E5" t="s">
        <v>799</v>
      </c>
    </row>
    <row spans="1:5" r="6">
      <c s="4" r="A6" t="s">
        <v>113</v>
      </c>
      <c s="7" r="D6" t="n">
        <v>-1731</v>
      </c>
      <c s="7" r="E6" t="n">
        <v>93</v>
      </c>
    </row>
    <row spans="1:5" r="7">
      <c s="4" r="A7" t="s">
        <v>800</v>
      </c>
      <c s="5" r="D7" t="n">
        <v>-7772</v>
      </c>
      <c s="5" r="E7" t="n">
        <v>0</v>
      </c>
    </row>
    <row spans="1:5" r="8">
      <c s="4" r="A8" t="s">
        <v>801</v>
      </c>
      <c s="5" r="D8" t="n">
        <v>-889</v>
      </c>
      <c s="5" r="E8" t="n">
        <v>0</v>
      </c>
    </row>
    <row spans="1:5" r="9">
      <c s="4" r="A9" t="s">
        <v>113</v>
      </c>
      <c s="7" r="B9" t="n">
        <v>-10440</v>
      </c>
      <c s="7" r="C9" t="n">
        <v>45</v>
      </c>
      <c s="7" r="D9" t="n">
        <v>-10392</v>
      </c>
      <c s="7" r="E9" t="n">
        <v>9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s="1" r="A1" t="s">
        <v>802</v>
      </c>
      <c s="2" r="B1" t="s">
        <v>1</v>
      </c>
    </row>
    <row spans="1:3" r="2">
      <c s="2" r="B2" t="s">
        <v>2</v>
      </c>
      <c s="2" r="C2" t="s">
        <v>25</v>
      </c>
    </row>
    <row spans="1:3" r="3">
      <c s="3" r="A3" t="s">
        <v>796</v>
      </c>
    </row>
    <row spans="1:3" r="4">
      <c s="4" r="A4" t="s">
        <v>803</v>
      </c>
      <c s="7" r="B4" t="n">
        <v>-8500000</v>
      </c>
      <c s="7" r="C4" t="n">
        <v>8900000</v>
      </c>
    </row>
    <row spans="1:3" r="5">
      <c s="4" r="A5" t="s">
        <v>804</v>
      </c>
      <c s="5" r="B5" t="n">
        <v>8500000</v>
      </c>
    </row>
    <row spans="1:3" r="6">
      <c s="4" r="A6" t="s">
        <v>805</v>
      </c>
      <c s="5" r="B6" t="n">
        <v>300000</v>
      </c>
    </row>
    <row spans="1:3" r="7">
      <c s="4" r="A7" t="s">
        <v>806</v>
      </c>
    </row>
    <row spans="1:3" r="8">
      <c s="3" r="A8" t="s">
        <v>796</v>
      </c>
    </row>
    <row spans="1:3" r="9">
      <c s="4" r="A9" t="s">
        <v>807</v>
      </c>
      <c s="5" r="B9" t="n">
        <v>325000</v>
      </c>
    </row>
    <row spans="1:3" r="10">
      <c s="4" r="A10" t="s">
        <v>808</v>
      </c>
    </row>
    <row spans="1:3" r="11">
      <c s="3" r="A11" t="s">
        <v>796</v>
      </c>
    </row>
    <row spans="1:3" r="12">
      <c s="4" r="A12" t="s">
        <v>809</v>
      </c>
      <c s="5" r="B12" t="n">
        <v>14700000</v>
      </c>
    </row>
    <row spans="1:3" r="13">
      <c s="4" r="A13" t="s">
        <v>810</v>
      </c>
    </row>
    <row spans="1:3" r="14">
      <c s="3" r="A14" t="s">
        <v>796</v>
      </c>
    </row>
    <row spans="1:3" r="15">
      <c s="4" r="A15" t="s">
        <v>809</v>
      </c>
      <c s="7" r="B15" t="n">
        <v>128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1</v>
      </c>
      <c s="2" r="B1" t="s">
        <v>82</v>
      </c>
      <c s="2" r="D1" t="s">
        <v>1</v>
      </c>
    </row>
    <row spans="1:5" r="2">
      <c s="2" r="B2" t="s">
        <v>2</v>
      </c>
      <c s="2" r="C2" t="s">
        <v>83</v>
      </c>
      <c s="2" r="D2" t="s">
        <v>2</v>
      </c>
      <c s="2" r="E2" t="s">
        <v>83</v>
      </c>
    </row>
    <row spans="1:5" r="3">
      <c s="3" r="A3" t="s">
        <v>812</v>
      </c>
    </row>
    <row spans="1:5" r="4">
      <c s="4" r="A4" t="s">
        <v>114</v>
      </c>
      <c s="7" r="B4" t="n">
        <v>5625</v>
      </c>
      <c s="7" r="C4" t="n">
        <v>225</v>
      </c>
      <c s="7" r="D4" t="n">
        <v>6021</v>
      </c>
      <c s="7" r="E4" t="n">
        <v>431</v>
      </c>
    </row>
    <row spans="1:5" r="5">
      <c s="4" r="A5" t="s">
        <v>813</v>
      </c>
      <c s="5" r="B5" t="n">
        <v>15508969</v>
      </c>
      <c s="5" r="C5" t="n">
        <v>15508969</v>
      </c>
      <c s="5" r="D5" t="n">
        <v>15508969</v>
      </c>
      <c s="5" r="E5" t="n">
        <v>15508969</v>
      </c>
    </row>
    <row spans="1:5" r="6">
      <c s="4" r="A6" t="s">
        <v>814</v>
      </c>
      <c s="5" r="B6" t="n">
        <v>-76647</v>
      </c>
      <c s="5" r="C6" t="n">
        <v>-81437</v>
      </c>
      <c s="5" r="D6" t="n">
        <v>-76647</v>
      </c>
      <c s="5" r="E6" t="n">
        <v>-81437</v>
      </c>
    </row>
    <row spans="1:5" r="7">
      <c s="4" r="A7" t="s">
        <v>815</v>
      </c>
      <c s="5" r="B7" t="n">
        <v>-33958</v>
      </c>
      <c s="5" r="C7" t="n">
        <v>-35424</v>
      </c>
      <c s="5" r="D7" t="n">
        <v>-34150</v>
      </c>
      <c s="5" r="E7" t="n">
        <v>-35593</v>
      </c>
    </row>
    <row spans="1:5" r="8">
      <c s="4" r="A8" t="s">
        <v>816</v>
      </c>
      <c s="5" r="B8" t="n">
        <v>-268</v>
      </c>
      <c s="5" r="C8" t="n">
        <v>-542</v>
      </c>
      <c s="5" r="D8" t="n">
        <v>-271</v>
      </c>
      <c s="5" r="E8" t="n">
        <v>-545</v>
      </c>
    </row>
    <row spans="1:5" r="9">
      <c s="4" r="A9" t="s">
        <v>817</v>
      </c>
      <c s="5" r="B9" t="n">
        <v>15398096</v>
      </c>
      <c s="5" r="C9" t="n">
        <v>15391566</v>
      </c>
      <c s="5" r="D9" t="n">
        <v>15397901</v>
      </c>
      <c s="5" r="E9" t="n">
        <v>15391394</v>
      </c>
    </row>
    <row spans="1:5" r="10">
      <c s="4" r="A10" t="s">
        <v>818</v>
      </c>
      <c s="8" r="B10" t="n">
        <v>0.36</v>
      </c>
      <c s="8" r="C10" t="n">
        <v>0.02</v>
      </c>
      <c s="8" r="D10" t="n">
        <v>0.39</v>
      </c>
      <c s="8" r="E10" t="n">
        <v>0.03</v>
      </c>
    </row>
    <row spans="1:5" r="11">
      <c s="3" r="A11" t="s">
        <v>819</v>
      </c>
    </row>
    <row spans="1:5" r="12">
      <c s="4" r="A12" t="s">
        <v>114</v>
      </c>
      <c s="7" r="B12" t="n">
        <v>5625</v>
      </c>
      <c s="7" r="C12" t="n">
        <v>225</v>
      </c>
      <c s="7" r="D12" t="n">
        <v>6021</v>
      </c>
      <c s="7" r="E12" t="n">
        <v>431</v>
      </c>
    </row>
    <row spans="1:5" r="13">
      <c s="4" r="A13" t="s">
        <v>820</v>
      </c>
      <c s="5" r="B13" t="n">
        <v>15398096</v>
      </c>
      <c s="5" r="C13" t="n">
        <v>15391566</v>
      </c>
      <c s="5" r="D13" t="n">
        <v>15397901</v>
      </c>
      <c s="5" r="E13" t="n">
        <v>15391394</v>
      </c>
    </row>
    <row spans="1:5" r="14">
      <c s="4" r="A14" t="s">
        <v>821</v>
      </c>
      <c s="5" r="B14" t="n">
        <v>0</v>
      </c>
      <c s="5" r="C14" t="n">
        <v>0</v>
      </c>
      <c s="5" r="D14" t="n">
        <v>0</v>
      </c>
      <c s="5" r="E14" t="n">
        <v>0</v>
      </c>
    </row>
    <row spans="1:5" r="15">
      <c s="4" r="A15" t="s">
        <v>822</v>
      </c>
      <c s="5" r="B15" t="n">
        <v>0</v>
      </c>
      <c s="5" r="C15" t="n">
        <v>0</v>
      </c>
      <c s="5" r="D15" t="n">
        <v>0</v>
      </c>
      <c s="5" r="E15" t="n">
        <v>0</v>
      </c>
    </row>
    <row spans="1:5" r="16">
      <c s="4" r="A16" t="s">
        <v>823</v>
      </c>
      <c s="5" r="B16" t="n">
        <v>15398096</v>
      </c>
      <c s="5" r="C16" t="n">
        <v>15391566</v>
      </c>
      <c s="5" r="D16" t="n">
        <v>15397901</v>
      </c>
      <c s="5" r="E16" t="n">
        <v>15391394</v>
      </c>
    </row>
    <row spans="1:5" r="17">
      <c s="4" r="A17" t="s">
        <v>824</v>
      </c>
      <c s="8" r="B17" t="n">
        <v>0.36</v>
      </c>
      <c s="8" r="C17" t="n">
        <v>0.02</v>
      </c>
      <c s="8" r="D17" t="n">
        <v>0.39</v>
      </c>
      <c s="8" r="E17" t="n">
        <v>0.0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5</v>
      </c>
      <c s="2" r="B1" t="s">
        <v>2</v>
      </c>
      <c s="2" r="C1" t="s">
        <v>25</v>
      </c>
    </row>
    <row spans="1:3" r="2">
      <c s="3" r="A2" t="s">
        <v>826</v>
      </c>
    </row>
    <row spans="1:3" r="3">
      <c s="4" r="A3" t="s">
        <v>827</v>
      </c>
      <c s="7" r="B3" t="n">
        <v>81</v>
      </c>
      <c s="9" r="C3" t="n">
        <v>79.2</v>
      </c>
    </row>
    <row spans="1:3" r="4">
      <c s="4" r="A4" t="s">
        <v>828</v>
      </c>
      <c s="5" r="B4" t="n">
        <v>55</v>
      </c>
      <c s="10" r="C4" t="n">
        <v>44.9</v>
      </c>
    </row>
    <row spans="1:3" r="5">
      <c s="4" r="A5" t="s">
        <v>829</v>
      </c>
      <c s="10" r="B5" t="n">
        <v>74.09999999999999</v>
      </c>
    </row>
    <row spans="1:3" r="6">
      <c s="4" r="A6" t="s">
        <v>830</v>
      </c>
      <c s="10" r="B6" t="n">
        <v>35.7</v>
      </c>
    </row>
    <row spans="1:3" r="7">
      <c s="4" r="A7" t="s">
        <v>831</v>
      </c>
      <c s="10" r="B7" t="n">
        <v>74.09999999999999</v>
      </c>
      <c s="10" r="C7" t="n">
        <v>73.5</v>
      </c>
    </row>
    <row spans="1:3" r="8">
      <c s="4" r="A8" t="s">
        <v>832</v>
      </c>
      <c s="5" r="B8" t="n">
        <v>44</v>
      </c>
      <c s="10" r="C8" t="n">
        <v>26.9</v>
      </c>
    </row>
    <row spans="1:3" r="9">
      <c s="4" r="A9" t="s">
        <v>833</v>
      </c>
      <c s="10" r="B9" t="n">
        <v>74.09999999999999</v>
      </c>
      <c s="10" r="C9" t="n">
        <v>73.5</v>
      </c>
    </row>
    <row spans="1:3" r="10">
      <c s="4" r="A10" t="s">
        <v>834</v>
      </c>
      <c s="9" r="B10" t="n">
        <v>38.3</v>
      </c>
      <c s="9" r="C10" t="n">
        <v>35.5</v>
      </c>
    </row>
    <row spans="1:3" r="11">
      <c s="4" r="A11" t="s">
        <v>835</v>
      </c>
      <c s="4" r="B11" t="s">
        <v>836</v>
      </c>
      <c s="4" r="C11" t="s">
        <v>837</v>
      </c>
    </row>
    <row spans="1:3" r="12">
      <c s="4" r="A12" t="s">
        <v>838</v>
      </c>
      <c s="4" r="B12" t="s">
        <v>365</v>
      </c>
      <c s="4" r="C12" t="s">
        <v>365</v>
      </c>
    </row>
    <row spans="1:3" r="13">
      <c s="4" r="A13" t="s">
        <v>839</v>
      </c>
      <c s="4" r="B13" t="s">
        <v>840</v>
      </c>
      <c s="4" r="C13" t="s">
        <v>841</v>
      </c>
    </row>
    <row spans="1:3" r="14">
      <c s="4" r="A14" t="s">
        <v>842</v>
      </c>
      <c s="4" r="B14" t="s">
        <v>843</v>
      </c>
      <c s="4" r="C14" t="s">
        <v>844</v>
      </c>
    </row>
    <row spans="1:3" r="15">
      <c s="4" r="A15" t="s">
        <v>845</v>
      </c>
      <c s="4" r="B15" t="s">
        <v>840</v>
      </c>
    </row>
    <row spans="1:3" r="16">
      <c s="4" r="A16" t="s">
        <v>846</v>
      </c>
      <c s="4" r="B16" t="s">
        <v>847</v>
      </c>
    </row>
    <row spans="1:3" r="17">
      <c s="4" r="A17" t="s">
        <v>848</v>
      </c>
      <c s="4" r="B17" t="s">
        <v>849</v>
      </c>
      <c s="4" r="C17" t="s">
        <v>850</v>
      </c>
    </row>
    <row spans="1:3" r="18">
      <c s="4" r="A18" t="s">
        <v>851</v>
      </c>
      <c s="4" r="B18" t="s">
        <v>852</v>
      </c>
      <c s="4" r="C18" t="s">
        <v>8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5</v>
      </c>
      <c s="2" r="B1" t="s">
        <v>1</v>
      </c>
    </row>
    <row spans="1:3" r="2">
      <c s="2" r="B2" t="s">
        <v>2</v>
      </c>
      <c s="2" r="C2" t="s">
        <v>83</v>
      </c>
    </row>
    <row spans="1:3" r="3">
      <c s="4" r="A3" t="s">
        <v>146</v>
      </c>
      <c s="5" r="B3" t="n">
        <v>2395</v>
      </c>
      <c s="5" r="C3" t="n">
        <v>23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7</v>
      </c>
      <c s="2" r="B1" t="s">
        <v>1</v>
      </c>
    </row>
    <row spans="1:3" r="2">
      <c s="2" r="B2" t="s">
        <v>2</v>
      </c>
      <c s="2" r="C2" t="s">
        <v>83</v>
      </c>
    </row>
    <row spans="1:3" r="3">
      <c s="3" r="A3" t="s">
        <v>148</v>
      </c>
    </row>
    <row spans="1:3" r="4">
      <c s="4" r="A4" t="s">
        <v>114</v>
      </c>
      <c s="7" r="B4" t="n">
        <v>6021</v>
      </c>
      <c s="7" r="C4" t="n">
        <v>431</v>
      </c>
    </row>
    <row spans="1:3" r="5">
      <c s="3" r="A5" t="s">
        <v>149</v>
      </c>
    </row>
    <row spans="1:3" r="6">
      <c s="4" r="A6" t="s">
        <v>92</v>
      </c>
      <c s="5" r="B6" t="n">
        <v>387</v>
      </c>
      <c s="5" r="C6" t="n">
        <v>800</v>
      </c>
    </row>
    <row spans="1:3" r="7">
      <c s="4" r="A7" t="s">
        <v>96</v>
      </c>
      <c s="5" r="B7" t="n">
        <v>-849</v>
      </c>
      <c s="5" r="C7" t="n">
        <v>-493</v>
      </c>
    </row>
    <row spans="1:3" r="8">
      <c s="4" r="A8" t="s">
        <v>150</v>
      </c>
      <c s="5" r="B8" t="n">
        <v>-5913</v>
      </c>
      <c s="5" r="C8" t="n">
        <v>-6300</v>
      </c>
    </row>
    <row spans="1:3" r="9">
      <c s="4" r="A9" t="s">
        <v>151</v>
      </c>
      <c s="5" r="B9" t="n">
        <v>7662</v>
      </c>
      <c s="5" r="C9" t="n">
        <v>5012</v>
      </c>
    </row>
    <row spans="1:3" r="10">
      <c s="4" r="A10" t="s">
        <v>106</v>
      </c>
      <c s="5" r="B10" t="n">
        <v>102</v>
      </c>
      <c s="5" r="C10" t="n">
        <v>19</v>
      </c>
    </row>
    <row spans="1:3" r="11">
      <c s="4" r="A11" t="s">
        <v>152</v>
      </c>
      <c s="5" r="B11" t="n">
        <v>9</v>
      </c>
      <c s="5" r="C11" t="n">
        <v>-7</v>
      </c>
    </row>
    <row spans="1:3" r="12">
      <c s="4" r="A12" t="s">
        <v>153</v>
      </c>
      <c s="5" r="B12" t="n">
        <v>10</v>
      </c>
      <c s="5" r="C12" t="n">
        <v>10</v>
      </c>
    </row>
    <row spans="1:3" r="13">
      <c s="4" r="A13" t="s">
        <v>154</v>
      </c>
      <c s="5" r="B13" t="n">
        <v>13</v>
      </c>
      <c s="5" r="C13" t="n">
        <v>13</v>
      </c>
    </row>
    <row spans="1:3" r="14">
      <c s="4" r="A14" t="s">
        <v>155</v>
      </c>
      <c s="5" r="B14" t="n">
        <v>-190</v>
      </c>
      <c s="5" r="C14" t="n">
        <v>-830</v>
      </c>
    </row>
    <row spans="1:3" r="15">
      <c s="4" r="A15" t="s">
        <v>156</v>
      </c>
      <c s="5" r="B15" t="n">
        <v>402</v>
      </c>
      <c s="5" r="C15" t="n">
        <v>295</v>
      </c>
    </row>
    <row spans="1:3" r="16">
      <c s="4" r="A16" t="s">
        <v>157</v>
      </c>
      <c s="5" r="B16" t="n">
        <v>-10539</v>
      </c>
      <c s="5" r="C16" t="n">
        <v>0</v>
      </c>
    </row>
    <row spans="1:3" r="17">
      <c s="4" r="A17" t="s">
        <v>158</v>
      </c>
      <c s="5" r="B17" t="n">
        <v>-237</v>
      </c>
      <c s="5" r="C17" t="n">
        <v>-210</v>
      </c>
    </row>
    <row spans="1:3" r="18">
      <c s="4" r="A18" t="s">
        <v>159</v>
      </c>
      <c s="5" r="B18" t="n">
        <v>-35</v>
      </c>
      <c s="5" r="C18" t="n">
        <v>-125</v>
      </c>
    </row>
    <row spans="1:3" r="19">
      <c s="4" r="A19" t="s">
        <v>160</v>
      </c>
      <c s="5" r="B19" t="n">
        <v>-957</v>
      </c>
      <c s="5" r="C19" t="n">
        <v>818</v>
      </c>
    </row>
    <row spans="1:3" r="20">
      <c s="4" r="A20" t="s">
        <v>161</v>
      </c>
      <c s="5" r="B20" t="n">
        <v>466</v>
      </c>
      <c s="5" r="C20" t="n">
        <v>-735</v>
      </c>
    </row>
    <row spans="1:3" r="21">
      <c s="4" r="A21" t="s">
        <v>162</v>
      </c>
      <c s="5" r="B21" t="n">
        <v>-3648</v>
      </c>
      <c s="5" r="C21" t="n">
        <v>-1302</v>
      </c>
    </row>
    <row spans="1:3" r="22">
      <c s="3" r="A22" t="s">
        <v>163</v>
      </c>
    </row>
    <row spans="1:3" r="23">
      <c s="4" r="A23" t="s">
        <v>164</v>
      </c>
      <c s="5" r="B23" t="n">
        <v>8484</v>
      </c>
      <c s="5" r="C23" t="n">
        <v>10700</v>
      </c>
    </row>
    <row spans="1:3" r="24">
      <c s="4" r="A24" t="s">
        <v>165</v>
      </c>
      <c s="5" r="B24" t="n">
        <v>14126</v>
      </c>
      <c s="5" r="C24" t="n">
        <v>6266</v>
      </c>
    </row>
    <row spans="1:3" r="25">
      <c s="4" r="A25" t="s">
        <v>166</v>
      </c>
      <c s="5" r="B25" t="n">
        <v>0</v>
      </c>
      <c s="5" r="C25" t="n">
        <v>-32297</v>
      </c>
    </row>
    <row spans="1:3" r="26">
      <c s="4" r="A26" t="s">
        <v>167</v>
      </c>
      <c s="5" r="B26" t="n">
        <v>-560980</v>
      </c>
      <c s="5" r="C26" t="n">
        <v>-179407</v>
      </c>
    </row>
    <row spans="1:3" r="27">
      <c s="4" r="A27" t="s">
        <v>168</v>
      </c>
      <c s="5" r="B27" t="n">
        <v>499747</v>
      </c>
      <c s="5" r="C27" t="n">
        <v>177624</v>
      </c>
    </row>
    <row spans="1:3" r="28">
      <c s="4" r="A28" t="s">
        <v>169</v>
      </c>
      <c s="5" r="B28" t="n">
        <v>-12503</v>
      </c>
      <c s="5" r="C28" t="n">
        <v>-32515</v>
      </c>
    </row>
    <row spans="1:3" r="29">
      <c s="4" r="A29" t="s">
        <v>170</v>
      </c>
      <c s="5" r="B29" t="n">
        <v>-22663</v>
      </c>
      <c s="5" r="C29" t="n">
        <v>-2245</v>
      </c>
    </row>
    <row spans="1:3" r="30">
      <c s="4" r="A30" t="s">
        <v>171</v>
      </c>
      <c s="5" r="B30" t="n">
        <v>-643</v>
      </c>
      <c s="5" r="C30" t="n">
        <v>-334</v>
      </c>
    </row>
    <row spans="1:3" r="31">
      <c s="4" r="A31" t="s">
        <v>172</v>
      </c>
      <c s="5" r="B31" t="n">
        <v>260</v>
      </c>
      <c s="5" r="C31" t="n">
        <v>199</v>
      </c>
    </row>
    <row spans="1:3" r="32">
      <c s="4" r="A32" t="s">
        <v>173</v>
      </c>
      <c s="5" r="B32" t="n">
        <v>-6059</v>
      </c>
      <c s="5" r="C32" t="n">
        <v>-675</v>
      </c>
    </row>
    <row spans="1:3" r="33">
      <c s="4" r="A33" t="s">
        <v>174</v>
      </c>
      <c s="5" r="B33" t="n">
        <v>2317</v>
      </c>
      <c s="5" r="C33" t="n">
        <v>267</v>
      </c>
    </row>
    <row spans="1:3" r="34">
      <c s="4" r="A34" t="s">
        <v>175</v>
      </c>
      <c s="5" r="B34" t="n">
        <v>-77914</v>
      </c>
      <c s="5" r="C34" t="n">
        <v>-52417</v>
      </c>
    </row>
    <row spans="1:3" r="35">
      <c s="3" r="A35" t="s">
        <v>176</v>
      </c>
    </row>
    <row spans="1:3" r="36">
      <c s="4" r="A36" t="s">
        <v>177</v>
      </c>
      <c s="5" r="B36" t="n">
        <v>60315</v>
      </c>
      <c s="5" r="C36" t="n">
        <v>-16152</v>
      </c>
    </row>
    <row spans="1:3" r="37">
      <c s="4" r="A37" t="s">
        <v>178</v>
      </c>
      <c s="5" r="B37" t="n">
        <v>10000</v>
      </c>
      <c s="5" r="C37" t="n">
        <v>0</v>
      </c>
    </row>
    <row spans="1:3" r="38">
      <c s="4" r="A38" t="s">
        <v>179</v>
      </c>
      <c s="5" r="B38" t="n">
        <v>-66300</v>
      </c>
      <c s="5" r="C38" t="n">
        <v>-26500</v>
      </c>
    </row>
    <row spans="1:3" r="39">
      <c s="4" r="A39" t="s">
        <v>180</v>
      </c>
      <c s="5" r="B39" t="n">
        <v>324925</v>
      </c>
      <c s="5" r="C39" t="n">
        <v>15000</v>
      </c>
    </row>
    <row spans="1:3" r="40">
      <c s="4" r="A40" t="s">
        <v>181</v>
      </c>
      <c s="5" r="B40" t="n">
        <v>-228333</v>
      </c>
      <c s="5" r="C40" t="n">
        <v>0</v>
      </c>
    </row>
    <row spans="1:3" r="41">
      <c s="4" r="A41" t="s">
        <v>182</v>
      </c>
      <c s="5" r="B41" t="n">
        <v>-2888</v>
      </c>
      <c s="5" r="C41" t="n">
        <v>0</v>
      </c>
    </row>
    <row spans="1:3" r="42">
      <c s="4" r="A42" t="s">
        <v>136</v>
      </c>
      <c s="5" r="B42" t="n">
        <v>0</v>
      </c>
      <c s="5" r="C42" t="n">
        <v>-112</v>
      </c>
    </row>
    <row spans="1:3" r="43">
      <c s="4" r="A43" t="s">
        <v>183</v>
      </c>
      <c s="5" r="B43" t="n">
        <v>-10</v>
      </c>
      <c s="5" r="C43" t="n">
        <v>0</v>
      </c>
    </row>
    <row spans="1:3" r="44">
      <c s="4" r="A44" t="s">
        <v>184</v>
      </c>
      <c s="5" r="B44" t="n">
        <v>97709</v>
      </c>
      <c s="5" r="C44" t="n">
        <v>-27764</v>
      </c>
    </row>
    <row spans="1:3" r="45">
      <c s="4" r="A45" t="s">
        <v>185</v>
      </c>
      <c s="5" r="B45" t="n">
        <v>16147</v>
      </c>
      <c s="5" r="C45" t="n">
        <v>-81483</v>
      </c>
    </row>
    <row spans="1:3" r="46">
      <c s="4" r="A46" t="s">
        <v>186</v>
      </c>
      <c s="5" r="B46" t="n">
        <v>22398</v>
      </c>
      <c s="5" r="C46" t="n">
        <v>114194</v>
      </c>
    </row>
    <row spans="1:3" r="47">
      <c s="4" r="A47" t="s">
        <v>187</v>
      </c>
      <c s="5" r="B47" t="n">
        <v>38545</v>
      </c>
      <c s="5" r="C47" t="n">
        <v>32711</v>
      </c>
    </row>
    <row spans="1:3" r="48">
      <c s="3" r="A48" t="s">
        <v>188</v>
      </c>
    </row>
    <row spans="1:3" r="49">
      <c s="4" r="A49" t="s">
        <v>189</v>
      </c>
      <c s="5" r="B49" t="n">
        <v>5639</v>
      </c>
      <c s="5" r="C49" t="n">
        <v>5601</v>
      </c>
    </row>
    <row spans="1:3" r="50">
      <c s="4" r="A50" t="s">
        <v>190</v>
      </c>
      <c s="5" r="B50" t="n">
        <v>0</v>
      </c>
      <c s="5" r="C50" t="n">
        <v>394</v>
      </c>
    </row>
    <row spans="1:3" r="51">
      <c s="3" r="A51" t="s">
        <v>191</v>
      </c>
    </row>
    <row spans="1:3" r="52">
      <c s="4" r="A52" t="s">
        <v>192</v>
      </c>
      <c s="5" r="B52" t="n">
        <v>340</v>
      </c>
      <c s="5" r="C52" t="n">
        <v>411</v>
      </c>
    </row>
    <row spans="1:3" r="53">
      <c s="4" r="A53" t="s">
        <v>193</v>
      </c>
      <c s="5" r="B53" t="n">
        <v>6366</v>
      </c>
      <c s="5" r="C53" t="n">
        <v>1552</v>
      </c>
    </row>
    <row spans="1:3" r="54">
      <c s="4" r="A54" t="s">
        <v>194</v>
      </c>
      <c s="7" r="B54" t="n">
        <v>-174</v>
      </c>
      <c s="7" r="C54"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IMPACT OF CERTAIN ACCOUNTING PR</vt:lpstr>
      <vt:lpstr>TRANSACTIONS WITH RELATED PARTI</vt:lpstr>
      <vt:lpstr>FAIR VALUE</vt:lpstr>
      <vt:lpstr>FAIR VALUE OF FINANCIAL INSTRUM</vt:lpstr>
      <vt:lpstr>INVESTMENT SECURITIES</vt:lpstr>
      <vt:lpstr>PORTFOLIO LOANS</vt:lpstr>
      <vt:lpstr>OTHER LOANS</vt:lpstr>
      <vt:lpstr>SECURITIES SOLD UNDER AGREEMENT</vt:lpstr>
      <vt:lpstr>FEDERAL HOME LOAN BANK ADVANCES</vt:lpstr>
      <vt:lpstr>INCOME TAXES</vt:lpstr>
      <vt:lpstr>EARNINGS PER COMMON SHARE</vt:lpstr>
      <vt:lpstr>REGULATORY SUPERVISION</vt:lpstr>
      <vt:lpstr>BASIS OF PRESENTATION (Policies</vt:lpstr>
      <vt:lpstr>FAIR VALUE (Tables)</vt:lpstr>
      <vt:lpstr>FAIR VALUE OF FINANCIAL INSTR24</vt:lpstr>
      <vt:lpstr>INVESTMENT SECURITIES (Tables)</vt:lpstr>
      <vt:lpstr>PORTFOLIO LOANS (Tables)</vt:lpstr>
      <vt:lpstr>SECURITIES SOLD UNDER AGREEME27</vt:lpstr>
      <vt:lpstr>FEDERAL HOME LOAN BANK ADVANC28</vt:lpstr>
      <vt:lpstr>INCOME TAXES (Tables)</vt:lpstr>
      <vt:lpstr>EARNINGS PER COMMON SHARE (Tabl</vt:lpstr>
      <vt:lpstr>REGULATORY SUPERVISION (Tables)</vt:lpstr>
      <vt:lpstr>TRANSACTIONS WITH RELATED PAR32</vt:lpstr>
      <vt:lpstr>FAIR VALUE (Details)</vt:lpstr>
      <vt:lpstr>FAIR VALUE (Details 1)</vt:lpstr>
      <vt:lpstr>FAIR VALUE (Details 2)</vt:lpstr>
      <vt:lpstr>FAIR VALUE (Details Textual)</vt:lpstr>
      <vt:lpstr>FAIR VALUE OF FINANCIAL INSTR37</vt:lpstr>
      <vt:lpstr>FAIR VALUE OF FINANCIAL INSTR38</vt:lpstr>
      <vt:lpstr>INVESTMENT SECURITIES (Details)</vt:lpstr>
      <vt:lpstr>INVESTMENT SECURITIES (Details </vt:lpstr>
      <vt:lpstr>INVESTMENT SECURITIES (Detail41</vt:lpstr>
      <vt:lpstr>INVESTMENT SECURITIES (Detail42</vt:lpstr>
      <vt:lpstr>PORTFOLIO LOANS (Details)</vt:lpstr>
      <vt:lpstr>PORTFOLIO LOANS (Details 1)</vt:lpstr>
      <vt:lpstr>PORTFOLIO LOANS (Details 2)</vt:lpstr>
      <vt:lpstr>PORTFOLIO LOANS (Details 3)</vt:lpstr>
      <vt:lpstr>PORTFOLIO LOANS (Details 4)</vt:lpstr>
      <vt:lpstr>PORTFOLIO LOANS (Details 5)</vt:lpstr>
      <vt:lpstr>PORTFOLIO LOANS (Details 6)</vt:lpstr>
      <vt:lpstr>PORTFOLIO LOANS (Details 7)</vt:lpstr>
      <vt:lpstr>PORTFOLIO LOANS (Details 8)</vt:lpstr>
      <vt:lpstr>PORTFOLIO LOANS (Details 9)</vt:lpstr>
      <vt:lpstr>PORTFOLIO LOANS (Details 10)</vt:lpstr>
      <vt:lpstr>PORTFOLIO LOANS (Details Textua</vt:lpstr>
      <vt:lpstr>OTHER LOANS (Details Textual)</vt:lpstr>
      <vt:lpstr>SECURITIES SOLD UNDER AGREEME56</vt:lpstr>
      <vt:lpstr>SECURITIES SOLD UNDER AGREEME57</vt:lpstr>
      <vt:lpstr>SECURITIES SOLD UNDER AGREEME58</vt:lpstr>
      <vt:lpstr>FEDERAL HOME LOAN BANK ADVANC59</vt:lpstr>
      <vt:lpstr>FEDERAL HOME LOAN BANK ADVANC60</vt:lpstr>
      <vt:lpstr>INCOME TAXES (Details)</vt:lpstr>
      <vt:lpstr>INCOME TAXES (Details Textual)</vt:lpstr>
      <vt:lpstr>EARNINGS PER COMMON SHARE (Deta</vt:lpstr>
      <vt:lpstr>REGULATORY SUPERVIS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51:39Z</dcterms:created>
  <dcterms:modified xmlns:dcterms="http://purl.org/dc/terms/" xmlns:xsi="http://www.w3.org/2001/XMLSchema-instance" xsi:type="dcterms:W3CDTF">2015-08-13T17:51:39Z</dcterms:modified>
  <dc:title xmlns:dc="http://purl.org/dc/elements/1.1/">Untitled</dc:title>
  <dc:description xmlns:dc="http://purl.org/dc/elements/1.1/"/>
  <dc:subject xmlns:dc="http://purl.org/dc/elements/1.1/"/>
  <cp:keywords/>
  <cp:category/>
</cp:coreProperties>
</file>